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ASH "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OPERATIONS" sheetId="10" state="visible" r:id="rId10"/>
    <sheet xmlns:r="http://schemas.openxmlformats.org/officeDocument/2006/relationships" name="CHANGES IN BUSINESS" sheetId="11" state="visible" r:id="rId11"/>
    <sheet xmlns:r="http://schemas.openxmlformats.org/officeDocument/2006/relationships" name="ACCUMULATED OTHER COMPREHENSIVE"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CREDIT ARRANGEMENTS" sheetId="17" state="visible" r:id="rId17"/>
    <sheet xmlns:r="http://schemas.openxmlformats.org/officeDocument/2006/relationships" name="NEW MARKETS TAX CREDIT TRANSACT" sheetId="18" state="visible" r:id="rId18"/>
    <sheet xmlns:r="http://schemas.openxmlformats.org/officeDocument/2006/relationships" name="DERIVATIVES" sheetId="19" state="visible" r:id="rId19"/>
    <sheet xmlns:r="http://schemas.openxmlformats.org/officeDocument/2006/relationships" name="FAIR VALUE" sheetId="20" state="visible" r:id="rId20"/>
    <sheet xmlns:r="http://schemas.openxmlformats.org/officeDocument/2006/relationships" name="INCOME TAX" sheetId="21" state="visible" r:id="rId21"/>
    <sheet xmlns:r="http://schemas.openxmlformats.org/officeDocument/2006/relationships" name="STOCK-BASED COMPENSATION PLANS" sheetId="22" state="visible" r:id="rId22"/>
    <sheet xmlns:r="http://schemas.openxmlformats.org/officeDocument/2006/relationships" name="EMPLOYEES' RETIREMENT PLANS" sheetId="23" state="visible" r:id="rId23"/>
    <sheet xmlns:r="http://schemas.openxmlformats.org/officeDocument/2006/relationships" name="CAPITAL STOCK"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ACCRUED EXPENSES AND OTHER PAYA" sheetId="27" state="visible" r:id="rId27"/>
    <sheet xmlns:r="http://schemas.openxmlformats.org/officeDocument/2006/relationships" name="OPERATING SEGMENTS" sheetId="28" state="visible" r:id="rId28"/>
    <sheet xmlns:r="http://schemas.openxmlformats.org/officeDocument/2006/relationships" name="SCHEDULE II _ VALUATION AND QUA" sheetId="29" state="visible" r:id="rId29"/>
    <sheet xmlns:r="http://schemas.openxmlformats.org/officeDocument/2006/relationships" name="CHANGES IN BUSINESS (Tables)" sheetId="30" state="visible" r:id="rId30"/>
    <sheet xmlns:r="http://schemas.openxmlformats.org/officeDocument/2006/relationships" name="ACCUMULATED OTHER COMPREHENSI_2" sheetId="31" state="visible" r:id="rId31"/>
    <sheet xmlns:r="http://schemas.openxmlformats.org/officeDocument/2006/relationships" name="REVENUE RECOGNITION (Tables)" sheetId="32" state="visible" r:id="rId32"/>
    <sheet xmlns:r="http://schemas.openxmlformats.org/officeDocument/2006/relationships" name="GOODWILL AND OTHER INTANGIBLE_2" sheetId="33" state="visible" r:id="rId33"/>
    <sheet xmlns:r="http://schemas.openxmlformats.org/officeDocument/2006/relationships" name="LEASES (Tables)" sheetId="34" state="visible" r:id="rId34"/>
    <sheet xmlns:r="http://schemas.openxmlformats.org/officeDocument/2006/relationships" name="CREDIT ARRANGEMENTS (Tables)" sheetId="35" state="visible" r:id="rId35"/>
    <sheet xmlns:r="http://schemas.openxmlformats.org/officeDocument/2006/relationships" name="NEW MARKETS TAX CREDIT TRANSA_2" sheetId="36" state="visible" r:id="rId36"/>
    <sheet xmlns:r="http://schemas.openxmlformats.org/officeDocument/2006/relationships" name="DERIVATIVES (Tables)" sheetId="37" state="visible" r:id="rId37"/>
    <sheet xmlns:r="http://schemas.openxmlformats.org/officeDocument/2006/relationships" name="FAIR VALUE (Tables)" sheetId="38" state="visible" r:id="rId38"/>
    <sheet xmlns:r="http://schemas.openxmlformats.org/officeDocument/2006/relationships" name="INCOME TAX (Tables)" sheetId="39" state="visible" r:id="rId39"/>
    <sheet xmlns:r="http://schemas.openxmlformats.org/officeDocument/2006/relationships" name="STOCK-BASED COMPENSATION PLANS " sheetId="40" state="visible" r:id="rId40"/>
    <sheet xmlns:r="http://schemas.openxmlformats.org/officeDocument/2006/relationships" name="EMPLOYEES' RETIREMENT PLANS EMP" sheetId="41" state="visible" r:id="rId41"/>
    <sheet xmlns:r="http://schemas.openxmlformats.org/officeDocument/2006/relationships" name="EARNINGS PER SHARE (Tables)" sheetId="42" state="visible" r:id="rId42"/>
    <sheet xmlns:r="http://schemas.openxmlformats.org/officeDocument/2006/relationships" name="ACCRUED EXPENSES AND OTHER PA_2" sheetId="43" state="visible" r:id="rId43"/>
    <sheet xmlns:r="http://schemas.openxmlformats.org/officeDocument/2006/relationships" name="OPERATING SEGMENTS (Tables)" sheetId="44" state="visible" r:id="rId44"/>
    <sheet xmlns:r="http://schemas.openxmlformats.org/officeDocument/2006/relationships" name="NATURE OF OPERATIONS (Narrative" sheetId="45" state="visible" r:id="rId45"/>
    <sheet xmlns:r="http://schemas.openxmlformats.org/officeDocument/2006/relationships" name="SUMMARY OF SIGNIFICANT ACCOUNTI" sheetId="46" state="visible" r:id="rId46"/>
    <sheet xmlns:r="http://schemas.openxmlformats.org/officeDocument/2006/relationships" name="SUMMARY OF SIGNIFICANT ACCOUN_2" sheetId="47" state="visible" r:id="rId47"/>
    <sheet xmlns:r="http://schemas.openxmlformats.org/officeDocument/2006/relationships" name="CHANGES IN BUSINESS (Details)" sheetId="48" state="visible" r:id="rId48"/>
    <sheet xmlns:r="http://schemas.openxmlformats.org/officeDocument/2006/relationships" name="CHANGES IN BUSINESS - Financial" sheetId="49" state="visible" r:id="rId49"/>
    <sheet xmlns:r="http://schemas.openxmlformats.org/officeDocument/2006/relationships" name="ACCUMULATED OTHER COMPREHENSI_3" sheetId="50" state="visible" r:id="rId50"/>
    <sheet xmlns:r="http://schemas.openxmlformats.org/officeDocument/2006/relationships" name="REVENUE RECOGNITION - Revenue R" sheetId="51" state="visible" r:id="rId51"/>
    <sheet xmlns:r="http://schemas.openxmlformats.org/officeDocument/2006/relationships" name="REVENUE RECOGNITION - Contract " sheetId="52" state="visible" r:id="rId52"/>
    <sheet xmlns:r="http://schemas.openxmlformats.org/officeDocument/2006/relationships" name="REVENUE RECOGNITION - Remaining" sheetId="53" state="visible" r:id="rId53"/>
    <sheet xmlns:r="http://schemas.openxmlformats.org/officeDocument/2006/relationships" name="INVENTORIES (Narrative) (Detail"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Leases, Balance Sheet Component" sheetId="59" state="visible" r:id="rId59"/>
    <sheet xmlns:r="http://schemas.openxmlformats.org/officeDocument/2006/relationships" name="Leases, Lease Cost (Details)" sheetId="60" state="visible" r:id="rId60"/>
    <sheet xmlns:r="http://schemas.openxmlformats.org/officeDocument/2006/relationships" name="Leases, Weighted-average Lease " sheetId="61" state="visible" r:id="rId61"/>
    <sheet xmlns:r="http://schemas.openxmlformats.org/officeDocument/2006/relationships" name="Leases, Cash Flow and Other Inf" sheetId="62" state="visible" r:id="rId62"/>
    <sheet xmlns:r="http://schemas.openxmlformats.org/officeDocument/2006/relationships" name="Leases, Maturity of Lease Liabi" sheetId="63" state="visible" r:id="rId63"/>
    <sheet xmlns:r="http://schemas.openxmlformats.org/officeDocument/2006/relationships" name="CREDIT ARRANGEMENTS (Long-term " sheetId="64" state="visible" r:id="rId64"/>
    <sheet xmlns:r="http://schemas.openxmlformats.org/officeDocument/2006/relationships" name="CREDIT ARRANGEMENTS (Narrative)" sheetId="65" state="visible" r:id="rId65"/>
    <sheet xmlns:r="http://schemas.openxmlformats.org/officeDocument/2006/relationships" name="CREDIT ARRANGEMENTS (Scheduled " sheetId="66" state="visible" r:id="rId66"/>
    <sheet xmlns:r="http://schemas.openxmlformats.org/officeDocument/2006/relationships" name="NEW MARKETS TAX CREDIT TRANSA_3" sheetId="67" state="visible" r:id="rId67"/>
    <sheet xmlns:r="http://schemas.openxmlformats.org/officeDocument/2006/relationships" name="DERIVATIVES (Narrative) (Detail" sheetId="68" state="visible" r:id="rId68"/>
    <sheet xmlns:r="http://schemas.openxmlformats.org/officeDocument/2006/relationships" name="DERIVATIVES - Commodity Contrac" sheetId="69" state="visible" r:id="rId69"/>
    <sheet xmlns:r="http://schemas.openxmlformats.org/officeDocument/2006/relationships" name="DERIVATIVES (Derivatives Not De" sheetId="70" state="visible" r:id="rId70"/>
    <sheet xmlns:r="http://schemas.openxmlformats.org/officeDocument/2006/relationships" name="FAIR VALUE (Financial Assets an" sheetId="71" state="visible" r:id="rId71"/>
    <sheet xmlns:r="http://schemas.openxmlformats.org/officeDocument/2006/relationships" name="FAIR VALUE (Reconciliation of C" sheetId="72" state="visible" r:id="rId72"/>
    <sheet xmlns:r="http://schemas.openxmlformats.org/officeDocument/2006/relationships" name="FAIR VALUE FAIR VALUE (Financia" sheetId="73" state="visible" r:id="rId73"/>
    <sheet xmlns:r="http://schemas.openxmlformats.org/officeDocument/2006/relationships" name="INCOME TAX (Components of Earni" sheetId="74" state="visible" r:id="rId74"/>
    <sheet xmlns:r="http://schemas.openxmlformats.org/officeDocument/2006/relationships" name="INCOME TAX (Income Taxes Includ" sheetId="75" state="visible" r:id="rId75"/>
    <sheet xmlns:r="http://schemas.openxmlformats.org/officeDocument/2006/relationships" name="INCOME TAX (Reconciliation of F" sheetId="76" state="visible" r:id="rId76"/>
    <sheet xmlns:r="http://schemas.openxmlformats.org/officeDocument/2006/relationships" name="INCOME TAX (Deferred Tax Assets" sheetId="77" state="visible" r:id="rId77"/>
    <sheet xmlns:r="http://schemas.openxmlformats.org/officeDocument/2006/relationships" name="INCOME TAX (Narrative) (Details" sheetId="78" state="visible" r:id="rId78"/>
    <sheet xmlns:r="http://schemas.openxmlformats.org/officeDocument/2006/relationships" name="INCOME TAX (Unrecognized Tax Be" sheetId="79" state="visible" r:id="rId79"/>
    <sheet xmlns:r="http://schemas.openxmlformats.org/officeDocument/2006/relationships" name="STOCK-BASED COMPENSATION PLAN_2" sheetId="80" state="visible" r:id="rId80"/>
    <sheet xmlns:r="http://schemas.openxmlformats.org/officeDocument/2006/relationships" name="STOCK-BASED COMPENSATION PLAN_3" sheetId="81" state="visible" r:id="rId81"/>
    <sheet xmlns:r="http://schemas.openxmlformats.org/officeDocument/2006/relationships" name="STOCK-BASED COMPENSATION PLAN_4" sheetId="82" state="visible" r:id="rId82"/>
    <sheet xmlns:r="http://schemas.openxmlformats.org/officeDocument/2006/relationships" name="STOCK-BASED COMPENSATION PLAN_5" sheetId="83" state="visible" r:id="rId83"/>
    <sheet xmlns:r="http://schemas.openxmlformats.org/officeDocument/2006/relationships" name="EMPLOYEES' RETIREMENT PLANS (Na" sheetId="84" state="visible" r:id="rId84"/>
    <sheet xmlns:r="http://schemas.openxmlformats.org/officeDocument/2006/relationships" name="EMPLOYEES' RETIREMENT PLANS (Be" sheetId="85" state="visible" r:id="rId85"/>
    <sheet xmlns:r="http://schemas.openxmlformats.org/officeDocument/2006/relationships" name="EMPLOYEES' RETIREMENT PLANS (Ne" sheetId="86" state="visible" r:id="rId86"/>
    <sheet xmlns:r="http://schemas.openxmlformats.org/officeDocument/2006/relationships" name="EMPLOYEES' RETIREMENT PLANS (We" sheetId="87" state="visible" r:id="rId87"/>
    <sheet xmlns:r="http://schemas.openxmlformats.org/officeDocument/2006/relationships" name="EMPLOYEES' RETIREMENT PLANS (_2" sheetId="88" state="visible" r:id="rId88"/>
    <sheet xmlns:r="http://schemas.openxmlformats.org/officeDocument/2006/relationships" name="EMPLOYEES' RETIREMENT PLANS (Fa" sheetId="89" state="visible" r:id="rId89"/>
    <sheet xmlns:r="http://schemas.openxmlformats.org/officeDocument/2006/relationships" name="EMPLOYEES' RETIREMENT PLANS (Fu" sheetId="90" state="visible" r:id="rId90"/>
    <sheet xmlns:r="http://schemas.openxmlformats.org/officeDocument/2006/relationships" name="CAPITAL STOCK (Narrative) (Deta" sheetId="91" state="visible" r:id="rId91"/>
    <sheet xmlns:r="http://schemas.openxmlformats.org/officeDocument/2006/relationships" name="EARNINGS PER SHARE (Calculation" sheetId="92" state="visible" r:id="rId92"/>
    <sheet xmlns:r="http://schemas.openxmlformats.org/officeDocument/2006/relationships" name="COMMITMENTS AND CONTINGENCIES (" sheetId="93" state="visible" r:id="rId93"/>
    <sheet xmlns:r="http://schemas.openxmlformats.org/officeDocument/2006/relationships" name="ACCRUED EXPENSES AND OTHER PA_3" sheetId="94" state="visible" r:id="rId94"/>
    <sheet xmlns:r="http://schemas.openxmlformats.org/officeDocument/2006/relationships" name="OPERATING SEGMENTS (Narrative) " sheetId="95" state="visible" r:id="rId95"/>
    <sheet xmlns:r="http://schemas.openxmlformats.org/officeDocument/2006/relationships" name="OPERATING SEGMENTS (Summary of " sheetId="96" state="visible" r:id="rId96"/>
    <sheet xmlns:r="http://schemas.openxmlformats.org/officeDocument/2006/relationships" name="OPERATING SEGMENTS (Reconciliat" sheetId="97" state="visible" r:id="rId97"/>
    <sheet xmlns:r="http://schemas.openxmlformats.org/officeDocument/2006/relationships" name="OPERATING SEGMENTS (External Ne" sheetId="98" state="visible" r:id="rId98"/>
    <sheet xmlns:r="http://schemas.openxmlformats.org/officeDocument/2006/relationships" name="OPERATING SEGMENTS (External _2" sheetId="99" state="visible" r:id="rId99"/>
    <sheet xmlns:r="http://schemas.openxmlformats.org/officeDocument/2006/relationships" name="OPERATING SEGMENTS (Long-Lived " sheetId="100" state="visible" r:id="rId100"/>
    <sheet xmlns:r="http://schemas.openxmlformats.org/officeDocument/2006/relationships" name="SCHEDULE II _ VALUATION AND Q_2" sheetId="101" state="visible" r:id="rId101"/>
    <sheet xmlns:r="http://schemas.openxmlformats.org/officeDocument/2006/relationships" name="Uncategorized Items - cmc-20210"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zł &quot;#,##0_);_(&quot;zł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Aug. 31, 2021</t>
        </is>
      </c>
      <c r="C2" s="2" t="inlineStr">
        <is>
          <t>Oct. 13, 2021</t>
        </is>
      </c>
      <c r="D2" s="2" t="inlineStr">
        <is>
          <t>Feb. 28,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31,
		2021</t>
        </is>
      </c>
    </row>
    <row r="7">
      <c r="A7" s="4" t="inlineStr">
        <is>
          <t>Document Transition Report</t>
        </is>
      </c>
      <c r="B7" s="4" t="inlineStr">
        <is>
          <t>false</t>
        </is>
      </c>
    </row>
    <row r="8">
      <c r="A8" s="4" t="inlineStr">
        <is>
          <t>Entity File Number</t>
        </is>
      </c>
      <c r="B8" s="4" t="inlineStr">
        <is>
          <t>1-4304</t>
        </is>
      </c>
    </row>
    <row r="9">
      <c r="A9" s="4" t="inlineStr">
        <is>
          <t>Entity Registrant Name</t>
        </is>
      </c>
      <c r="B9" s="4" t="inlineStr">
        <is>
          <t>Commercial Metals Company</t>
        </is>
      </c>
    </row>
    <row r="10">
      <c r="A10" s="4" t="inlineStr">
        <is>
          <t>Entity Incorporation, State or Country Code</t>
        </is>
      </c>
      <c r="B10" s="4" t="inlineStr">
        <is>
          <t>DE</t>
        </is>
      </c>
    </row>
    <row r="11">
      <c r="A11" s="4" t="inlineStr">
        <is>
          <t>I.R.S. Employer Identification No.</t>
        </is>
      </c>
      <c r="B11" s="4" t="inlineStr">
        <is>
          <t>75-0725338</t>
        </is>
      </c>
    </row>
    <row r="12">
      <c r="A12" s="4" t="inlineStr">
        <is>
          <t>Entity Address, Address Line One</t>
        </is>
      </c>
      <c r="B12" s="4" t="inlineStr">
        <is>
          <t>6565 N. MacArthur Blv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214</t>
        </is>
      </c>
    </row>
    <row r="17">
      <c r="A17" s="4" t="inlineStr">
        <is>
          <t>Local Phone Number</t>
        </is>
      </c>
      <c r="B17" s="4" t="inlineStr">
        <is>
          <t>689-4300</t>
        </is>
      </c>
    </row>
    <row r="18">
      <c r="A18" s="4" t="inlineStr">
        <is>
          <t>Title of 12(b) Security</t>
        </is>
      </c>
      <c r="B18" s="4" t="inlineStr">
        <is>
          <t>Common Stock, $0.01 par value</t>
        </is>
      </c>
    </row>
    <row r="19">
      <c r="A19" s="4" t="inlineStr">
        <is>
          <t>Trading Symbol</t>
        </is>
      </c>
      <c r="B19" s="4" t="inlineStr">
        <is>
          <t>CMC</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v>
      </c>
    </row>
    <row r="31">
      <c r="A31" s="4" t="inlineStr">
        <is>
          <t>Entity Common Stock, Shares Outstanding</t>
        </is>
      </c>
      <c r="C31" s="6" t="n">
        <v>120590542</v>
      </c>
    </row>
    <row r="32">
      <c r="A32" s="4" t="inlineStr">
        <is>
          <t>Documents Incorporated by Reference</t>
        </is>
      </c>
      <c r="B32" s="4" t="inlineStr">
        <is>
          <t>Portions of the following document are incorporated by reference into the listed Part of Form 10-K: Registrant's definitive proxy statement for the 2022 annual meeting of stockholders — Part III</t>
        </is>
      </c>
    </row>
    <row r="33">
      <c r="A33" s="4" t="inlineStr">
        <is>
          <t>Entity Central Index Key</t>
        </is>
      </c>
      <c r="B33" s="4" t="inlineStr">
        <is>
          <t>0000022444</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Current Fiscal Year End Date</t>
        </is>
      </c>
      <c r="B37" s="4" t="inlineStr">
        <is>
          <t>--08-31</t>
        </is>
      </c>
    </row>
    <row r="38">
      <c r="A38" s="4" t="inlineStr">
        <is>
          <t>Minimum Percentage of Share Ownership Deemed Affiliates</t>
        </is>
      </c>
      <c r="D38" s="4" t="inlineStr">
        <is>
          <t>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Aug. 31, 2021</t>
        </is>
      </c>
    </row>
    <row r="3">
      <c r="A3" s="3" t="inlineStr">
        <is>
          <t>Organization, Consolidation and Presentation of Financial Statements [Abstract]</t>
        </is>
      </c>
    </row>
    <row r="4">
      <c r="A4" s="4" t="inlineStr">
        <is>
          <t>NATURE OF OPERATIONS</t>
        </is>
      </c>
      <c r="B4" s="4" t="inlineStr">
        <is>
          <t>NOTE 1. NATURE OF OPERATIONS AND SUMMARY OF SIGNIFICANT ACCOUNTING POLICIES Nature of Operations Commercial Metals Company ("CMC") and its subsidiaries (collectively, the "Company," "we," "our" or "us") manufacture, recycle and fabricate steel and metal products and provide related materials and services through a network of facilities that includes seven electric arc furnace ("EAF") mini mills, two EAF micro mills, one rerolling mill, steel fabrication and processing plants, construction-related product warehouses and metal recycling facilities in the United States ("U.S.") and Poland. The Company has two reportable segments: North America and Europe. North America The North America segment is a vertically integrated network of recycling facilities, steel mills and fabrication operations located in the U.S. The recycling facilities process ferrous and nonferrous scrap metals (collectively known as "raw materials") for use by manufacturers of new metal products. The steel mills manufacture finished long steel products including reinforcing bar ("rebar"), merchant bar, light structural and other special sections as well as semi-finished billets for rerolling and forging applications (collectively known as "steel products"). The fabrication operations primarily manufacture fabricated rebar and steel fence posts (collectively known as "downstream products"). The strategy in North America is to optimize the Company's vertically integrated value chain to maximize profitability by obtaining the lowest possible input costs and highest possible selling prices. The Company operates the recycling facilities to provide low-cost scrap to the steel mills and the fabrication operations to optimize the steel mill volumes. The North America segment's products are sold primarily to steel mills and foundries, construction, fabrication and other manufacturing industries. Europe The Europe segment is a vertically integrated network of recycling facilities, an EAF mini mill and fabrication operations located in Poland. The steel products manufactured by this segment include rebar, merchant bar and wire rod as well as semi-finished billets. In addition, the downstream products manufactured by this segment's fabrication operations include fabricated rebar, fabricated mesh, assembled rebar cages and other fabricated rebar by-products. The Europe segment's products are sold primarily to fabricators, manufacturers, distributors and construction companies. Summary of Significant Accounting Policies Consolidation The consolidated financial statements include the accounts of the Company and its wholly-owned and majority owned subsidiaries and certain variable interest entities ("VIEs") for which the Company is the primary beneficiary. Intercompany account balances and transactions have been eliminated. Use of Estimates The preparation of the Company's consolidated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revenue recognition, income taxes, carrying value of inventory, acquisitions, goodwill, long-lived assets and contingencies. Actual results could differ significantly from these estimates and assumptions. Cash and Cash Equivalents Cash and cash equivalents include cash on deposit and short-term, highly-liquid investments with original maturities of three months or less at the date of purchase. Revenue Recognition and Allowance for Doubtful Accounts Revenue is recognized when control of the promised goods or services is transferred to the customer in an amount that reflects the consideration received or expected to be received in exchange for those goods or services. The Company's performance obligations arise from (i) sales of raw materials, steel products and downstream products and (ii) installation services performed by its fabrication operations. The shipment of products to customers is considered a fulfillment activity and amounts billed to customers for shipping and freight are included in net sales, and the related costs are included in cost of goods sold. Net sales are presented net of taxes. R evenue related to raw materials and steel products in the North America and Europe segments and downstream products in the Europe segment is recognized at a point in time concurrent with the transfer of control, which usually occurs, depending on shipping terms, upon shipment or customer receipt. Revenue related to steel fence posts and other downstream products in the North America segment not discussed below is recognized equal to billing under an available practical expedient. Each fabricated rebar contract sold by the North America segment represents a single performance obligation and revenue is recognized over time. For contracts where the Company provides fabricated rebar and installation services, revenue is recognized over time using an input measure of progress based on contract costs incurred to date compared to total estimated contract costs ("input measure"). This input measure provides a reasonable depiction of the Company’s progress towards satisfaction of the performance obligation as there is a direct relationship between costs incurred by the Company and the transfer of the fabricated rebar and installation services. Revenue from fabricated rebar contracts where the Company does not provide installation services is recognized over time using an output measure of progress based on tons shipped compared to total estimated tons ("output measure"). This output measure provides a reasonable depiction of the transfer of contract value to the customer, as there is a direct relationship between the units shipped by the Company and the transfer of the fabricated rebar. If total estimated costs on any contract are greater than the net contract revenues, the Company recognizes the entire estimated loss in the period the loss becomes known. The cumulative effect of revisions to estimates related to net contract revenues, costs to complete or total planned quantity is recorded in the period in which such revisions are identified. The timing of revenue recognition may differ from the timing of invoicing to customers. The Company records an asset when revenue is recognized prior to invoicing and a liability when revenue is recognized subsequent to invoicing. Payment terms and conditions vary by contract type, although the Company generally requires customers to pay 30 days after the Company satisfies the performance obligations. In instances where the timing of revenue recognition differs from the timing of invoicing, the Company has determined the contracts do not include a significant financing component. The Company maintains an allowance for doubtful accounts for the accounts receivable we estimate will not be collected based on market conditions, customers' financial condition and other factors. Historically, these allowances have not been material. The Company reviews and sets credit limits for each customer. The Europe segment uses credit insurance to ensure payment in accordance with the terms of sale. Generally, collateral is not required. Approximately 17% and 13% of total receivables at August 31, 2021 and 2020, respectively, were secured by credit insurance. Inventories Inventories are stated at the lower of cost or net realizable value. Cost is determined by the weighted average cost method. Elements of cost in finished goods inventory in addition to the cost of material include depreciation, amortization, utilities, consumable production inputs, maintenance, production, wages and transportation costs. Additionally, the costs of departments that support production, including materials management and quality control, are allocated to inventory. Property, Plant and Equipment Property, plant and equipment are recorded at cost. Maintenance is expensed as incurred. Leasehold improvements are amortized over the shorter of their estimated useful lives or the lease term. Depreciation and amortization is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stimated future cash flows generated by the asset or group of assets with its associated net carrying value. If the net carrying value of the asset or group of assets exceeds estimated undiscounted future cash flows, the excess of the net carrying value over estimated fair value is charged to impairment loss. Properties held for sale are reported at the lower of their carrying amount or their estimated sales price, less estimated costs to sell. Leases The Company's leases are primarily for real property and equipment. The Company determines if an arrangement is a lease at inception of a contract if the terms state the Company has the right to direct the use of, and obtain substantially all the economic benefits from, a specific asset identified in the contract. The right-of-use ("ROU") assets represent the Company's right to use the underlying assets for the lease term, and the lease liabilities represent the obligation to make lease payments arising from the leases. The Company records its ROU assets in other noncurrent assets, its current lease liabilities in accrued expenses and other payables and its noncurrent lease liabilities in other noncurrent liabilities. ROU assets and lease liabilities are recognized at commencement date based on the present value of lease payments to be made over the lease term.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is recognized on a straight-line basis over the lease term. The incremental borrowing rate is the rate of interest the Company could borrow on a collateralized basis over a similar term with similar payments. The Company does not record leases with an initial term of twelve months or less (“short-term leases”). Certain of the Company's lease agreements include payments for certain variable costs not determinable upon lease commencement, including mileage, utilities, fuel and inflation adjustments. These variable lease payments are recognized in cost of goods sold and selling, general and administrative expenses, but are not included in the ROU asset or lease liability balances. The Company's lease agreements do not contain any material residual value guarantees, restrictions or covenants. Government Assistance Government assistance, including non-monetary grants, herein collectively referred to as grants, are not recognized until there is reasonable assurance that the Company will comply with the conditions of the grant and the Company will receive the grant. Generally, government grants fall into two categories: grants related to assets and grants related to income. Grants related to assets are government grants for the purchase, construction or other acquisition of long-lived assets. The Company accounts for grants related to assets as deferred income with the offset to an asset account, such as fixed assets, on the consolidated balance sheets. Non-monetary grants are recognized at fair value. The Company recognizes the deferred income on grants related to depreciable assets in profit or loss on a systematic basis over the useful life of the asset, which, consistent with the Company's fixed assets policy, is straight-line. The period over which grants are recognized depends on the terms of the agreement. Grants related to specific expenses already incurred are recognized in profit or loss in the period in which the grant becomes receivable. Grants related to non-depreciable assets may require the fulfillment of certain obligations. In such cases, these grants are recognized in profit or loss over the periods that bear the cost of meeting the obligations. Grants related to income are any grants that are not considered grants related to assets, such as grants to compensate for certain expenses. Grants related to income are recognized as a reduction in the related expense in the period that the recognition criteria are met. See Note 9, New Markets Tax Credit Transactions. Goodwill and Other Intangible Assets Goodwill is tested for impairment at the reporting unit level annually and whenever events or circumstances indicate that the carrying value may not be recoverable. To evaluate goodwill for impairment, the Company utilizes a quantitative test that compares the fair value of a reporting unit with its carrying amount, including goodwill. If the carrying amount of a reporting unit exceeds its fair value, an impairment loss is indicated in the amount that the carrying value exceeds the fair value of the reporting unit, not to exceed the goodwill value for the reporting unit. The Company's reporting units represent an operating segment or one level below an operating segment. The Company estimates the fair value of its reporting units using a weighting of fair values derived from the income and market approaches. Under the income approach, the Company determines the fair value of a reporting unit based on the present value of estimated future cash flows. Cash flow projections are based on management's estimates of revenue growth rates and operating margins, taking into account industry and market conditions. The discount rate is based on a weighted average cost of capital adjusted for the relevant risk associated with the characteristics of the reporting unit. The market approach estimates fair value based on market multiples of earnings derived from comparable publicly-traded companies with similar operating and investment characteristics as the reporting unit. See Note 6, Goodwill and Other Intangible Assets, for additional information on the Company's annual goodwill impairment analysis. Intangible assets with finite lives are amortized on a straight-line basis over their estimated useful lives and are reviewed for impairment whenever events or changes in circumstances indicate that the carrying value may not be recoverable. Impairment charges are recorded on finite-lived intangible assets when indicators of impairment are present and the undiscounted cash flows estimated to be generated by those assets are less than the assets' carrying amounts. 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recorded. Stock-Based Compensation The Company recognizes stock-based equity and liability awards at fair value. The fair value of each stock-based equity award is estimated at the grant date using the Black-Scholes or Monte Carlo pricing model. Total compensation cost of the stock-based equity award is amortized over the requisite service period using the accelerated method of amortization for grants with graded vesting or the straight-line method for grants with cliff vesting. Stock-based liability awards are measured at fair value at the end of each reporting period and will fluctuate based on the price of CMC common stock and performance relative to the targets. Income Taxes CMC and its U.S. subsidiaries file a consolidated federal income tax return. Deferred income taxes are provided for temporary differences between financial statement and income tax bases of assets and liabilities. The principal differences are described in Note 12, Income Tax. Benefits from income tax credits are reflected currently in earnings. The Company records income tax positions based on a more likely than not threshold that the tax positions will be sustained on examination by the taxing authorities having full knowledge of all relevant information. The Company classifies interest and any statutory penalties recognized on a tax position as income tax expense. Foreign Currencies The functional currency of the Company's Polish operations is the local currency, the Polish zloty ("PLN"). Translation adjustments are reported as a component of accumulated other comprehensive income or loss. Transaction gains (losses) from transactions denominated in currencies other than the functional currency related to continuing operations were immaterial for 2021, 2020 and 2019. Derivative Financial Instruments The Company recognizes derivatives as either assets or liabilities in the consolidated balance sheets and measures those instruments at fair value. Derivatives that are not designated as hedges are adjusted to fair value through net earnings. Changes in the fair value of derivatives that are designated as hedges are recognized depending on the nature of the hedge. In the case of fair value hedges, changes are recognized as an offset against the change in fair value of the hedged balance sheet item. When the derivative is designated as a cash flow hedge and is highly effective, changes are recognized in other comprehensive income. When a derivative instrument is sold, terminated, exercised or expires, the gain or loss is recorded in the consolidated statement of earnings for fair value hedges, and the cumulative unrealized gain or loss, which had been recognized in the statement of comprehensive income, is reclassified to the consolidated statement of earnings for cash flow hedges. Additionally, when hedged items are sold or extinguished, or the anticipated transaction being hedged is no longer expected to occur, the Company recognizes the gain or loss on the designated hedged financial instrument.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Recently Adopted Accounting Pronouncements On September 1, 2019, the Company adopted Accounting Standards Update (“ASU”) 2016-02, Leases (Topic 842), as amended, (“ASU 2016-02”), using the modified retrospective transition approach. ASU 2016-02 requires a lessee to recognize an ROU asset and a lease liability on its balance sheet for all leases with terms longer than twelve months. The Company’s financial statements for periods prior to September 1, 2019 were not modified for the application of this ASU. Upon adoption of ASU 2016-02, the Company recorded the following amounts associated with operating leases in its consolidated balance sheet at September 1, 2019: $113.4 million of ROU assets in other noncurrent assets, $30.9 million of lease liabilities in accrued expenses and other payables and $84.9 million of lease liabilities in other noncurrent liabilities. There was no impact to the opening balance of retained earnings as a result of implementing ASU 2016-02. The Company elected the package of three practical expedients available under the ASU. Additionally, the Company implemented appropriate changes to internal processes and controls to support recognition, subsequent measurement an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Long-Lived Assets by Geographic Area) (Details) - USD ($) $ in Thousands</t>
        </is>
      </c>
      <c r="B1" s="2" t="inlineStr">
        <is>
          <t>Aug. 31, 2021</t>
        </is>
      </c>
      <c r="C1" s="2" t="inlineStr">
        <is>
          <t>Aug. 31, 2020</t>
        </is>
      </c>
      <c r="D1" s="2" t="inlineStr">
        <is>
          <t>Aug. 31, 2019</t>
        </is>
      </c>
    </row>
    <row r="2">
      <c r="A2" s="3" t="inlineStr">
        <is>
          <t>Revenues from External Customers and Long-Lived Assets [Line Items]</t>
        </is>
      </c>
    </row>
    <row r="3">
      <c r="A3" s="4" t="inlineStr">
        <is>
          <t>Long-Lived Assets</t>
        </is>
      </c>
      <c r="B3" s="5" t="n">
        <v>1699350</v>
      </c>
      <c r="C3" s="5" t="n">
        <v>1708344</v>
      </c>
      <c r="D3" s="5" t="n">
        <v>1599218</v>
      </c>
    </row>
    <row r="4">
      <c r="A4" s="4" t="inlineStr">
        <is>
          <t>United States</t>
        </is>
      </c>
    </row>
    <row r="5">
      <c r="A5" s="3" t="inlineStr">
        <is>
          <t>Revenues from External Customers and Long-Lived Assets [Line Items]</t>
        </is>
      </c>
    </row>
    <row r="6">
      <c r="A6" s="4" t="inlineStr">
        <is>
          <t>Long-Lived Assets</t>
        </is>
      </c>
      <c r="B6" s="6" t="n">
        <v>1473745</v>
      </c>
      <c r="C6" s="6" t="n">
        <v>1483127</v>
      </c>
      <c r="D6" s="6" t="n">
        <v>1426131</v>
      </c>
    </row>
    <row r="7">
      <c r="A7" s="4" t="inlineStr">
        <is>
          <t>Poland</t>
        </is>
      </c>
    </row>
    <row r="8">
      <c r="A8" s="3" t="inlineStr">
        <is>
          <t>Revenues from External Customers and Long-Lived Assets [Line Items]</t>
        </is>
      </c>
    </row>
    <row r="9">
      <c r="A9" s="4" t="inlineStr">
        <is>
          <t>Long-Lived Assets</t>
        </is>
      </c>
      <c r="B9" s="6" t="n">
        <v>225582</v>
      </c>
      <c r="C9" s="6" t="n">
        <v>225166</v>
      </c>
      <c r="D9" s="6" t="n">
        <v>173045</v>
      </c>
    </row>
    <row r="10">
      <c r="A10" s="4" t="inlineStr">
        <is>
          <t>Other</t>
        </is>
      </c>
    </row>
    <row r="11">
      <c r="A11" s="3" t="inlineStr">
        <is>
          <t>Revenues from External Customers and Long-Lived Assets [Line Items]</t>
        </is>
      </c>
    </row>
    <row r="12">
      <c r="A12" s="4" t="inlineStr">
        <is>
          <t>Long-Lived Assets</t>
        </is>
      </c>
      <c r="B12" s="5" t="n">
        <v>23</v>
      </c>
      <c r="C12" s="5" t="n">
        <v>51</v>
      </c>
      <c r="D12" s="5" t="n">
        <v>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s>
  <sheetData>
    <row r="1">
      <c r="A1" s="1" t="inlineStr">
        <is>
          <t>SCHEDULE II — VALUATION AND QUALIFYING ACCOUNTS AND RESERVES (Details) - USD ($) $ in Thousands</t>
        </is>
      </c>
      <c r="C1" s="2" t="inlineStr">
        <is>
          <t>12 Months Ended</t>
        </is>
      </c>
    </row>
    <row r="2">
      <c r="C2" s="2" t="inlineStr">
        <is>
          <t>Aug. 31, 2021</t>
        </is>
      </c>
      <c r="D2" s="2" t="inlineStr">
        <is>
          <t>Aug. 31, 2020</t>
        </is>
      </c>
      <c r="E2" s="2" t="inlineStr">
        <is>
          <t>Aug.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C5" s="5" t="n">
        <v>9597</v>
      </c>
      <c r="D5" s="5" t="n">
        <v>8403</v>
      </c>
      <c r="E5" s="5" t="n">
        <v>4489</v>
      </c>
    </row>
    <row r="6">
      <c r="A6" s="4" t="inlineStr">
        <is>
          <t>Additions, Charged to Cost and Expense</t>
        </is>
      </c>
      <c r="C6" s="6" t="n">
        <v>-1429</v>
      </c>
      <c r="D6" s="6" t="n">
        <v>1079</v>
      </c>
      <c r="E6" s="6" t="n">
        <v>1820</v>
      </c>
    </row>
    <row r="7">
      <c r="A7" s="4" t="inlineStr">
        <is>
          <t>Additions, Charged to Other Accounts</t>
        </is>
      </c>
      <c r="B7" s="4" t="inlineStr">
        <is>
          <t>[1]</t>
        </is>
      </c>
      <c r="C7" s="6" t="n">
        <v>138</v>
      </c>
      <c r="D7" s="6" t="n">
        <v>2220</v>
      </c>
      <c r="E7" s="6" t="n">
        <v>4718</v>
      </c>
    </row>
    <row r="8">
      <c r="A8" s="4" t="inlineStr">
        <is>
          <t>Deductions, Charged to Cost and Expense</t>
        </is>
      </c>
      <c r="C8" s="4" t="inlineStr">
        <is>
          <t xml:space="preserve"> </t>
        </is>
      </c>
      <c r="D8" s="4" t="inlineStr">
        <is>
          <t xml:space="preserve"> </t>
        </is>
      </c>
      <c r="E8" s="6" t="n">
        <v>-75</v>
      </c>
    </row>
    <row r="9">
      <c r="A9" s="4" t="inlineStr">
        <is>
          <t>Deductions, Charged to Other Accounts</t>
        </is>
      </c>
      <c r="B9" s="4" t="inlineStr">
        <is>
          <t>[2]</t>
        </is>
      </c>
      <c r="C9" s="6" t="n">
        <v>-2753</v>
      </c>
      <c r="D9" s="6" t="n">
        <v>-2105</v>
      </c>
      <c r="E9" s="6" t="n">
        <v>-2549</v>
      </c>
    </row>
    <row r="10">
      <c r="A10" s="4" t="inlineStr">
        <is>
          <t>Balance at End of Period</t>
        </is>
      </c>
      <c r="C10" s="6" t="n">
        <v>5553</v>
      </c>
      <c r="D10" s="6" t="n">
        <v>9597</v>
      </c>
      <c r="E10" s="6" t="n">
        <v>8403</v>
      </c>
    </row>
    <row r="11">
      <c r="A11" s="4" t="inlineStr">
        <is>
          <t>Deferred tax valuation allowance</t>
        </is>
      </c>
    </row>
    <row r="12">
      <c r="A12" s="3" t="inlineStr">
        <is>
          <t>SEC Schedule, 12-09, Movement in Valuation Allowances and Reserves [Roll Forward]</t>
        </is>
      </c>
    </row>
    <row r="13">
      <c r="A13" s="4" t="inlineStr">
        <is>
          <t>Balance at Beginning of Period</t>
        </is>
      </c>
      <c r="C13" s="6" t="n">
        <v>281849</v>
      </c>
      <c r="D13" s="6" t="n">
        <v>283560</v>
      </c>
      <c r="E13" s="6" t="n">
        <v>268554</v>
      </c>
    </row>
    <row r="14">
      <c r="A14" s="4" t="inlineStr">
        <is>
          <t>Additions, Charged to Cost and Expense</t>
        </is>
      </c>
      <c r="C14" s="6" t="n">
        <v>20058</v>
      </c>
      <c r="D14" s="6" t="n">
        <v>4733</v>
      </c>
      <c r="E14" s="6" t="n">
        <v>22220</v>
      </c>
    </row>
    <row r="15">
      <c r="A15" s="4" t="inlineStr">
        <is>
          <t>Additions, Charged to Other Accounts</t>
        </is>
      </c>
      <c r="C15" s="4" t="inlineStr">
        <is>
          <t xml:space="preserve"> </t>
        </is>
      </c>
      <c r="D15" s="4" t="inlineStr">
        <is>
          <t xml:space="preserve"> </t>
        </is>
      </c>
      <c r="E15" s="4" t="inlineStr">
        <is>
          <t xml:space="preserve"> </t>
        </is>
      </c>
    </row>
    <row r="16">
      <c r="A16" s="4" t="inlineStr">
        <is>
          <t>Deductions, Charged to Cost and Expense</t>
        </is>
      </c>
      <c r="C16" s="6" t="n">
        <v>-23808</v>
      </c>
      <c r="D16" s="6" t="n">
        <v>-6444</v>
      </c>
      <c r="E16" s="6" t="n">
        <v>-7214</v>
      </c>
    </row>
    <row r="17">
      <c r="A17" s="4" t="inlineStr">
        <is>
          <t>Deductions, Charged to Other Accounts</t>
        </is>
      </c>
      <c r="C17" s="4" t="inlineStr">
        <is>
          <t xml:space="preserve"> </t>
        </is>
      </c>
      <c r="D17" s="4" t="inlineStr">
        <is>
          <t xml:space="preserve"> </t>
        </is>
      </c>
      <c r="E17" s="4" t="inlineStr">
        <is>
          <t xml:space="preserve"> </t>
        </is>
      </c>
    </row>
    <row r="18">
      <c r="A18" s="4" t="inlineStr">
        <is>
          <t>Balance at End of Period</t>
        </is>
      </c>
      <c r="C18" s="5" t="n">
        <v>278099</v>
      </c>
      <c r="D18" s="6" t="n">
        <v>281849</v>
      </c>
      <c r="E18" s="6" t="n">
        <v>283560</v>
      </c>
    </row>
    <row r="19">
      <c r="A19" s="4" t="inlineStr">
        <is>
          <t>Before Reclassification | Allowance for doubtful accounts</t>
        </is>
      </c>
    </row>
    <row r="20">
      <c r="A20" s="3" t="inlineStr">
        <is>
          <t>SEC Schedule, 12-09, Movement in Valuation Allowances and Reserves [Roll Forward]</t>
        </is>
      </c>
    </row>
    <row r="21">
      <c r="A21" s="4" t="inlineStr">
        <is>
          <t>Balance at Beginning of Period</t>
        </is>
      </c>
      <c r="D21" s="5" t="n">
        <v>8403</v>
      </c>
    </row>
    <row r="22">
      <c r="A22" s="4" t="inlineStr">
        <is>
          <t>Balance at End of Period</t>
        </is>
      </c>
      <c r="E22" s="5" t="n">
        <v>8403</v>
      </c>
    </row>
    <row r="23"/>
    <row r="24">
      <c r="A24" s="4" t="inlineStr">
        <is>
          <t>[1]</t>
        </is>
      </c>
      <c r="B24" s="4" t="inlineStr">
        <is>
          <t>Recoveries and translation adjustments.</t>
        </is>
      </c>
    </row>
    <row r="25">
      <c r="A25" s="4" t="inlineStr">
        <is>
          <t>[2]</t>
        </is>
      </c>
      <c r="B25" s="4" t="inlineStr">
        <is>
          <t>Uncollectable accounts charged to the allowance.</t>
        </is>
      </c>
    </row>
  </sheetData>
  <mergeCells count="5">
    <mergeCell ref="A1:B2"/>
    <mergeCell ref="C1:E1"/>
    <mergeCell ref="A23:D23"/>
    <mergeCell ref="B24:D24"/>
    <mergeCell ref="B25:D2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79"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2Member</t>
        </is>
      </c>
    </row>
    <row r="3">
      <c r="A3" s="4" t="inlineStr">
        <is>
          <t>Cumulative Effect, Period of Adoption, Adjustment [Member] | Retained Earnings [Member]</t>
        </is>
      </c>
    </row>
    <row r="4">
      <c r="A4" s="4" t="inlineStr">
        <is>
          <t>Stockholders' Equity, Including Portion Attributable to Noncontrolling Interest</t>
        </is>
      </c>
      <c r="B4" s="4" t="inlineStr">
        <is>
          <t>us-gaap_StockholdersEquityIncludingPortionAttributableToNoncontrollingInterest</t>
        </is>
      </c>
      <c r="C4" s="5" t="n">
        <v>-2747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BUSINESS</t>
        </is>
      </c>
      <c r="B1" s="2" t="inlineStr">
        <is>
          <t>12 Months Ended</t>
        </is>
      </c>
    </row>
    <row r="2">
      <c r="B2" s="2" t="inlineStr">
        <is>
          <t>Aug. 31, 2021</t>
        </is>
      </c>
    </row>
    <row r="3">
      <c r="A3" s="3" t="inlineStr">
        <is>
          <t>Business Combinations [Abstract]</t>
        </is>
      </c>
    </row>
    <row r="4">
      <c r="A4" s="4" t="inlineStr">
        <is>
          <t>CHANGES IN BUSINESS</t>
        </is>
      </c>
      <c r="B4" s="4" t="inlineStr">
        <is>
          <t>NOTE 2. CHANGES IN BUSINESS 2019 Acquisition On November 5, 2018 (the "Acquisition Date"), the Company completed an acquisition (the "Acquisition") of 33 rebar fabrication facilities in the U.S., as well as four EAF mini mills located in Knoxville, Tennessee, Jacksonville, Florida, Sayreville, New Jersey and Rancho Cucamonga, California from Gerdau S.A., hereinafter collectively referred to as the "Acquired Businesses." The total cash purchase price, including working capital adjustments made within the allowable one-year measurement period, was $701.2 million, and was funded through a combination of domestic cash on-hand and a term loan which was repaid during 2020. The purchase price paid was allocated between the acquired mills and fabrication facilities' assets acquired and liabilities assumed at fair value, and the purchase price accounting was finalized on November 5, 2019. During 2020, the Company recorded a $32.1 million charge due to a working capital adjustment related to the Acquisition. This charge was recorded subsequent to the end of the allowable one-year measurement period in selling, general and administrative expenses on the consolidated statement of earnings in 2020. The related liability was recorded in accrued expenses and other payables in the consolidated balance sheet at August 31, 2020. The results of operations of the Acquired Businesses were reflected in the Company’s consolidated financial statements from the Acquisition Date. The Acquired Businesses' net sales and earnings before income taxes included in the Company's consolidated statement of earnings and consolidated statement of comprehensive income in 2019 were $1.4 billion and $132.7 million, respectively. Pro Forma Supplemental Information Supplemental information on an unaudited pro forma basis is presented below as if the Acquisition occurred on September 1, 2017. The pro forma financial information is presented for comparative purposes only, based on significant estimates and assumptions, which the Company believes to be reasonable, but not necessarily indicative of future results of operations or the results that would have been reported if the Acquisition had been completed on September 1, 2017. These results were not used as part of management's analysis of the financial results and performance of the Company or the Acquired Businesses. These results are adjusted, where possible, for transaction and integration-related costs. (in thousands) 2019 Pro forma net sales (1) $ 6,033,908 Pro forma net earnings 162,255 __________________________________ (1) The impact of the amortization of unfavorable contract backlog has been removed from the pro forma net sales for the year ended August 31, 2019. Other Acquisitions On July 21, 2020, the Company acquired substantially all of the assets of AZZ's Continuous Galvanized Rebar business ("GalvaBar") located in Tulsa, Oklahoma. GalvaBar manufactures galvanized rebar with a zinc alloy coating produced through a proprietary process to provide corrosion protection and post-fabrication formability. This acquisition complements the Company's existing concrete reinforcement capabilities. The operating results of GalvaBar are included in the North America segment. On February 3, 2020, the Company's subsidiary CMC Poland Sp. z.o.o. ("CMCP") acquired P.P.U. Ecosteel Sp. z.o.o. ("Ecosteel"), a steel mesh producer located in Zawiercie, Poland. This acquisition complements CMCP's existing mesh production and increases sales to other markets in Europe. The operating results of Ecosteel are included in the Europe segment. The acquisitions of GalvaBar and Ecosteel were not material individually, or in the aggregate, to the Company's financial position or results of operations; therefore pro-forma operating results and other disclosures for the acquisitions are not presented as the results would not be significantly different than reported results. Facility Closures and Dispositions In October 2019, the Company closed the melting operations at its Rancho Cucamonga facility, which is part of the North America segment. In August 2020, the Company announced plans to sell its Rancho Cucamonga facility. Additionally, in September 2021, the Company ceased operations at a rebar fabrication facility adjacent to the Rancho Cucamonga facility. Due to these closures, the Company recorded $13.8 million and $9.8 million of expense related to asset impairments, severance, pension curtailment, environmental obligations and vendor agreement terminations in 2021 and 2020, respectively. The dispositions did not meet the criteria for discontinued operations. As of August 31, 2021, the associated assets of the Rancho Cucamonga facility and the rebar fabrication facility, comprised of property, plant and equipment, net, met the criteria for classification as held for sale in the Company's consolidated balance sheet. As such, the Company has classified $24.9 million within assets held for sale in the Company's consolidated balance sheet as of August 31, 2021. On September 29, 2021, the Company entered into a definitive agreement to sell the assets associated with the facilities. Gross proceeds from the sale will total approximately $300 million. The transaction is subject to customary closing conditions and purchase price adjustments and is expected to close during the second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Aug. 31, 2021</t>
        </is>
      </c>
    </row>
    <row r="3">
      <c r="A3" s="3" t="inlineStr">
        <is>
          <t>Accumulated Other Comprehensive Income (Loss), Net of Tax [Abstract]</t>
        </is>
      </c>
    </row>
    <row r="4">
      <c r="A4" s="4" t="inlineStr">
        <is>
          <t>ACCUMULATED OTHER COMPREHENSIVE INCOME (LOSS)</t>
        </is>
      </c>
      <c r="B4" s="4" t="inlineStr">
        <is>
          <t>NOTE 3. ACCUMULATED OTHER COMPREHENSIVE INCOME (LOSS) Accumulated other comprehensive income (loss) ("AOCI") was comprised of the following: (in thousands) Foreign Currency Translation Unrealized Gain (Loss) on Derivatives Defined Benefit Obligation Total AOCI Balance at September 1, 2018 $ (92,637) $ 1,356 $ (2,396) $ (93,677) Other comprehensive loss before reclassifications (29,718) (7) (3,346) (33,071) Reclassification for (gain) loss 857 (301) 1,666 2,222 Income tax benefit — 58 342 400 Net other comprehensive loss (28,861) (250) (1,338) (30,449) Balance at August 31, 2019 (121,498) 1,106 (3,734) (124,126) Other comprehensive income (loss) before reclassifications 33,559 (14,983) (952) 17,624 Reclassification for (gain) loss 6 (375) — (369) Income tax benefit — 2,918 189 3,107 Net other comprehensive income (loss) 33,565 (12,440) (763) 20,362 Balance at August 31, 2020 (87,933) (11,334) (4,497) (103,764) Other comprehensive income (loss) before reclassifications (17,747) 42,233 4,522 29,008 Reclassification for gain — (2,826) — (2,826) Income tax expense — (6,292) (946) (7,238) Net other comprehensive income (loss) (17,747) 33,115 3,576 18,944 Balance at August 31, 2021 $ (105,680) $ 21,781 $ (921) $ (84,8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1</t>
        </is>
      </c>
    </row>
    <row r="3">
      <c r="A3" s="3" t="inlineStr">
        <is>
          <t>Revenue from Contract with Customer [Abstract]</t>
        </is>
      </c>
    </row>
    <row r="4">
      <c r="A4" s="4" t="inlineStr">
        <is>
          <t>REVENUE RECOGNITION</t>
        </is>
      </c>
      <c r="B4" s="4" t="inlineStr">
        <is>
          <t>NOTE 4. REVENUE RECOGNITION Revenue from Contracts with Customers Each fabricated rebar contract sold by the North America segment represents a single performance obligation. Revenue from contracts where the Company provides fabricated rebar and installation services is recognized over time using an input measure and these contracts represented approximately 10% of net sales in the North America segment in 2021 and 12% of net sales in the North America segment in 2020 and 2019. Revenue from contracts where the Company does not provide installation services is recognized over time using an output measure and these contracts represented approximately 9%, 11% and 9% of net sales in the North America segment in 2021, 2020 and 2019, respectively. The remaining net sales in the North America segment were recognized at a point in time concurrent with the transfer of control or as amounts were billed to the customer under an available practical expedient. The following table provides information about assets and liabilities from contracts with customers: August 31, (in thousands) 2021 2020 Contract assets (included in accounts receivable) $ 64,168 $ 53,275 Contract liabilities (included in accrued expenses and other payables) 23,948 25,450 The entire contract liability as of August 31, 2020 was recognized in 2021. Remaining Performance Obligations As of August 31, 2021, a total of $799.3 million has been allocated to remaining performance obligations in the North America segment, related to those contracts where revenue is recognized using an input or output measure. Of this amount, the Company estimates that approximately 70% of the remaining performance obligations will be recognized during 2022. The duration of all other contracts in the North America and Europe segments are typically less tha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1</t>
        </is>
      </c>
    </row>
    <row r="3">
      <c r="A3" s="3" t="inlineStr">
        <is>
          <t>Inventory Disclosure [Abstract]</t>
        </is>
      </c>
    </row>
    <row r="4">
      <c r="A4" s="4" t="inlineStr">
        <is>
          <t>INVENTORIES</t>
        </is>
      </c>
      <c r="B4" s="4" t="inlineStr">
        <is>
          <t>NOTE 5. INVENTORIES The majority of the Company's inventories are in the form of semi-finished and finished goods. Under the Company’s business model, products are sold to external customers in various stages, from semi-finished billets through fabricated steel, leading these categories to be combined. As such, at August 31, 2021 and 2020, work in process inventories were not material. At August 31, 2021 and 2020, the Company's raw materials inventories were $286.1 million and $123.9 million, respectively. Inventory write-downs were immaterial for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1</t>
        </is>
      </c>
    </row>
    <row r="3">
      <c r="A3" s="3" t="inlineStr">
        <is>
          <t>Goodwill and Intangible Assets Disclosure [Abstract]</t>
        </is>
      </c>
    </row>
    <row r="4">
      <c r="A4" s="4" t="inlineStr">
        <is>
          <t>GOODWILL AND OTHER INTANGIBLE ASSETS</t>
        </is>
      </c>
      <c r="B4" s="4" t="inlineStr">
        <is>
          <t xml:space="preserve">NOTE 6. GOODWILL AND OTHER INTANGIBLE ASSETS The following table details the changes in the carrying amount of goodwill by reportable segment: (in thousands) North America Europe Consolidated Goodwill, gross Balance at September 1, 2019 $ 71,941 $ 2,384 $ 74,325 Foreign currency translation — 195 195 Balance at August 31, 2020 71,941 2,579 74,520 Acquisitions — 1,909 1,909 Foreign currency translation — (98) (98) Balance at August 31, 2021 71,941 4,390 76,331 Accumulated impairment Balance at September 1, 2019 (10,036) (151) (10,187) Foreign currency translation — (12) (12) Balance at August 31, 2020 (10,036) (163) (10,199) Foreign currency translation — 5 5 Balance at August 31, 2021 (10,036) (158) (10,194) Goodwill, net Balance at September 1, 2019 61,905 2,233 64,138 Foreign currency translation — 183 183 Balance at August 31, 2020 61,905 2,416 64,321 Acquisitions — 1,909 1,909 Foreign currency translation — (93) (93) Balance at August 31, 2021 $ 61,905 $ 4,232 $ 66,137 As of August 31, 2021 and 2020, the excess of the fair value over the carrying value of each reporting unit was substantial. There were no goodwill impairment charges in 2021, 2020 or 2019. The following intangible assets subject to amortization are included in other noncurrent assets on the Company's consolidated balance sheets: August 31, 2021 August 31, 2020 (in thousands) Gross Accumulated Amortization Net Gross Accumulated Amortization Net Patents $ 7,203 $ 3,621 $ 3,582 $ 7,203 $ 2,647 $ 4,556 Customer base 6,079 5,629 450 6,111 4,900 1,211 Perpetual lease rights 4,395 860 3,535 4,766 866 3,900 Non-compete agreements 3,050 778 2,272 3,050 422 2,628 Brand name 838 585 253 838 501 337 Other 101 92 9 101 85 16 Total $ 21,666 $ 11,565 $ 10,101 $ 22,069 $ 9,421 $ 12,648 In connection with the Acquisition, the Company recorded an unfavorable contract backlog liability of $110.2 million. The unfavorable contract backlog liability had a net carrying amount of $6.0 million at August 31, 2020 and was fully amortized at August 31, 2021. Amortization of the unfavorable contract backlog liability was $6.0 million, $29.4 million and $74.8 million for 2021, 2020 and 2019, respectively, and was recorded as an increase to net sales in the Company's consolidated statements of earnings. Perpetual lease rights are amortized over an estimated useful life of 80 years. All other intangible assets with definitive lives are amortized over estimated useful lives ranging from 5 to 15 years. Excluding goodwill, the Company does not have any other significant intangible assets with indefinite lives. Amortization expense for intangible assets was $2.1 million in 2021 and 2020, and $2.2 million in 2019. Estimated amounts of amortization expense for the next five years are as follows: Year Ended August 31, (in thousands) 2022 $ 1,928 2023 1,473 2024 1,436 2025 1,078 2026 1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1</t>
        </is>
      </c>
    </row>
    <row r="3">
      <c r="A3" s="3" t="inlineStr">
        <is>
          <t>Leases [Abstract]</t>
        </is>
      </c>
    </row>
    <row r="4">
      <c r="A4" s="4" t="inlineStr">
        <is>
          <t>Operating Leases</t>
        </is>
      </c>
      <c r="B4" s="4" t="inlineStr">
        <is>
          <t xml:space="preserve">NOTE 7. LEASES The following table presents the components of the total leased assets and lease liabilities and their classification in the Company's consolidated balance sheets: (in thousands) Classification in Consolidated Balance Sheets August 31, 2021 August 31, 2020 Assets: Operating assets Other noncurrent assets $ 112,202 $ 114,905 Finance assets Property, plant and equipment, net 55,308 50,642 Total leased assets $ 167,510 $ 165,547 Liabilities: Operating lease liabilities: Current Accrued expenses and other payables $ 26,433 $ 27,604 Long-term Other noncurrent liabilities 93,409 95,810 Total operating lease liabilities 119,842 123,414 Finance lease liabilities: Current Current maturities of long-term debt and short-term borrowings 16,040 14,373 Long-term Long-term debt 36,104 35,851 Total finance lease liabilities 52,144 50,224 Total lease liabilities $ 171,986 $ 173,638 The components of lease cost were as follows: Year Ended August 31, (in thousands) 2021 2020 Operating lease expense $ 32,752 $ 35,611 Finance lease expense: Amortization of assets 13,050 11,445 Interest on lease liabilities 2,213 1,792 Total finance lease expense 15,263 13,237 Variable and short-term lease expense 20,096 17,020 Total lease expense $ 68,111 $ 65,868 The weighted average remaining lease term and discount rate for operating and finance leases are presented in the following table: August 31, 2021 August 31, 2020 Weighted average remaining lease term (years) Operating leases 6.2 6.3 Finance leases 3.6 3.8 Weighted average discount rate Operating leases 4.451 % 4.283 % Finance leases 4.079 % 4.270 % Cash flow and other information related to leases is included in the following table: Year Ended August 31, (in thousands) 2021 2020 Cash paid for amounts included in the measurement of lease liabilities: Operating cash outflows from operating leases $ 31,686 $ 36,063 Operating cash outflows from finance leases 2,228 1,720 Financing cash outflows from finance leases 16,016 12,774 ROU assets obtained in exchange for lease obligations: Operating leases $ 25,888 $ 43,642 Finance leases 18,006 26,573 Future maturities of lease liabilities at August 31, 2021 are presented in the following table: (in thousands) Operating Leases Finance Leases 2022 $ 31,555 $ 17,853 2023 26,726 15,632 2024 21,040 12,859 2025 16,308 7,256 2026 12,106 1,854 Thereafter 30,826 615 Total lease payments 138,561 56,069 Less imputed interest 18,719 3,925 Present value of lease liabilities $ 119,842 $ 52,144 </t>
        </is>
      </c>
    </row>
    <row r="5">
      <c r="A5" s="4" t="inlineStr">
        <is>
          <t>Finance Leases</t>
        </is>
      </c>
      <c r="B5" s="4" t="inlineStr">
        <is>
          <t xml:space="preserve">NOTE 7. LEASES The following table presents the components of the total leased assets and lease liabilities and their classification in the Company's consolidated balance sheets: (in thousands) Classification in Consolidated Balance Sheets August 31, 2021 August 31, 2020 Assets: Operating assets Other noncurrent assets $ 112,202 $ 114,905 Finance assets Property, plant and equipment, net 55,308 50,642 Total leased assets $ 167,510 $ 165,547 Liabilities: Operating lease liabilities: Current Accrued expenses and other payables $ 26,433 $ 27,604 Long-term Other noncurrent liabilities 93,409 95,810 Total operating lease liabilities 119,842 123,414 Finance lease liabilities: Current Current maturities of long-term debt and short-term borrowings 16,040 14,373 Long-term Long-term debt 36,104 35,851 Total finance lease liabilities 52,144 50,224 Total lease liabilities $ 171,986 $ 173,638 The components of lease cost were as follows: Year Ended August 31, (in thousands) 2021 2020 Operating lease expense $ 32,752 $ 35,611 Finance lease expense: Amortization of assets 13,050 11,445 Interest on lease liabilities 2,213 1,792 Total finance lease expense 15,263 13,237 Variable and short-term lease expense 20,096 17,020 Total lease expense $ 68,111 $ 65,868 The weighted average remaining lease term and discount rate for operating and finance leases are presented in the following table: August 31, 2021 August 31, 2020 Weighted average remaining lease term (years) Operating leases 6.2 6.3 Finance leases 3.6 3.8 Weighted average discount rate Operating leases 4.451 % 4.283 % Finance leases 4.079 % 4.270 % Cash flow and other information related to leases is included in the following table: Year Ended August 31, (in thousands) 2021 2020 Cash paid for amounts included in the measurement of lease liabilities: Operating cash outflows from operating leases $ 31,686 $ 36,063 Operating cash outflows from finance leases 2,228 1,720 Financing cash outflows from finance leases 16,016 12,774 ROU assets obtained in exchange for lease obligations: Operating leases $ 25,888 $ 43,642 Finance leases 18,006 26,573 Future maturities of lease liabilities at August 31, 2021 are presented in the following table: (in thousands) Operating Leases Finance Leases 2022 $ 31,555 $ 17,853 2023 26,726 15,632 2024 21,040 12,859 2025 16,308 7,256 2026 12,106 1,854 Thereafter 30,826 615 Total lease payments 138,561 56,069 Less imputed interest 18,719 3,925 Present value of lease liabilities $ 119,842 $ 52,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12 Months Ended</t>
        </is>
      </c>
    </row>
    <row r="2">
      <c r="B2" s="2" t="inlineStr">
        <is>
          <t>Aug. 31, 2021</t>
        </is>
      </c>
    </row>
    <row r="3">
      <c r="A3" s="3" t="inlineStr">
        <is>
          <t>Debt Disclosure [Abstract]</t>
        </is>
      </c>
    </row>
    <row r="4">
      <c r="A4" s="4" t="inlineStr">
        <is>
          <t>CREDIT ARRANGEMENTS</t>
        </is>
      </c>
      <c r="B4" s="4" t="inlineStr">
        <is>
          <t xml:space="preserve">NOTE 8. CREDIT ARRANGEMENTS Long-term debt was as follows: Weighted Average Interest Rate as of August 31, 2021 Year Ended August 31, (in thousands) 2021 2020 2031 Notes 3.875% $ 300,000 $ — 2027 Notes 5.375% 300,000 300,000 2026 Notes 5.750% — 350,000 2023 Notes 4.875% 330,000 330,000 Poland Term Loan 1.710% 49,726 40,713 Short-term borrowings 1.050% 26,560 — Other 5.100% 19,492 21,329 Finance leases 52,144 50,224 Total debt 1,077,922 1,092,266 Less debt issuance costs 8,141 8,581 Total amounts outstanding 1,069,781 1,083,685 Less current maturities of long-term debt and short-term borrowings 54,366 18,149 Long-term debt $ 1,015,415 $ 1,065,536 In February 2021, the Company issued $300.0 million of 3.875% Senior Notes due February 2031 (the "2031 Notes"). Issuance costs associated with the 2031 Notes were $4.9 million in 2021. Interest on 2031 Notes is payable semiannually. In May 2018, the Company issued $350.0 million of 5.750% Senior Notes due April 2026 (the "2026 Notes"). In February 2021, the Company accepted for purchase $77.8 million of the outstanding principal amount of the 2026 Notes through a cash tender offer. Following the expiration of the cash tender offer on February 18, 2021, the Company redeemed the remaining outstanding principal amount of the 2026 Notes. In 2021, the Company recognized a $16.8 million loss on debt extinguishment related to the retirement of the 2026 Notes. In July 2017, the Company issued $300.0 million of 5.375% Senior Notes due July 2027 (the "2027 Notes"). Interest on the 2027 Notes is payable semiannually. In May 2013, the Company issued $330.0 million of 4.875% Senior Notes due May 2023 (the "2023 Notes"). Interest on the 2023 Notes is payable semiannually. In March 2021, the Company entered into a Fifth Amended and Restated Credit Agreement (as amended, the "Credit Agreement") with a revolving credit facility (the "Revolver") of $400.0 million and a maturity date in March 2026, replacing the Fourth Amended and Restated Credit Agreement with a revolving credit facility of $350.0 million and a maturity date in June 2022. The maximum availability under the Revolver can be increased to $650.0 million with bank approval. The Company's obligations under the Credit Agreement are collateralized by its North America inventory. The Credit Agreement's capacity includes a $50.0 million sub-limit for the issuance of stand-by letters of credit. The Company had no amounts drawn under the Revolver or the previous revolving credit facility at August 31, 2021 or 2020. The availability under the Revolver and the previous revolving credit facility was reduced by outstanding stand-by letters of credit of $3.0 million at August 31, 2021 and 2020. Under the Credit Agreement, the Company is required to comply with certain financial and non-financial covenants, including covenants to maintain: (i) an interest coverage ratio (consolidated EBITDA to consolidated interest expense, as each is defined in the Credit Agreement) of not less than 2.50 to 1.00 and (ii) a debt to capitalization ratio (consolidated funded debt to total capitalization, as each is defined in the Credit Agreement) that does not exceed 0.60 to 1.00. Loans under the Credit Agreement bear interest based on the Eurocurrency rate, a base rate, or the LIBOR rate. At August 31, 2021, the Company's interest coverage ratio was 14.61 to 1.00 and the Company's debt to capitalization ratio was 0.31 to 1.00. In August 2020, the Company entered into an agreement through its subsidiary, CMCP, which allowed for a delayed draw Term Loan facility (the "Poland Term Loan") in the maximum aggregate principal amount of up to PLN 250.0 million. The proceeds of the Poland Term Loan were used to finance an addition of a third rolling line in Poland, which was completed during 2021. At August 31, 2020, PLN 150.0 million, or $40.7 million, was outstanding. An incremental principal amount of PLN 50.0 million, or $13.7 million, was drawn in March 2021, resulting in a final maximum aggregate principal amount under the facility, PLN 190.5 million, or $49.7 million, outstanding, as of August 31, 2021. CMCP is required to make quarterly interest and principal payments on the Poland Term Loan with interest based on the Warsaw Interbank Offer Rate ("WIBOR") plus a margin. The Poland Term Loan has a maturity date of August 2026. The Company also has credit facilities in Poland, through its subsidiary, CMCP, available to support working capital, short-term cash needs, letters of credit, financial assurance and other trade finance-related matters. During the third and fourth quarters of 2021, CMCP amended certain terms of its credit facilities in Poland increasing the total credit facilities from PLN 275.0 million, or $74.6 million, at August 31, 2020, to PLN 300.0 million, or $78.3 million as of August 31, 2021. Prior to the amendments, the credit facilities expired in March 2022. The amended credit facilities expire in March 2024 and August 2024 for PLN 250.0 million and PLN 50.0 million, respectively. At August 31, 2021 and 2020, no amounts were outstanding under these facilities. CMCP had no borrowings or repayments under its credit facilities in 2021, and $22.4 million borrowings and $22.4 million repayments under its credit facilities in 2020. The available balance of these credit facilities was reduced by outstanding stand-by letters of credit, guarantees and/or other financial assurance instruments, which totaled $5.7 million and $0.8 million at August 31, 2021 and 2020, respectively. At August 31, 2021, the Company was in compliance with all of the covenants contained in its credit arrangements. The scheduled maturities of the Company's long-term debt, excluding obligations related to finance leases, are included in the table below. See Note 7, Leases, for scheduled maturities of finance leases. Year Ended August 31, (in thousands) 2022 $ 38,327 2023 345,070 2024 17,211 2025 15,062 2026 1,789 Thereafter 608,319 Total long-term debt, excluding finance leases 1,025,778 Less debt issuance costs 8,141 Total long-term debt outstanding, excluding finance leases $ 1,017,637 The Company capitalized $2.8 million, $2.5 million and $0.3 million of interest in the cost of property, plant and equipment during 2021, 2020 and 2019, respectively. Accounts Receivable Facilities In April 2021, the Company amended certain terms of the U.S. trade accounts receivable facility (the "U.S. Facility"), reducing the maximum facility from $200.0 million as of August 31, 2020, to $150.0 million, and extending the expiration date from November 2021 to March 2023. Under the U.S. Facility, CMC contributes, and certain of its subsidiaries transfer without recourse, certain eligible trade accounts receivable to CMC Receivables, Inc. ("CMCRV"), a wholly-owned subsidiary of CMC. CMCRV is structured to be a bankruptcy-remote entity formed for the sole purpose of facilitating transfers of trade accounts receivable generated by the Company. CMCRV transfers the trade accounts receivable in their entirety to two financial institutions. Under the U.S. Facility, with the consent of both CMCRV and the program's administrative agent, the amount advanced by the financial institutions can be increased to a maximum of $300.0 million for all trade accounts receivable. The remaining portion of the purchase price of the trade accounts receivable takes the form of subordinated notes from the respective financial institutions. These notes will be satisfied from the ultimate collection of the trade accounts receivable after payment of certain fees and other costs. The U.S. Facility contains certain cross-default provisions whereby a termination event could occur if the Company defaulted under certain of its credit arrangements. The covenants contained in the receivables purchase agreement are consistent with the Credit Agreement. Advances taken under the U.S. Facility incur interest based on LIBOR plus a margin. The Company had no advance payments outstanding under the U.S. Facility at August 31, 2021 and 2020. In addition to the U.S. Facility, the Company's subsidiary in Poland transfers trade accounts receivable to financial institutions without recourse (the "Poland Facility"). In August 2021, the Company amended certain terms of its Poland Facility, increasing the maximum allowable advance of eligible trade accounts receivable from PLN 198.0 million, or $53.7 million, as of August 31, 2020 to PLN 288.0 million, or $75.2 million, as of August 31, 2021. Advances taken under the Poland Program incur interest based on the WIBOR plus a margin. The Company had PLN 101.7 million, or $26.6 million, advance payments outstanding under the Poland Facility at August 31, 2021 and none at August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MARKETS TAX CREDIT TRANSACTIONS</t>
        </is>
      </c>
      <c r="B1" s="2" t="inlineStr">
        <is>
          <t>12 Months Ended</t>
        </is>
      </c>
    </row>
    <row r="2">
      <c r="B2" s="2" t="inlineStr">
        <is>
          <t>Aug. 31, 2021</t>
        </is>
      </c>
    </row>
    <row r="3">
      <c r="A3" s="3" t="inlineStr">
        <is>
          <t>Income Tax Disclosure [Abstract]</t>
        </is>
      </c>
    </row>
    <row r="4">
      <c r="A4" s="4" t="inlineStr">
        <is>
          <t>New Markets Tax Credit Transactions</t>
        </is>
      </c>
      <c r="B4" s="4" t="inlineStr">
        <is>
          <t>NOTE 9. NEW MARKETS TAX CREDIT TRANSACTIONS During 2016 and 2017, the Company entered into three New Markets Tax Credit (“NMTC”) transactions with U.S. Bancorp Community Development Corporation, a Minnesota corporation ("USBCDC"). The NMTC transactions relate to the construction and equipping of the micro mill in Durant, Oklahoma, as well as a rebar spooler and automated T-post shop located on the same site. The transactions qualified through the New Markets Tax Credit program provided for in the Community Renewal Tax Relief Act of 2000 (the "NMTC Program"), as the micro mill, spooler and T-post shop are located in an eligible zone designated by the Internal Revenue Service ("IRS") and are considered eligible business activities for the NMTC Program. Under the NMTC Program, an investor that makes a capital investment, which, in turn, together with leverage loan sources, is used to make a Qualifying Equity Investment (a "QEI") in an entity that (i) qualifies as a Community Development Entity ("CDE"), (ii) has applied for and been granted an allocation of a portion of the total federal funds available to fund the credits (an "NMTC Allocation") and (iii) uses a minimum specified portion of the QEI to make a Qualified Low Income Community Investment up to the maximum amount of the CDE’s NMTC Allocation will be entitled to claim, over a period of seven years, federal nonrefundable tax credits in an amount equal to 39% of the QEI amount. NMTCs are subject to 100% recapture for a period of seven years as provided in the Internal Revenue Code. In general, the three NMTC transactions were structured similarly. USBCDC made a capital contribution to an investment fund and Commonwealth Acquisition Holdings, Inc., a wholly-owned subsidiary of the Company (“Commonwealth”), made a loan to the investment fund. The investment fund used the proceeds from the capital contribution and the loan to make a QEI into a CDE, which, in turn, makes loans of the QEIs to the operating subsidiaries of the Company with terms similar to the loans by Commonwealth. The following table summarizes the key terms and conditions for each of the three NMTC transactions ($ in millions): Project USBCDC Capital Contribution Commonwealth Loan Commonwealth Loan Rate / Maturity Investment Fund(s) QEI to CDE CDE Loan Micro mill $17.7 $35.3 1.08% / December 24, 2045 USBCDC Investment Fund 156, LLC $51.5 $50.7 Spooler 6.7 14.0 1.39% / July 26, 2042 Twain Investment Fund 249, LLC 20.0 19.4 T-post shop 5.0 10.4 1.16% / March 23, 2047 Twain Investment Fund 219, LLC Twain Investment Fund 222, LLC 15.0 14.7 By its capital contributions to the investment funds (exclusive of Twain Investment Fund 222) (collectively, the "Funds"), USBCDC is entitled to substantially all the benefits derived from the NMTCs. These transactions include a put/call provision whereby the Company may be obligated or entitled to repurchase USBCDC’s interest in the Funds at the end of a seven eight The Company has determined that the Funds are VIEs, of which the Company is the primary beneficiary and has consolidated them in accordance with ASC Topic 810, Consolidation. USBCDC’s contributions are included in other noncurrent liabilities in the consolidated balance sheets. Direct costs incurred in structuring the transactions were deferred and are recognized as expense over each Exercise Period. Incremental costs to maintain the structures during the compliance periods are recogniz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Aug. 31, 2021</t>
        </is>
      </c>
    </row>
    <row r="3">
      <c r="A3" s="3" t="inlineStr">
        <is>
          <t>Derivative Instruments and Hedging Activities Disclosure [Abstract]</t>
        </is>
      </c>
    </row>
    <row r="4">
      <c r="A4" s="4" t="inlineStr">
        <is>
          <t>DERIVATIVES</t>
        </is>
      </c>
      <c r="B4" s="4" t="inlineStr">
        <is>
          <t>NOTE 10. DERIVATIVES The Company's global operations and product lines expose it to risks from fluctuations in metal commodity prices, foreign currency exchange rates, interest rates and natural gas, electricity and other energy prices. One objective of the Company's risk management program is to mitigate these risks using derivative instruments. The Company enters into (i) metal commodity futures and forward contracts to mitigate the risk of unanticipated changes in gross margin due to price volatility in these commodities, (ii) foreign currency forward contracts that match the expected settlements for purchases and sales denominated in foreign currencies and (iii) energy derivatives to mitigate the risk related to price volatility of electricity and natural gas. The Company considers the total notional value of its futures and forward contracts as the best measure of the volume of derivative transactions. At August 31, 2021, the notional values of the Company's foreign currency and commodity contract commitments were $389.5 million and $213.4 million, respectively. At August 31, 2020, the notional values of the Company's foreign currency contract commitments and its commodity contract commitments were $138.5 million and $195.8 million, respectively. The following table provides information regarding the Company's commodity contract commitments as of August 31, 2021: Commodity Long/Short Total Aluminum Long 1,900 MT Copper Long 578 MT Copper Short 8,244 MT Electricity Long 1,867,000 MW(h) __________________________________ MT = Metric Ton MW(h) = Megawatt hour The Company designates only those contracts which closely match the terms of the underlying transaction as hedges for accounting purposes. Certain foreign currency and commodity contracts were not designated as hedges for accounting purposes, although management believes they are essential economic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Aug. 31, 2021</t>
        </is>
      </c>
      <c r="C2" s="2" t="inlineStr">
        <is>
          <t>Aug. 31, 2020</t>
        </is>
      </c>
      <c r="D2" s="2" t="inlineStr">
        <is>
          <t>Aug. 31, 2019</t>
        </is>
      </c>
    </row>
    <row r="3">
      <c r="A3" s="3" t="inlineStr">
        <is>
          <t>Income Statement [Abstract]</t>
        </is>
      </c>
    </row>
    <row r="4">
      <c r="A4" s="4" t="inlineStr">
        <is>
          <t>Net sales</t>
        </is>
      </c>
      <c r="B4" s="5" t="n">
        <v>6729760</v>
      </c>
      <c r="C4" s="5" t="n">
        <v>5476486</v>
      </c>
      <c r="D4" s="5" t="n">
        <v>5829002</v>
      </c>
    </row>
    <row r="5">
      <c r="A5" s="3" t="inlineStr">
        <is>
          <t>Costs and expenses:</t>
        </is>
      </c>
    </row>
    <row r="6">
      <c r="A6" s="4" t="inlineStr">
        <is>
          <t>Cost of Goods and Services Sold</t>
        </is>
      </c>
      <c r="B6" s="6" t="n">
        <v>5623903</v>
      </c>
      <c r="C6" s="6" t="n">
        <v>4531688</v>
      </c>
      <c r="D6" s="6" t="n">
        <v>5025514</v>
      </c>
    </row>
    <row r="7">
      <c r="A7" s="4" t="inlineStr">
        <is>
          <t>Selling, general and administrative expenses</t>
        </is>
      </c>
      <c r="B7" s="6" t="n">
        <v>496310</v>
      </c>
      <c r="C7" s="6" t="n">
        <v>502794</v>
      </c>
      <c r="D7" s="6" t="n">
        <v>463271</v>
      </c>
    </row>
    <row r="8">
      <c r="A8" s="4" t="inlineStr">
        <is>
          <t>Asset impairments</t>
        </is>
      </c>
      <c r="B8" s="6" t="n">
        <v>6784</v>
      </c>
      <c r="C8" s="6" t="n">
        <v>7611</v>
      </c>
      <c r="D8" s="6" t="n">
        <v>384</v>
      </c>
    </row>
    <row r="9">
      <c r="A9" s="4" t="inlineStr">
        <is>
          <t>Interest expense</t>
        </is>
      </c>
      <c r="B9" s="6" t="n">
        <v>51904</v>
      </c>
      <c r="C9" s="6" t="n">
        <v>61837</v>
      </c>
      <c r="D9" s="6" t="n">
        <v>71373</v>
      </c>
    </row>
    <row r="10">
      <c r="A10" s="4" t="inlineStr">
        <is>
          <t>Loss on debt extinguishment</t>
        </is>
      </c>
      <c r="B10" s="6" t="n">
        <v>16841</v>
      </c>
      <c r="C10" s="6" t="n">
        <v>1778</v>
      </c>
      <c r="D10" s="6" t="n">
        <v>0</v>
      </c>
    </row>
    <row r="11">
      <c r="A11" s="4" t="inlineStr">
        <is>
          <t>Total costs and expenses</t>
        </is>
      </c>
      <c r="B11" s="6" t="n">
        <v>6195742</v>
      </c>
      <c r="C11" s="6" t="n">
        <v>5105708</v>
      </c>
      <c r="D11" s="6" t="n">
        <v>5560542</v>
      </c>
    </row>
    <row r="12">
      <c r="A12" s="4" t="inlineStr">
        <is>
          <t>Earnings from continuing operations before income taxes</t>
        </is>
      </c>
      <c r="B12" s="6" t="n">
        <v>534018</v>
      </c>
      <c r="C12" s="6" t="n">
        <v>370778</v>
      </c>
      <c r="D12" s="6" t="n">
        <v>268460</v>
      </c>
    </row>
    <row r="13">
      <c r="A13" s="4" t="inlineStr">
        <is>
          <t>Income taxes</t>
        </is>
      </c>
      <c r="B13" s="6" t="n">
        <v>121153</v>
      </c>
      <c r="C13" s="6" t="n">
        <v>92476</v>
      </c>
      <c r="D13" s="6" t="n">
        <v>69681</v>
      </c>
    </row>
    <row r="14">
      <c r="A14" s="4" t="inlineStr">
        <is>
          <t>Earnings from continuing operations</t>
        </is>
      </c>
      <c r="B14" s="6" t="n">
        <v>412865</v>
      </c>
      <c r="C14" s="6" t="n">
        <v>278302</v>
      </c>
      <c r="D14" s="6" t="n">
        <v>198779</v>
      </c>
    </row>
    <row r="15">
      <c r="A15" s="4" t="inlineStr">
        <is>
          <t>Earnings (loss) from discontinued operations before income taxes</t>
        </is>
      </c>
      <c r="B15" s="6" t="n">
        <v>0</v>
      </c>
      <c r="C15" s="6" t="n">
        <v>1907</v>
      </c>
      <c r="D15" s="6" t="n">
        <v>-528</v>
      </c>
    </row>
    <row r="16">
      <c r="A16" s="4" t="inlineStr">
        <is>
          <t>Income taxes</t>
        </is>
      </c>
      <c r="B16" s="6" t="n">
        <v>0</v>
      </c>
      <c r="C16" s="6" t="n">
        <v>706</v>
      </c>
      <c r="D16" s="6" t="n">
        <v>158</v>
      </c>
    </row>
    <row r="17">
      <c r="A17" s="4" t="inlineStr">
        <is>
          <t>Earnings (loss) from discontinued operations</t>
        </is>
      </c>
      <c r="B17" s="6" t="n">
        <v>0</v>
      </c>
      <c r="C17" s="6" t="n">
        <v>1201</v>
      </c>
      <c r="D17" s="6" t="n">
        <v>-686</v>
      </c>
    </row>
    <row r="18">
      <c r="A18" s="4" t="inlineStr">
        <is>
          <t>Net earnings</t>
        </is>
      </c>
      <c r="B18" s="5" t="n">
        <v>412865</v>
      </c>
      <c r="C18" s="5" t="n">
        <v>279503</v>
      </c>
      <c r="D18" s="5" t="n">
        <v>198093</v>
      </c>
    </row>
    <row r="19">
      <c r="A19" s="3" t="inlineStr">
        <is>
          <t>Basic earnings (loss) per share</t>
        </is>
      </c>
    </row>
    <row r="20">
      <c r="A20" s="4" t="inlineStr">
        <is>
          <t>Earnings from continuing operations</t>
        </is>
      </c>
      <c r="B20" s="7" t="n">
        <v>3.43</v>
      </c>
      <c r="C20" s="7" t="n">
        <v>2.34</v>
      </c>
      <c r="D20" s="7" t="n">
        <v>1.69</v>
      </c>
    </row>
    <row r="21">
      <c r="A21" s="4" t="inlineStr">
        <is>
          <t>Earnings (loss) from discontinued operations</t>
        </is>
      </c>
      <c r="B21" s="6" t="n">
        <v>0</v>
      </c>
      <c r="C21" s="8" t="n">
        <v>0.01</v>
      </c>
      <c r="D21" s="8" t="n">
        <v>-0.01</v>
      </c>
    </row>
    <row r="22">
      <c r="A22" s="4" t="inlineStr">
        <is>
          <t>Net earnings</t>
        </is>
      </c>
      <c r="B22" s="8" t="n">
        <v>3.43</v>
      </c>
      <c r="C22" s="8" t="n">
        <v>2.35</v>
      </c>
      <c r="D22" s="8" t="n">
        <v>1.68</v>
      </c>
    </row>
    <row r="23">
      <c r="A23" s="3" t="inlineStr">
        <is>
          <t>Diluted earnings (loss) per share</t>
        </is>
      </c>
    </row>
    <row r="24">
      <c r="A24" s="4" t="inlineStr">
        <is>
          <t>Earnings from continuing operations</t>
        </is>
      </c>
      <c r="B24" s="8" t="n">
        <v>3.38</v>
      </c>
      <c r="C24" s="8" t="n">
        <v>2.31</v>
      </c>
      <c r="D24" s="8" t="n">
        <v>1.67</v>
      </c>
    </row>
    <row r="25">
      <c r="A25" s="4" t="inlineStr">
        <is>
          <t>Earnings (loss) from discontinued operations</t>
        </is>
      </c>
      <c r="B25" s="6" t="n">
        <v>0</v>
      </c>
      <c r="C25" s="8" t="n">
        <v>0.01</v>
      </c>
      <c r="D25" s="8" t="n">
        <v>-0.01</v>
      </c>
    </row>
    <row r="26">
      <c r="A26" s="4" t="inlineStr">
        <is>
          <t>Net earnings</t>
        </is>
      </c>
      <c r="B26" s="7" t="n">
        <v>3.38</v>
      </c>
      <c r="C26" s="7" t="n">
        <v>2.32</v>
      </c>
      <c r="D26" s="7" t="n">
        <v>1.6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Aug. 31, 2021</t>
        </is>
      </c>
    </row>
    <row r="3">
      <c r="A3" s="3" t="inlineStr">
        <is>
          <t>Fair Value Disclosures [Abstract]</t>
        </is>
      </c>
    </row>
    <row r="4">
      <c r="A4" s="4" t="inlineStr">
        <is>
          <t>FAIR VALUE</t>
        </is>
      </c>
      <c r="B4" s="4" t="inlineStr">
        <is>
          <t>NOTE 11. FAIR VALUE The Company has established a fair value hierarchy which prioritizes the inputs to the valuation techniques used to measure fair value into three levels. These levels are determined based on the lowest level input that is significant to the fair value measurement. See Note 1, Nature of Operations and Summary of Significant Accounting Policies, for definitions of the three levels within the hierarchy. The following tables summarize information regarding the Company's financial assets and financial liabilities that were measured at fair value on a recurring basis: Fair Value Measurements at Reporting Date Using (in thousands) August 31, 2021 Quoted Prices in Significant Other Significant Assets: Investment deposit accounts (1) $ 441,297 $ 441,297 $ — $ — Commodity derivative assets (2) 27,323 910 — 26,413 Foreign exchange derivative assets (2) 2,537 — 2,537 — Liabilities: Commodity derivative liabilities (2) 1,352 1,352 — — Foreign exchange derivative liabilities (2) 1,880 — 1,880 — Fair Value Measurements at Reporting Date Using (in thousands) August 31, 2020 Quoted Prices in Significant Other Significant Assets: Investment deposit accounts (1) $ 449,824 $ 449,824 $ — $ — Commodity derivative assets (2) 202 202 — — Foreign exchange derivative assets (2) 1,484 — 1,484 — Liabilities: Commodity derivative liabilities (2) 19,000 3,993 — 15,007 Foreign exchange derivative liabilities (2) 459 — 459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s in Level 2 are based on broker quotes in the over-the-counter market. Derivatives classified as Level 3 are described below. Further discussion regarding the Company's use of derivative instruments is included in Note 10, Derivatives. The fair value estimate of the Level 3 commodity derivative is based on an internally developed discounted cash flow model primarily utilizing unobservable inputs in which there is little or no market data. The Company forecasts future energy rates using a range of historical prices ("floating rate"). The following table summarizes the floating rate during 2021 and 2020, which is the only significant unobservable input used in the Company's discounted cash flow model: Floating Rate (PLN) Year Ended August 31, Low High Average 2020 151.66 243.88 200.70 2021 240.09 374.92 286.06 Below is a reconciliation of the beginning and ending balances of the Level 3 commodity derivative recognized in the consolidated statements of comprehensive income. The fluctuation in energy rates over time may cause volatility in the fair value estimate and is the primary reason for the unrealized gains and losses in other comprehensive income ("OCI") in 2021 and 2020. (in thousands) Level 3 Commodity Derivative Balance at September 1, 2019 $ — New commodity contract 1,083 Unrealized holding loss (1) (16,090) Reclassification for loss included in net earnings (2) — Balance at August 31, 2020 (15,007) Unrealized holding gain (1) 43,798 Reclassification for gain included in net earnings (2) (2,378) Balance at August 31, 2021 $ 26,413 _______________________________ (1) Unrealized holding gains/(losses) are included in OCI in the consolidated statements of comprehensive income. (2) (Gains)/losses included in net earnings are recorded in cost of goods sold in the consolidated statements of earnings. There were no material non-recurring fair value remeasurements in 2021 or 2020. The carrying values of the Company's short-term items, including documentary letters of credit and notes payable, approximate fair value due to their short-term nature. The carrying values and estimated fair values of the Company's financial assets and liabilities that are not required to be measured at fair value on the consolidated balance sheets were as follows: August 31, 2021 August 31, 2020 (in thousands) Fair Value Hierarchy Carrying Value Fair Value Carrying Value Fair Value 2031 Notes (1) Level 2 $ 300,000 $ 306,279 $ — $ — 2027 Notes (1) Level 2 300,000 316,839 300,000 319,377 2023 Notes (1) Level 2 330,000 348,071 330,000 345,335 Poland Term Loan (2) Level 2 49,726 49,726 40,713 40,713 Short-term borrowings (2) Level 2 26,560 26,560 — — 2026 Notes (1) Level 2 — — 350,000 367,374 __________________________________ (1) The fair value of the Notes were determined based on indicated market values. (2) The Poland Term Loan and short-term borrowings contain variable interest rates and carrying value approximates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Aug. 31, 2021</t>
        </is>
      </c>
    </row>
    <row r="3">
      <c r="A3" s="3" t="inlineStr">
        <is>
          <t>Income Tax Disclosure [Abstract]</t>
        </is>
      </c>
    </row>
    <row r="4">
      <c r="A4" s="4" t="inlineStr">
        <is>
          <t>INCOME TAX</t>
        </is>
      </c>
      <c r="B4" s="4" t="inlineStr">
        <is>
          <t>NOTE 12. INCOME TAX The components of earnings from continuing operations before income taxes were as follows: Year Ended August 31, (in thousands) 2021 2020 2019 United States $ 413,616 $ 334,170 $ 194,986 Foreign 120,402 36,608 73,474 Total $ 534,018 $ 370,778 $ 268,460 The income taxes (benefit) included in the consolidated statements of earnings were as follows: Year Ended August 31, (in thousands) 2021 2020 2019 Current: United States $ 113,696 $ 26,901 $ 621 Foreign 25,642 7,588 14,006 State and local 19,458 7,133 2,892 Current taxes 158,796 41,622 17,519 Deferred: United States (10,563) 45,771 46,922 Foreign (2,512) (43) 490 State and local (24,568) 5,832 4,908 Deferred taxes (37,643) 51,560 52,320 Total income taxes on income 121,153 93,182 69,839 Income taxes on discontinued operations — 706 158 Income taxes on continuing operations $ 121,153 $ 92,476 $ 69,681 A reconciliation of the federal statutory rate to the Company's effective income tax rate from continuing operations, including material items impacting the effective income tax rate, is as follows: Year Ended August 31, (in thousands) 2021 2020 2019 Income tax expense at statutory rate $ 112,144 $ 77,863 $ 56,377 Change in valuation allowance 37,092 968 36,167 Foreign tax impairment on valuation of subsidiaries (1) (29,866) 5,084 (29,697) Global intangible low-taxed income (2) 17,263 1,252 1,541 Nontaxable foreign interest (1) (14,617) 8 (9,799) State and local taxes (3) (3,838) 9,895 6,085 TCJA - Toll charge and related foreign tax credits — — 7,410 Other 2,975 (2,594) 1,597 Income tax expense on continuing operations $ 121,153 $ 92,476 $ 69,681 Effective income tax rate from continuing operations 22.7 % 24.9 % 26.0 % __________________________________ (1) Fully offset by a valuation allowance. (2) 2021 includes the tax effect of a gain recognized in connection with a global tax restructuring. (3) State and local taxes in 2021 includes a $19.9 million benefit related to the release of certain state valuation allowances. The Company plans to repatriate the current and future earnings from the Europe segment and recorded an immaterial amount of tax expense related to such future distributions. The Company considers all undistributed earnings of its non-U.S. subsidiaries prior to August 31, 2019 to be indefinitely reinvested and has not recorded deferred tax liabilities on such earnings. The income tax effects of significant temporary differences giving rise to deferred tax assets and liabilities were as follows: August 31, (in thousands) 2021 2020 Deferred tax assets: Net operating losses and credits $ 291,145 $ 283,416 Deferred compensation and employee benefits 64,693 32,293 ROU operating lease liabilities 28,915 29,619 Reserves and other accrued expenses 13,846 30,371 Other 3,817 3,315 Total deferred tax assets 402,416 379,014 Valuation allowance for deferred tax assets (278,099) (281,849) Deferred tax assets, net 124,317 97,165 Deferred tax liabilities: Property, plant and equipment (180,925) (185,595) ROU operating lease assets (26,950) (28,201) Other (8,940) (2,420) Total deferred tax liabilities (216,815) (216,216) Net deferred tax liabilities $ (92,498) $ (119,051) Net operating losses giving rise to deferred tax assets consist of $428.3 million of state net operating losses and $961.6 million of foreign net operating losses that expire in varying amounts beginning in 2022 (with certain amounts having indefinite carryforward periods). These assets will be reduced as income tax expense is recognized in future periods. The Company maintains a valuation allowance to reduce certain deferred tax assets to amounts that are more likely than not to be realized. The Company's valuation allowances primarily relate to net operating loss and credit carryforwards in certain state and foreign jurisdictions for which utilization is uncertain. During fiscal 2021, the Company recorded a net $3.8 million decrease in valuation allowances. As of August 31, 2021, management determined that there is sufficient positive evidence to release $19.9 million of valuation allowances for certain state jurisdictions where deferred tax assets are now more likely than not to be realized. No change was made with respect to the realizability of foreign deferred tax assets, causing the Company to increase such valuation allowances by $17.1 million during fiscal 2021. A reconciliation of the beginning and ending amounts of unrecognized income tax benefits is as follows: (in thousands) 2021 2020 2019 Balance at September 1, $ 8,652 $ 8,652 $ 3,121 Change for tax positions of prior years — — 5,531 Reductions due to lapse of statute of limitations (3,121) — — Balance at August 31, (1) $ 5,531 $ 8,652 $ 8,652 __________________________________ (1) The full balance of unrecognized income tax benefits in each year, if recognized, would have impacted the Company’s effective income tax rate at the end of each respective year. At August 31, 2021 and 2020, accrued interest and penalties related to uncertain tax positions was not material. The Company files income tax returns in the U.S. and multiple foreign jurisdictions with varying statutes of limitations. In the normal course of business, the Company and its subsidiaries are subject to examination by various taxing authorities. The following is a summary of all fiscal years that are open to examination. U.S. Federal — 2018 and forward U.S. States — 2017 and forward Foreign — 2014 and 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Aug. 31, 2021</t>
        </is>
      </c>
    </row>
    <row r="3">
      <c r="A3" s="3" t="inlineStr">
        <is>
          <t>Share-based Payment Arrangement [Abstract]</t>
        </is>
      </c>
    </row>
    <row r="4">
      <c r="A4" s="4" t="inlineStr">
        <is>
          <t>STOCK-BASED COMPENSATION PLANS</t>
        </is>
      </c>
      <c r="B4" s="4" t="inlineStr">
        <is>
          <t xml:space="preserve">NOTE 13. STOCK-BASED COMPENSATION PLANS The Company's stock-based compensation plans provide for the issuance of incentive and nonqualified stock options, restricted stock awards and performance-based awards. The Compensation Committee of CMC's Board of Directors (the "Compensation Committee") approves all awards that are granted under the Company's stock-based compensation plans. Stock-based compensation expense for 2021, 2020 and 2019 of $43.7 million, $31.9 million and $25.1 million, respectively, was primarily included in selling, general and administrative expenses on the Company's consolidated statements of earnings. As of August 31, 2021, total unrecognized compensation cost related to unvested stock-based compensation arrangements was $13.7 million, which is expected to be recognized over a weighted average period of three years. The following table summarizes the total awards granted: Restricted Stock Performance 2021 grants 847,872 406,098 2020 grants 997,454 536,022 2019 grants 889,238 483,984 As of August 31, 2021, the Company had 5,264,516 shares of common stock available for future grants. Restricted Stock Units Restricted stock units issued under the Company's stock-based compensation plans may not be sold, transferred, pledged or assigned until service-based restrictions lapse. The restricted stock units generally vest and are converted to shares of the Company's common stock in three equal installments on each of the first three anniversaries of the date of grant,. Generally, upon termination of employment, restricted stock units that have not vested are forfeited. Other than awards granted to certain executives, which continue to vest following qualifying retirement, a pro-rata portion of the unvested restricted stock awarded will vest and become payable upon death, disability or qualifying retirement. The estimated fair value of the restricted stock units is based on the closing price of the Company's common stock on the date of grant, discounted for the expected dividend yield through the vesting period. Compensation cost related to the restricted stock units is recognized ratably over the service period and is included in equity on the Company's consolidated balance sheets. Performance Stock Units Performance stock units issued under the Company's stock-based compensation plans may not be sold, transferred, pledged or assigned until service-based restrictions lapse and any performance objectives have been attained as established by the Compensation Committee. Recipients of these awards generally must be actively employed by and providing services to the Company on the last day of the performance period in order to receive an award payout. Other than awards granted to certain executives, which continue to vest following qualifying retirement, a pro-rata portion of the performance stock units will vest and become payable at the end of the performance period upon death, disability or qualifying retirement. Compensation cost for performance stock units is accrued based on the probable outcome of specified performance conditions, net of estimated forfeitures. The Company accrues compensation cost if it is probable that the performance conditions will be met. The Company reassesses the probability of meeting the specified performance conditions at the end of each reporting period and adjusts compensation cost, as necessary, based on the probability of achieving the performance conditions. If the performance conditions are not met at the end of the performance period, the Company reverses the related compensation cost. Performance targets established by the Compensation Committee for performance stock units awarded in 2021, 2020 and 2019 were weighted 75% based on the Company's cumulative EBITDA targets and positive return on invested capital for the fiscal year in which the awards were granted and the succeeding two fiscal years, as approved by CMC's Board of Directors in the respective year's business plan, and 25% based on a three year relative total stockholder return metric. Performance stock units awarded will be settled in shares of the Company's common stock. Award payouts range from a threshold of 50% to a maximum of 200% for each portion of the target awards. The performance stock units awarded in 2021 and 2020 associated with the cumulative EBITDA targets have been classified as liability awards since the final EBITDA target will not be set until the third year of the performance period. Consequently, these awards were included in accrued expenses and other payables on the Company's consolidated balance sheets. The fair value of these performance stock units is remeasured each reporting period and is recognized ratably over the service period. The performance stock units associated with the total stockholder return metric were valued at fair value on the date of grant using the Monte Carlo pricing model and were included in equity on the Company's consolidated balance sheets. Information for restricted stock units and performance stock units is as follows: Number Weighted Average Outstanding as of September 1, 2018 1,800,718 $ 16.82 Granted 1,505,449 17.75 Vested (992,167) 20.09 Forfeited (34,432) 17.90 Outstanding as of August 31, 2019 2,279,568 15.99 Granted 1,529,212 18.32 Vested (1,417,552) 18.80 Forfeited (145,591) 21.35 Outstanding as of August 31, 2020 2,245,637 18.79 Granted 1,519,153 20.49 Vested (1,451,846) 17.62 Forfeited (122,149) 20.19 Outstanding as of August 31, 2021 2,190,795 $ 20.67 The total fair value of shares vested during 2021, 2020 and 2019 was $25.6 million, $26.7 million and $19.9 million, respectively. The Company granted 323,880 and 425,915 equivalent shares of restricted stock units and performance stock units accounted for as liability awards during 2021 and 2020, respectively. As of August 31, 2021, the Company had 711,148 equivalent shares of awards outstanding and expects 675,590 equivalent shares to vest. Stock Purchase Plan Almost all U.S. resident employees may participate in the Company's employee stock purchase plan. Each eligible employee may purchase up to 500 shares annually. The Board of Directors established a 15% purchase discount based on market prices on specified dates for 2021, 2020 and 2019. Yearly activity of the stock purchase plan was as follows: Year Ended August 31, 2021 2020 2019 Shares subscribed 347,510 347,870 446,950 Price per share $ 17.14 $ 18.80 $ 13.80 Shares purchased 292,690 365,990 226,860 Price per share $ 18.80 $ 13.80 $ 17.84 Shares available for future issuance 1,950,6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RETIREMENT PLANS</t>
        </is>
      </c>
      <c r="B1" s="2" t="inlineStr">
        <is>
          <t>12 Months Ended</t>
        </is>
      </c>
    </row>
    <row r="2">
      <c r="B2" s="2" t="inlineStr">
        <is>
          <t>Aug. 31, 2021</t>
        </is>
      </c>
    </row>
    <row r="3">
      <c r="A3" s="3" t="inlineStr">
        <is>
          <t>Retirement Benefits [Abstract]</t>
        </is>
      </c>
    </row>
    <row r="4">
      <c r="A4" s="4" t="inlineStr">
        <is>
          <t>EMPLOYEES' RETIREMENT PLANS</t>
        </is>
      </c>
      <c r="B4" s="4" t="inlineStr">
        <is>
          <t xml:space="preserve">NOTE 14. EMPLOYEES' RETIREMENT PLANS Substantially all employees in the U.S. are covered by a defined contribution 401(k) retirement plan. The tax qualified defined contribution plan is maintained, and contributions are made, in accordance with the Employee Retirement Income Security Act of 1974, as amended ("ERISA"). The Company also provides certain eligible executives benefits pursuant to its Benefit Restoration Plan ("BRP") equal to amounts that would have been available under the tax qualified ERISA plan, but were subject to the limitations of ERISA, tax laws and regulations. Company expenses for these plans, a portion of which are discretionary, are recorded in both cost of goods sold and selling, general and administrative expenses, and totaled $47.0 million, $37.3 million and $32.9 million for 2021, 2020 and 2019, respectively. The deferred compensation liability under the BRP was $51.2 million and $47.0 million at August 31, 2021 and 2020, respectively, with $45.4 million and $40.6 million, respectively, included in other long-term liabilities on the Company's consolidated balance sheets. At August 31, 2021 and 2020, $5.8 million and $6.4 million, respectively, of the deferred compensation liability related to the BRP was included in accrued expenses and other payables on the Company's consolidated balance sheets. Though under no obligation to fund the BRP, the Company has segregated assets in a trust with a value of $69.4 million and $60.8 million at August 31, 2021 and 2020, respectively, and such assets were included in other noncurrent assets on the Company's consolidated balance sheets. The net holding gain on these segregated assets was $10.1 million, $6.0 million and $3.3 million for 2021, 2020 and 2019, respectively, and was included in net sales in the Company's consolidated statements of earnings. In 2019, the Company acquired a partially funded defined benefit pension plan, from Gerdau S.A., (the "Plan") as part of the Acquisition. Upon closing of the Acquisition, the excess of projected Plan benefit obligations over the Plan assets was recognized as a liability and previously existing deferred actuarial gains and losses and unrecognized service costs or benefits were eliminated. Pension benefits associated with the Plan are generally based on each participant’s years of service, compensation and age at retirement or termination. The Plan was closed to new participants prior to the Acquisition. As a result of the closure of the Rancho Cucamonga facility, the Company recorded pension curtailment loss and special termination benefits of $3.2 million in 2020 and no such expense in 2021 . For further details, refer to Note 2, Changes in Business. The following tables include a reconciliation of the beginning and ending balances of pension benefit obligation and the fair value of Plan assets and the related amounts recognized in the Company’s consolidated balance sheets as of August 31, 2021 and 2020: (in thousands) 2021 2020 Benefit obligation at beginning of year $ 36,130 $ 31,661 Service cost — 335 Interest cost 724 892 Curtailment loss — 1,314 Special termination benefits — 1,918 Actuarial (gain) loss (1,557) 1,280 Benefits paid (1,610) (1,270) Benefit obligation at end of year $ 33,687 $ 36,130 Fair value of Plan assets at beginning of year $ 29,201 $ 23,435 Actual return on Plan assets 4,042 2,248 Administrative expenses (52) (496) Employer contributions 2,545 5,284 Benefits paid (1,610) (1,270) Fair value of Plan assets at end of year 34,126 29,201 Funded status at end of year (net asset (liability) recognized in the consolidated balance sheets as of August 31,) $ 439 $ (6,929) Amounts recognized in accumulated other comprehensive income as of August 31, Net actuarial (gain) loss $ (1,110) $ 3,234 Weighted average assumptions used to determine benefit obligations as of August 31, 2021 and 2020 are detailed below: 2021 2020 Effective discount rate for benefit obligations 2.9 % 2.8 % Expected long-term rate of return on Plan assets 4.8 % 5.0 % The pension accumulated benefit obligation represents the actuarial present value of benefits based on employee service and compensation as of the measurement date and does not include an assumption about future compensation levels. The service cost component of net periodic benefit cost is recorded in cost of goods sold within the consolidated statements of earnings and other components of net periodic benefit costs are recorded in selling, general and administrative expenses within the consolidated statements of earnings. Components of net periodic benefit cost and other supplemental information are detailed below: Year Ended August 31, (in thousands) 2021 2020 2019 Service cost $ — $ 335 $ 354 Expected administrative expenses 290 450 250 Interest cost 724 892 926 Expected return on Plan assets (1,493) (1,334) (1,008) Special termination benefits — 1,918 — Settlements, curtailments and other — 1,314 — Total net periodic benefit (gain) cost $ (479) $ 3,575 $ 522 Other changes in Plan assets and benefit obligations recognized in other comprehensive income Net actuarial (gain) loss arising during measurement period $ (4,344) $ 3,642 $ 2,823 Amortization of net actuarial gain — (3,232) — Total recognized in other comprehensive income $ (4,344) $ 410 $ 2,823 Weighted average assumptions used to determine net periodic benefit cost for 2021, 2020 and 2019 are detailed below: 2021 2020 (1) 2019 Effective rate for interest on benefit obligations 2.1 % 2.8 % 4.3 % Effective rate for service cost N/A 3.3 % 4.7 % Expected long-term rate of return 5.0 % 6.0 % 6.0 % __________________________________ (1) Certain weighted average assumptions used to determine net periodic benefit cost for 2020 were remeasured at an interim date. This remeasurement resulted in an effective rate for interest on benefit obligations of 2.9% and an effective rate for service cost of 3.5%. The Company determines the discount rate used to measure liabilities as of the August 31 measurement date for the Plan, which is also the date used for the related annual measurement assumptions. The discount rate reflects the current rate at which the associated liabilities could be effectively settled at the end of the year. The Company sets its rate to reflect the yield of a portfolio of high quality corporate bonds that would produce cash flows sufficient in timing and amount to settle projected future benefits. The expected return assumption is based on the strategic asset allocation of the Plan and long-term capital market return expectations. The Company measures service cost and interest cost separately using the full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payments. The full yield curve approach does not affect the measurement of the total benefit obligations. The Company does not expect to make any contributions in 2022. Future contributions will depend on market conditions, interest rates and other factors. Plan Assets Plan assets consist primarily of public equity, corporate and government bonds. The principal investment objectives are to maximize total return without assuming undue risk exposure. Each asset class has broadly diversified characteristics. Asset and benefit obligation forecasting studies are conducted periodically, generally every two to three years, or when significant changes have occurred in market conditions, benefits, participant demographics or funded status. The Plan's weighted average asset targets and actual allocations as a percentage of Plan assets, including the notional exposure of future contracts by asset categories, are detailed below: Pension Assets Target Percent 2021 2020 Fixed income securities 60% — 65% 64.1% 48.1% Equity securities: Domestic 15.0 — 20.0 18.5 26.9 International 5.0 — 10.0 9.1 13.1 Mutual funds 5.0 — 10.0 6.5 10.1 Cash and other — — 5.0 1.8 1.8 Total 100.0% 100.0% Investment Valuation Investments are stated at fair value. Fair value is the price that would be received to sell an asset or paid to transfer a liability at the measurement date. Investments in securities traded on a national securities exchange are valued at the last reported sales price on the final business day of the year. Fixed income securities are valued at the yields currently available on comparable securities of issues with similar credit ratings. Purchases and sales of securities are recorded as of the trade date. Realized gains and losses on sales of securities are determined based on average cost. Interest income is recognized on the accrual basis. Dividend income is recognized on the ex-dividend date. Non-interest bearing cash is valued at cost, which approximates fair value. Fair Value Measurements The following table sets forth the Plan assets by asset class as of August 31, 2021 and 2020. All securities are traded on a national securities exchange and therefore are Level 1 assets in the fair value hierarchy. Fair Value at Measurement Date (in thousands) August 31, 2021 August 31, 2020 Fixed income securities $ 21,890 $ 14,084 Equity securities: Domestic 6,317 7,849 International 3,094 3,816 Mutual funds 2,230 2,937 Total equity securities 11,641 14,602 Cash and other 595 515 Fair value of Plan assets $ 34,126 $ 29,201 Future Pension Benefit Payments The following table provides the estimated pension benefit payments that are payable from the Plan to participants in future years: Year Ended August 31, (in thousands) 2022 $ 1,723 2023 1,736 2024 1,746 2025 1,733 2026 1,717 2027 through 2031 8,5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Aug. 31, 2021</t>
        </is>
      </c>
    </row>
    <row r="3">
      <c r="A3" s="3" t="inlineStr">
        <is>
          <t>Stockholders' Equity Note [Abstract]</t>
        </is>
      </c>
    </row>
    <row r="4">
      <c r="A4" s="4" t="inlineStr">
        <is>
          <t>CAPITAL STOCK</t>
        </is>
      </c>
      <c r="B4" s="4" t="inlineStr">
        <is>
          <t>NOTE 15. CAPITAL STOCK Treasury Stock During the first quarter of 2015, the Board of Directors authorized a share repurchase program under which the Company may repurchase up to $100.0 million of the Company's outstanding common stock. The share repurchase program does not require the Company to acquire any dollar amount or number of shares of common stock and may be modified, suspended, extended or terminated at any time without prior notice. During 2021, 2020 and 2019, the Company did not purchase any shares of common stock. The Company had remaining authorization to purchase $27.6 million of common stock at August 31, 2021. On October 13, 2021, the Board of Directors authorized a new share repurchase program under which the Company may repurchase up to $350.0 million of the Company's outstanding common stock. This new program replaces the previously existing program, which has been terminated by the Board of Directors in connection with the approval of the new program. Preferred Stock The Company has 2,000,000 shares of preferred stock, par value of $1.00 per share, authorized. The Company may issue preferred stock in series, and the shares of each series may have such rights and preferences as are fixed by the Board of Directors when authorizing the issuance of that particular series. There are no shares of preferred stock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1</t>
        </is>
      </c>
    </row>
    <row r="3">
      <c r="A3" s="3" t="inlineStr">
        <is>
          <t>Earnings Per Share [Abstract]</t>
        </is>
      </c>
    </row>
    <row r="4">
      <c r="A4" s="4" t="inlineStr">
        <is>
          <t>EARNINGS PER SHARE</t>
        </is>
      </c>
      <c r="B4" s="4" t="inlineStr">
        <is>
          <t>NOTE 16. EARNINGS PER SHARE The calculations of basic and diluted earnings per share from continuing operations were as follows: Year Ended August 31, 2021 2020 2019 Earnings from continuing operations $ 412,865 $ 278,302 $ 198,779 Basic earnings per share: Shares outstanding for basic earnings per share 120,338,357 118,921,854 117,834,558 Basic earnings per share from continuing operations $ 3.43 $ 2.34 $ 1.69 Diluted earnings per share: Shares outstanding for basic earnings per share 120,338,357 118,921,854 117,834,558 Effect of dilutive securities: Stock-based incentive/purchase plans 1,645,140 1,387,767 1,290,070 Shares outstanding for diluted earnings per share 121,983,497 120,309,621 119,124,628 Diluted earnings per share from continuing operations $ 3.38 $ 2.31 $ 1.67 Anti-dilutive shares not included in the table above were immaterial for all periods presented. Shares of the Company's restricted stock are included in the number of shares of common stock issued and outstanding but omitted from the basic earnings per share calculation until the shares v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NOTE 17. COMMITMENTS AND CONTINGENCIES In the ordinary course of conducting its business, the Company becomes involved in litigation, administrative proceedings and governmental investigations, including environmental matters. At August 31, 2021 and 2020, the Company had $0.5 million  and $0.7 million, respectively, accrued for cleanup and remediation costs at certain sites in response to statues enforced by the Comprehensive Environmental Response, Compensation, and Liability Act of 1980 ("CERCLA"). Total accrued environmental liabilities, including CERCLA sites, were $7.1 million and $3.4 million as of August 31, 2021 and 2020, respectively, of which $2.3 million and $2.7 million were classified as other long-term liabilities as of August 31, 2021 and 2020, respectively. These amounts have not been discounted to their present values. Due to evolving remediation technology, changing regulations, possible third-party contributions, the inherent uncertainties of the estimation process and other factors, amounts accrued could vary significantly from amounts pai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Aug. 31, 2021</t>
        </is>
      </c>
    </row>
    <row r="3">
      <c r="A3" s="3" t="inlineStr">
        <is>
          <t>Payables and Accruals [Abstract]</t>
        </is>
      </c>
    </row>
    <row r="4">
      <c r="A4" s="4" t="inlineStr">
        <is>
          <t>ACCRUED EXPENSES AND OTHER PAYABLES</t>
        </is>
      </c>
      <c r="B4" s="4" t="inlineStr">
        <is>
          <t xml:space="preserve">NOTE 18. ACCRUED EXPENSES AND OTHER PAYABLES Significant accrued expenses and other payables were as follows: Year Ended August 31, (in thousands) 2021 2020 Salaries and incentive compensation $ 166,332 $ 164,442 Taxes other than income taxes 57,548 43,362 Worker's compensation and general liability insurance 38,618 39,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Aug. 31, 2021</t>
        </is>
      </c>
    </row>
    <row r="3">
      <c r="A3" s="3" t="inlineStr">
        <is>
          <t>Segment Reporting [Abstract]</t>
        </is>
      </c>
    </row>
    <row r="4">
      <c r="A4" s="4" t="inlineStr">
        <is>
          <t>OPERATING SEGMENTS</t>
        </is>
      </c>
      <c r="B4" s="4" t="inlineStr">
        <is>
          <t xml:space="preserve">NOTE 19. OPERATING SEGMENTS The Company's operating segments engage in business activities from which they may earn revenues and incur expenses and for which discrete financial information is available. Operating results for the operating segments are regularly reviewed by the Company's Chief Operating Decision Maker ("CODM") to manage the business, make decisions about resources to be allocated to the segments and to assess performance. The Company's CODM is identified as the Chief Executive Officer, the Chief Operating Officer and the Chief Financial Officer. The Company structures its business into the following two operating and reportable segments: North America and Europe. Corporate and Other contains earnings or losses on assets and liabilities related to the Company's BRP and short-term investments, expenses of the Company's corporate headquarters, interest expense related to its long-term debt and intercompany eliminations. Certain corporate administrative expenses are allocated to the segments based upon the nature of the expense. See Note 1, Nature of Operations and Summary of Significant Accounting Policies, for more information about the reportable segments, including the types of products and services from which each reportable segment derives its net sales and the accounting policies of the segments. The CODM uses adjusted EBITDA from continuing operations ("adjusted EBITDA") to evaluate segment performance and allocate resources. Adjusted EBITDA is the sum of the Company's earnings from continuing operations before interest expense, income taxes, depreciation and amortization expense and impairment expense. The following table summarizes certain financial information from continuing operations by reportable segment and Corporate and Other: (in thousands) North America Europe Corporate and Other Continuing Operations 2021 Net sales $ 5,670,976 $ 1,049,059 $ 9,725 $ 6,729,760 Adjusted EBITDA 746,594 148,258 (140,568) 754,284 Interest expense (1) 25,131 476 26,297 51,904 Capital expenditures 134,932 44,002 5,231 184,165 Depreciation and amortization 132,192 27,516 7,905 167,613 Asset impairments 6,360 424 — 6,784 Total assets 3,221,465 729,766 687,440 4,638,671 2020 Net sales $ 4,769,933 $ 699,140 $ 7,413 $ 5,476,486 Adjusted EBITDA 661,176 62,007 (146,575) 576,608 Interest expense (1) 48,413 982 12,442 61,837 Capital expenditures 127,982 48,895 10,741 187,618 Depreciation and amortization 132,492 25,674 7,583 165,749 Asset impairments 7,606 5 — 7,611 Total assets (2) 2,862,805 532,850 686,073 4,081,728 2019 Net sales $ 5,001,116 $ 817,048 $ 10,838 $ 5,829,002 Adjusted EBITDA 456,296 100,102 (132,313) 424,085 Interest expense (1) 46,939 2,493 21,941 71,373 Capital expenditures 89,119 40,337 9,380 138,836 Depreciation and amortization 125,718 25,993 6,941 158,652 Asset impairments 369 15 — 384 Total assets (2) 2,991,996 464,177 302,598 3,758,771 __________________________________ (1) Includes intercompany interest expense in the segments, which is eliminated within Corporate and Other. (2) Total assets listed in Corporate and Other at 2020 and 2019 includes assets from discontinued operations. The following table presents a reconciliation of earnings from continuing operations to adjusted EBITDA: Year Ended August 31, (in thousands) 2021 2020 2019 Earnings from continuing operations $ 412,865 $ 278,302 $ 198,779 Interest expense 51,904 61,837 71,373 Income taxes 121,153 92,476 69,681 Depreciation and amortization 167,613 165,749 158,652 Amortization of acquired unfavorable contract backlog (6,035) (29,367) (74,784) Asset impairments 6,784 7,611 384 Adjusted EBITDA $ 754,284 $ 576,608 $ 424,085 The following tables present net sales by reportable segment and Corporate and Other disaggregated by major product: Year Ended August 31, 2021 (in thousands) North America Europe Corporate and Other Total Major product: Raw materials $ 1,162,997 $ 19,841 $ — $ 1,182,838 Steel products 2,289,975 808,662 — 3,098,637 Downstream products 1,814,192 192,175 — 2,006,367 Other 403,812 26,567 11,539 441,918 Net sales-unaffiliated customers 5,670,976 1,047,245 11,539 6,729,760 Intersegment net sales, eliminated on consolidation — 1,814 (1,814) — Net sales $ 5,670,976 $ 1,049,059 $ 9,725 $ 6,729,760 Year Ended August 31, 2020 (in thousands) North America Europe Corporate and Other Total Major product: Raw materials $ 718,513 $ 9,692 $ — $ 728,205 Steel products 1,738,556 547,047 — 2,285,603 Downstream products 1,943,126 119,232 — 2,062,358 Other 369,738 21,660 8,922 400,320 Net sales-unaffiliated customers 4,769,933 697,631 8,922 5,476,486 Intersegment net sales, eliminated on consolidation — 1,509 (1,509) — Net sales $ 4,769,933 $ 699,140 $ 7,413 $ 5,476,486 Year ended August 31, 2019 (in thousands) North America Europe Corporate and Other Total Major product: Raw materials $ 953,858 $ 12,359 $ — $ 966,217 Steel products 1,763,017 646,974 — 2,409,991 Downstream products 1,936,994 133,823 — 2,070,817 Other 347,247 22,567 12,163 381,977 Net sales-unaffiliated customers 5,001,116 815,723 12,163 5,829,002 Intersegment net sales, eliminated on consolidation — 1,325 (1,325) — Net sales $ 5,001,116 $ 817,048 $ 10,838 $ 5,829,002 The following table presents net sales by geographic area: Year Ended August 31, (in thousands) 2021 2020 2019 Geographic area: United States $ 5,295,447 $ 4,562,351 $ 4,771,164 Poland 793,075 549,983 510,610 China 156,101 76,909 74,638 Other 485,137 287,243 472,590 Net sales $ 6,729,760 $ 5,476,486 $ 5,829,002 The following table presents long-lived assets, net of accumulated depreciation and amortization, by geographic area: August 31, (in thousands) 2021 2020 2019 United States $ 1,473,745 $ 1,483,127 $ 1,426,131 Poland 225,582 225,166 173,045 Other 23 51 42 Total long-lived assets $ 1,699,350 $ 1,708,344 $ 1,599,2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Aug. 31, 2021</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dditions Deductions Description (in thousands) Balance at Beginning of Period Charged to Costs and Expenses Charged to Other Accounts (1) Charged to Costs and Expenses Charged to Other Accounts (2) Balance at End of Period Year Ended August 31, 2021 Allowance for doubtful accounts $ 9,597 $ (1,429) $ 138 $ (2,753) $ 5,553 Deferred tax valuation allowance 281,849 20,058 (23,808) 278,099 Year Ended August 31, 2020 Allowance for doubtful accounts 8,403 1,079 2,220 (2,105) 9,597 Deferred tax valuation allowance 283,560 4,733 (6,444) 281,849 Year Ended August 31, 2019 Allowance for doubtful accounts 4,489 1,820 4,718 (75) (2,549) 8,403 Deferred tax valuation allowance 268,554 22,220 (7,214) 283,560 __________________________________ (1) Recoveries and translation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1</t>
        </is>
      </c>
      <c r="C2" s="2" t="inlineStr">
        <is>
          <t>Aug. 31, 2020</t>
        </is>
      </c>
      <c r="D2" s="2" t="inlineStr">
        <is>
          <t>Aug. 31, 2019</t>
        </is>
      </c>
    </row>
    <row r="3">
      <c r="A3" s="4" t="inlineStr">
        <is>
          <t>Net earnings (loss)</t>
        </is>
      </c>
      <c r="B3" s="5" t="n">
        <v>412865</v>
      </c>
      <c r="C3" s="5" t="n">
        <v>279503</v>
      </c>
      <c r="D3" s="5" t="n">
        <v>198093</v>
      </c>
    </row>
    <row r="4">
      <c r="A4" s="3" t="inlineStr">
        <is>
          <t>Foreign currency translation</t>
        </is>
      </c>
    </row>
    <row r="5">
      <c r="A5" s="4" t="inlineStr">
        <is>
          <t>Foreign currency translation adjustment after reclassification</t>
        </is>
      </c>
      <c r="B5" s="6" t="n">
        <v>-17747</v>
      </c>
      <c r="C5" s="6" t="n">
        <v>33565</v>
      </c>
      <c r="D5" s="6" t="n">
        <v>-28861</v>
      </c>
    </row>
    <row r="6">
      <c r="A6" s="3" t="inlineStr">
        <is>
          <t>Derivatives</t>
        </is>
      </c>
    </row>
    <row r="7">
      <c r="A7" s="4" t="inlineStr">
        <is>
          <t>Net unrealized holding gain (loss)</t>
        </is>
      </c>
      <c r="B7" s="6" t="n">
        <v>35492</v>
      </c>
      <c r="C7" s="6" t="n">
        <v>-12136</v>
      </c>
      <c r="D7" s="6" t="n">
        <v>-6</v>
      </c>
    </row>
    <row r="8">
      <c r="A8" s="4" t="inlineStr">
        <is>
          <t>Reclassification for realized gain</t>
        </is>
      </c>
      <c r="B8" s="6" t="n">
        <v>-2377</v>
      </c>
      <c r="C8" s="6" t="n">
        <v>-304</v>
      </c>
      <c r="D8" s="6" t="n">
        <v>-244</v>
      </c>
    </row>
    <row r="9">
      <c r="A9" s="4" t="inlineStr">
        <is>
          <t>Net unrealized gain (loss) on derivatives after reclassification</t>
        </is>
      </c>
      <c r="B9" s="6" t="n">
        <v>33115</v>
      </c>
      <c r="C9" s="6" t="n">
        <v>-12440</v>
      </c>
      <c r="D9" s="6" t="n">
        <v>-250</v>
      </c>
    </row>
    <row r="10">
      <c r="A10" s="3" t="inlineStr">
        <is>
          <t>Defined benefit plans</t>
        </is>
      </c>
    </row>
    <row r="11">
      <c r="A11" s="4" t="inlineStr">
        <is>
          <t>Net gain (loss)</t>
        </is>
      </c>
      <c r="B11" s="6" t="n">
        <v>3523</v>
      </c>
      <c r="C11" s="6" t="n">
        <v>-796</v>
      </c>
      <c r="D11" s="6" t="n">
        <v>-2629</v>
      </c>
    </row>
    <row r="12">
      <c r="A12" s="4" t="inlineStr">
        <is>
          <t>Reclassification for settlement losses and other</t>
        </is>
      </c>
      <c r="B12" s="6" t="n">
        <v>53</v>
      </c>
      <c r="C12" s="6" t="n">
        <v>33</v>
      </c>
      <c r="D12" s="6" t="n">
        <v>1291</v>
      </c>
    </row>
    <row r="13">
      <c r="A13" s="4" t="inlineStr">
        <is>
          <t>Net defined benefit plans gain (loss) after reclassification and other</t>
        </is>
      </c>
      <c r="B13" s="6" t="n">
        <v>3576</v>
      </c>
      <c r="C13" s="6" t="n">
        <v>-763</v>
      </c>
      <c r="D13" s="6" t="n">
        <v>-1338</v>
      </c>
    </row>
    <row r="14">
      <c r="A14" s="4" t="inlineStr">
        <is>
          <t>Other comprehensive income (loss)</t>
        </is>
      </c>
      <c r="B14" s="6" t="n">
        <v>18944</v>
      </c>
      <c r="C14" s="6" t="n">
        <v>20362</v>
      </c>
      <c r="D14" s="6" t="n">
        <v>-30449</v>
      </c>
    </row>
    <row r="15">
      <c r="A15" s="4" t="inlineStr">
        <is>
          <t>Comprehensive income</t>
        </is>
      </c>
      <c r="B15" s="5" t="n">
        <v>431809</v>
      </c>
      <c r="C15" s="5" t="n">
        <v>299865</v>
      </c>
      <c r="D15" s="5" t="n">
        <v>1676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HANGES IN BUSINESS (Tables)</t>
        </is>
      </c>
      <c r="B1" s="2" t="inlineStr">
        <is>
          <t>12 Months Ended</t>
        </is>
      </c>
    </row>
    <row r="2">
      <c r="B2" s="2" t="inlineStr">
        <is>
          <t>Aug. 31, 2021</t>
        </is>
      </c>
    </row>
    <row r="3">
      <c r="A3" s="3" t="inlineStr">
        <is>
          <t>Business Combinations [Abstract]</t>
        </is>
      </c>
    </row>
    <row r="4">
      <c r="A4" s="4" t="inlineStr">
        <is>
          <t>Summary of Fair Value of Assets Acquired and Liabilities Assumed</t>
        </is>
      </c>
      <c r="B4" s="4" t="inlineStr">
        <is>
          <t xml:space="preserve"> </t>
        </is>
      </c>
    </row>
    <row r="5">
      <c r="A5" s="4" t="inlineStr">
        <is>
          <t>Schedule of Pro Forma Information</t>
        </is>
      </c>
      <c r="B5" s="4" t="inlineStr">
        <is>
          <t>Supplemental information on an unaudited pro forma basis is presented below as if the Acquisition occurred on September 1, 2017. The pro forma financial information is presented for comparative purposes only, based on significant estimates and assumptions, which the Company believes to be reasonable, but not necessarily indicative of future results of operations or the results that would have been reported if the Acquisition had been completed on September 1, 2017. These results were not used as part of management's analysis of the financial results and performance of the Company or the Acquired Businesses. These results are adjusted, where possible, for transaction and integration-related costs. (in thousands) 2019 Pro forma net sales (1) $ 6,033,908 Pro forma net earnings 162,255 ____________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Aug. 31, 2021</t>
        </is>
      </c>
    </row>
    <row r="3">
      <c r="A3" s="3" t="inlineStr">
        <is>
          <t>Accumulated Other Comprehensive Income (Loss), Net of Tax [Abstract]</t>
        </is>
      </c>
    </row>
    <row r="4">
      <c r="A4" s="4" t="inlineStr">
        <is>
          <t>Schedule of accumulated other comprehensive income (loss)</t>
        </is>
      </c>
      <c r="B4" s="4" t="inlineStr">
        <is>
          <t>Accumulated other comprehensive income (loss) ("AOCI") was comprised of the following: (in thousands) Foreign Currency Translation Unrealized Gain (Loss) on Derivatives Defined Benefit Obligation Total AOCI Balance at September 1, 2018 $ (92,637) $ 1,356 $ (2,396) $ (93,677) Other comprehensive loss before reclassifications (29,718) (7) (3,346) (33,071) Reclassification for (gain) loss 857 (301) 1,666 2,222 Income tax benefit — 58 342 400 Net other comprehensive loss (28,861) (250) (1,338) (30,449) Balance at August 31, 2019 (121,498) 1,106 (3,734) (124,126) Other comprehensive income (loss) before reclassifications 33,559 (14,983) (952) 17,624 Reclassification for (gain) loss 6 (375) — (369) Income tax benefit — 2,918 189 3,107 Net other comprehensive income (loss) 33,565 (12,440) (763) 20,362 Balance at August 31, 2020 (87,933) (11,334) (4,497) (103,764) Other comprehensive income (loss) before reclassifications (17,747) 42,233 4,522 29,008 Reclassification for gain — (2,826) — (2,826) Income tax expense — (6,292) (946) (7,238) Net other comprehensive income (loss) (17,747) 33,115 3,576 18,944 Balance at August 31, 2021 $ (105,680) $ 21,781 $ (921) $ (84,8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Aug. 31, 2021</t>
        </is>
      </c>
    </row>
    <row r="3">
      <c r="A3" s="3" t="inlineStr">
        <is>
          <t>Revenue from Contract with Customer [Abstract]</t>
        </is>
      </c>
    </row>
    <row r="4">
      <c r="A4" s="4" t="inlineStr">
        <is>
          <t>Information about Assets and Liabilities from Contracts with Customers</t>
        </is>
      </c>
      <c r="B4" s="4" t="inlineStr">
        <is>
          <t>The following table provides information about assets and liabilities from contracts with customers: August 31, (in thousands) 2021 2020 Contract assets (included in accounts receivable) $ 64,168 $ 53,275 Contract liabilities (included in accrued expenses and other payables) 23,948 25,4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Aug. 31, 2021</t>
        </is>
      </c>
    </row>
    <row r="3">
      <c r="A3" s="3" t="inlineStr">
        <is>
          <t>Goodwill and Intangible Assets Disclosure [Abstract]</t>
        </is>
      </c>
    </row>
    <row r="4">
      <c r="A4" s="4" t="inlineStr">
        <is>
          <t>Changes in the carrying amount of goodwill</t>
        </is>
      </c>
      <c r="B4" s="4" t="inlineStr">
        <is>
          <t xml:space="preserve">The following table details the changes in the carrying amount of goodwill by reportable segment: (in thousands) North America Europe Consolidated Goodwill, gross Balance at September 1, 2019 $ 71,941 $ 2,384 $ 74,325 Foreign currency translation — 195 195 Balance at August 31, 2020 71,941 2,579 74,520 Acquisitions — 1,909 1,909 Foreign currency translation — (98) (98) Balance at August 31, 2021 71,941 4,390 76,331 Accumulated impairment Balance at September 1, 2019 (10,036) (151) (10,187) Foreign currency translation — (12) (12) Balance at August 31, 2020 (10,036) (163) (10,199) Foreign currency translation — 5 5 Balance at August 31, 2021 (10,036) (158) (10,194) Goodwill, net Balance at September 1, 2019 61,905 2,233 64,138 Foreign currency translation — 183 183 Balance at August 31, 2020 61,905 2,416 64,321 Acquisitions — 1,909 1,909 Foreign currency translation — (93) (93) Balance at August 31, 2021 $ 61,905 $ 4,232 $ 66,137 </t>
        </is>
      </c>
    </row>
    <row r="5">
      <c r="A5" s="4" t="inlineStr">
        <is>
          <t>Intangible assets subject to amortization</t>
        </is>
      </c>
      <c r="B5" s="4" t="inlineStr">
        <is>
          <t xml:space="preserve">The following intangible assets subject to amortization are included in other noncurrent assets on the Company's consolidated balance sheets: August 31, 2021 August 31, 2020 (in thousands) Gross Accumulated Amortization Net Gross Accumulated Amortization Net Patents $ 7,203 $ 3,621 $ 3,582 $ 7,203 $ 2,647 $ 4,556 Customer base 6,079 5,629 450 6,111 4,900 1,211 Perpetual lease rights 4,395 860 3,535 4,766 866 3,900 Non-compete agreements 3,050 778 2,272 3,050 422 2,628 Brand name 838 585 253 838 501 337 Other 101 92 9 101 85 16 Total $ 21,666 $ 11,565 $ 10,101 $ 22,069 $ 9,421 $ 12,648 </t>
        </is>
      </c>
    </row>
    <row r="6">
      <c r="A6" s="4" t="inlineStr">
        <is>
          <t>Estimated future amortization expense of intangible assets</t>
        </is>
      </c>
      <c r="B6" s="4" t="inlineStr">
        <is>
          <t xml:space="preserve">Estimated amounts of amortization expense for the next five years are as follows: Year Ended August 31, (in thousands) 2022 $ 1,928 2023 1,473 2024 1,436 2025 1,078 2026 1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Aug. 31, 2021</t>
        </is>
      </c>
    </row>
    <row r="3">
      <c r="A3" s="3" t="inlineStr">
        <is>
          <t>Leases [Abstract]</t>
        </is>
      </c>
    </row>
    <row r="4">
      <c r="A4" s="4" t="inlineStr">
        <is>
          <t>Schedule of Balance Sheet Components of Leases</t>
        </is>
      </c>
      <c r="B4" s="4" t="inlineStr">
        <is>
          <t xml:space="preserve">The following table presents the components of the total leased assets and lease liabilities and their classification in the Company's consolidated balance sheets: (in thousands) Classification in Consolidated Balance Sheets August 31, 2021 August 31, 2020 Assets: Operating assets Other noncurrent assets $ 112,202 $ 114,905 Finance assets Property, plant and equipment, net 55,308 50,642 Total leased assets $ 167,510 $ 165,547 Liabilities: Operating lease liabilities: Current Accrued expenses and other payables $ 26,433 $ 27,604 Long-term Other noncurrent liabilities 93,409 95,810 Total operating lease liabilities 119,842 123,414 Finance lease liabilities: Current Current maturities of long-term debt and short-term borrowings 16,040 14,373 Long-term Long-term debt 36,104 35,851 Total finance lease liabilities 52,144 50,224 Total lease liabilities $ 171,986 $ 173,638 </t>
        </is>
      </c>
    </row>
    <row r="5">
      <c r="A5" s="4" t="inlineStr">
        <is>
          <t>Lease Cost</t>
        </is>
      </c>
      <c r="B5" s="4" t="inlineStr">
        <is>
          <t>The components of lease cost were as follows: Year Ended August 31, (in thousands) 2021 2020 Operating lease expense $ 32,752 $ 35,611 Finance lease expense: Amortization of assets 13,050 11,445 Interest on lease liabilities 2,213 1,792 Total finance lease expense 15,263 13,237 Variable and short-term lease expense 20,096 17,020 Total lease expense $ 68,111 $ 65,868 The weighted average remaining lease term and discount rate for operating and finance leases are presented in the following table: August 31, 2021 August 31, 2020 Weighted average remaining lease term (years) Operating leases 6.2 6.3 Finance leases 3.6 3.8 Weighted average discount rate Operating leases 4.451 % 4.283 % Finance leases 4.079 % 4.270 %</t>
        </is>
      </c>
    </row>
    <row r="6">
      <c r="A6" s="4" t="inlineStr">
        <is>
          <t>Cash Flow and Other Information Related to Leases</t>
        </is>
      </c>
      <c r="B6" s="4" t="inlineStr">
        <is>
          <t xml:space="preserve">Cash flow and other information related to leases is included in the following table: Year Ended August 31, (in thousands) 2021 2020 Cash paid for amounts included in the measurement of lease liabilities: Operating cash outflows from operating leases $ 31,686 $ 36,063 Operating cash outflows from finance leases 2,228 1,720 Financing cash outflows from finance leases 16,016 12,774 ROU assets obtained in exchange for lease obligations: Operating leases $ 25,888 $ 43,642 Finance leases 18,006 26,573 </t>
        </is>
      </c>
    </row>
    <row r="7">
      <c r="A7" s="4" t="inlineStr">
        <is>
          <t>Maturity of Operating Lease Liabilities</t>
        </is>
      </c>
      <c r="B7" s="4" t="inlineStr">
        <is>
          <t xml:space="preserve">Future maturities of lease liabilities at August 31, 2021 are presented in the following table: (in thousands) Operating Leases Finance Leases 2022 $ 31,555 $ 17,853 2023 26,726 15,632 2024 21,040 12,859 2025 16,308 7,256 2026 12,106 1,854 Thereafter 30,826 615 Total lease payments 138,561 56,069 Less imputed interest 18,719 3,925 Present value of lease liabilities $ 119,842 $ 52,144 </t>
        </is>
      </c>
    </row>
    <row r="8">
      <c r="A8" s="4" t="inlineStr">
        <is>
          <t>Maturity of Finance Lease Liabilities</t>
        </is>
      </c>
      <c r="B8" s="4" t="inlineStr">
        <is>
          <t xml:space="preserve">Future maturities of lease liabilities at August 31, 2021 are presented in the following table: (in thousands) Operating Leases Finance Leases 2022 $ 31,555 $ 17,853 2023 26,726 15,632 2024 21,040 12,859 2025 16,308 7,256 2026 12,106 1,854 Thereafter 30,826 615 Total lease payments 138,561 56,069 Less imputed interest 18,719 3,925 Present value of lease liabilities $ 119,842 $ 52,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RRANGEMENTS (Tables)</t>
        </is>
      </c>
      <c r="B1" s="2" t="inlineStr">
        <is>
          <t>12 Months Ended</t>
        </is>
      </c>
    </row>
    <row r="2">
      <c r="B2" s="2" t="inlineStr">
        <is>
          <t>Aug. 31, 2021</t>
        </is>
      </c>
    </row>
    <row r="3">
      <c r="A3" s="3" t="inlineStr">
        <is>
          <t>Debt Disclosure [Abstract]</t>
        </is>
      </c>
    </row>
    <row r="4">
      <c r="A4" s="4" t="inlineStr">
        <is>
          <t>Long-term debt, including the deferred gain from the termination of the interest rate swaps</t>
        </is>
      </c>
      <c r="B4" s="4" t="inlineStr">
        <is>
          <t xml:space="preserve">Long-term debt was as follows: Weighted Average Interest Rate as of August 31, 2021 Year Ended August 31, (in thousands) 2021 2020 2031 Notes 3.875% $ 300,000 $ — 2027 Notes 5.375% 300,000 300,000 2026 Notes 5.750% — 350,000 2023 Notes 4.875% 330,000 330,000 Poland Term Loan 1.710% 49,726 40,713 Short-term borrowings 1.050% 26,560 — Other 5.100% 19,492 21,329 Finance leases 52,144 50,224 Total debt 1,077,922 1,092,266 Less debt issuance costs 8,141 8,581 Total amounts outstanding 1,069,781 1,083,685 Less current maturities of long-term debt and short-term borrowings 54,366 18,149 Long-term debt $ 1,015,415 $ 1,065,536 </t>
        </is>
      </c>
    </row>
    <row r="5">
      <c r="A5" s="4" t="inlineStr">
        <is>
          <t>Scheduled maturities of the Company's long-term debt</t>
        </is>
      </c>
      <c r="B5" s="4" t="inlineStr">
        <is>
          <t xml:space="preserve">The scheduled maturities of the Company's long-term debt, excluding obligations related to finance leases, are included in the table below. See Note 7, Leases, for scheduled maturities of finance leases. Year Ended August 31, (in thousands) 2022 $ 38,327 2023 345,070 2024 17,211 2025 15,062 2026 1,789 Thereafter 608,319 Total long-term debt, excluding finance leases 1,025,778 Less debt issuance costs 8,141 Total long-term debt outstanding, excluding finance leases $ 1,017,6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MARKETS TAX CREDIT TRANSACTIONS New Markets Tax Credit Transactions (Tables)</t>
        </is>
      </c>
      <c r="B1" s="2" t="inlineStr">
        <is>
          <t>12 Months Ended</t>
        </is>
      </c>
    </row>
    <row r="2">
      <c r="B2" s="2" t="inlineStr">
        <is>
          <t>Aug. 31, 2021</t>
        </is>
      </c>
    </row>
    <row r="3">
      <c r="A3" s="3" t="inlineStr">
        <is>
          <t>Income Tax Disclosure [Abstract]</t>
        </is>
      </c>
    </row>
    <row r="4">
      <c r="A4" s="4" t="inlineStr">
        <is>
          <t>Schedule of New Markets Tax Credit Transactions</t>
        </is>
      </c>
      <c r="B4" s="4" t="inlineStr">
        <is>
          <t>The following table summarizes the key terms and conditions for each of the three NMTC transactions ($ in millions): Project USBCDC Capital Contribution Commonwealth Loan Commonwealth Loan Rate / Maturity Investment Fund(s) QEI to CDE CDE Loan Micro mill $17.7 $35.3 1.08% / December 24, 2045 USBCDC Investment Fund 156, LLC $51.5 $50.7 Spooler 6.7 14.0 1.39% / July 26, 2042 Twain Investment Fund 249, LLC 20.0 19.4 T-post shop 5.0 10.4 1.16% / March 23, 2047 Twain Investment Fund 219, LLC Twain Investment Fund 222, LLC 15.0 1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Aug. 31, 2021</t>
        </is>
      </c>
    </row>
    <row r="3">
      <c r="A3" s="3" t="inlineStr">
        <is>
          <t>Derivative Instruments and Hedging Activities Disclosure [Abstract]</t>
        </is>
      </c>
    </row>
    <row r="4">
      <c r="A4" s="4" t="inlineStr">
        <is>
          <t>Commodity Contract Commitments</t>
        </is>
      </c>
      <c r="B4" s="4" t="inlineStr">
        <is>
          <t>The following table provides information regarding the Company's commodity contract commitments as of August 31, 2021: Commodity Long/Short Total Aluminum Long 1,900 MT Copper Long 578 MT Copper Short 8,244 MT Electricity Long 1,867,000 MW(h) __________________________________ MT = Metric Ton MW(h) = Megawatt hou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Aug. 31, 2021</t>
        </is>
      </c>
    </row>
    <row r="3">
      <c r="A3" s="3" t="inlineStr">
        <is>
          <t>Fair Value Disclosures [Abstract]</t>
        </is>
      </c>
    </row>
    <row r="4">
      <c r="A4" s="4" t="inlineStr">
        <is>
          <t>Financial assets and financial liabilities measured at fair value on a recurring basis</t>
        </is>
      </c>
      <c r="B4" s="4" t="inlineStr">
        <is>
          <t>The following tables summarize information regarding the Company's financial assets and financial liabilities that were measured at fair value on a recurring basis: Fair Value Measurements at Reporting Date Using (in thousands) August 31, 2021 Quoted Prices in Significant Other Significant Assets: Investment deposit accounts (1) $ 441,297 $ 441,297 $ — $ — Commodity derivative assets (2) 27,323 910 — 26,413 Foreign exchange derivative assets (2) 2,537 — 2,537 — Liabilities: Commodity derivative liabilities (2) 1,352 1,352 — — Foreign exchange derivative liabilities (2) 1,880 — 1,880 — Fair Value Measurements at Reporting Date Using (in thousands) August 31, 2020 Quoted Prices in Significant Other Significant Assets: Investment deposit accounts (1) $ 449,824 $ 449,824 $ — $ — Commodity derivative assets (2) 202 202 — — Foreign exchange derivative assets (2) 1,484 — 1,484 — Liabilities: Commodity derivative liabilities (2) 19,000 3,993 — 15,007 Foreign exchange derivative liabilities (2) 459 — 459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s in Level 2 are based on broker quotes in the over-the-counter market. Derivatives classified as Level 3 are described below. Further discussion regarding the Company's use of derivative instruments is included in Note 10, Derivatives. The fair value estimate of the Level 3 commodity derivative is based on an internally developed discounted cash flow model primarily utilizing unobservable inputs in which there is little or no market data. The Company forecasts future energy rates using a range of historical prices ("floating rate"). The following table summarizes the floating rate during 2021 and 2020, which is the only significant unobservable input used in the Company's discounted cash flow model:</t>
        </is>
      </c>
    </row>
    <row r="5">
      <c r="A5" s="4" t="inlineStr">
        <is>
          <t>Fair Value, Net Derivative Asset (Liability) Measured on Recurring Basis, Unobservable Input Reconciliation</t>
        </is>
      </c>
      <c r="B5" s="4" t="inlineStr">
        <is>
          <t>Below is a reconciliation of the beginning and ending balances of the Level 3 commodity derivative recognized in the consolidated statements of comprehensive income. The fluctuation in energy rates over time may cause volatility in the fair value estimate and is the primary reason for the unrealized gains and losses in other comprehensive income ("OCI") in 2021 and 2020. (in thousands) Level 3 Commodity Derivative Balance at September 1, 2019 $ — New commodity contract 1,083 Unrealized holding loss (1) (16,090) Reclassification for loss included in net earnings (2) — Balance at August 31, 2020 (15,007) Unrealized holding gain (1) 43,798 Reclassification for gain included in net earnings (2) (2,378) Balance at August 31, 2021 $ 26,413 _______________________________ (1) Unrealized holding gains/(losses) are included in OCI in the consolidated statements of comprehensive income. (2) (Gains)/losses included in net earnings are recorded in cost of goods sold in the consolidated statements of earnings.</t>
        </is>
      </c>
    </row>
    <row r="6">
      <c r="A6" s="4" t="inlineStr">
        <is>
          <t>Financial assets and liabilities that are not required to be measured at fair value</t>
        </is>
      </c>
      <c r="B6" s="4" t="inlineStr">
        <is>
          <t>The carrying values and estimated fair values of the Company's financial assets and liabilities that are not required to be measured at fair value on the consolidated balance sheets were as follows: August 31, 2021 August 31, 2020 (in thousands) Fair Value Hierarchy Carrying Value Fair Value Carrying Value Fair Value 2031 Notes (1) Level 2 $ 300,000 $ 306,279 $ — $ — 2027 Notes (1) Level 2 300,000 316,839 300,000 319,377 2023 Notes (1) Level 2 330,000 348,071 330,000 345,335 Poland Term Loan (2) Level 2 49,726 49,726 40,713 40,713 Short-term borrowings (2) Level 2 26,560 26,560 — — 2026 Notes (1) Level 2 — — 350,000 367,374 __________________________________ (1) The fair value of the Notes were determined based on indicated market values. (2) The Poland Term Loan and short-term borrowings contain variable interest rates and carrying value approximates fair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Aug. 31, 2021</t>
        </is>
      </c>
    </row>
    <row r="3">
      <c r="A3" s="3" t="inlineStr">
        <is>
          <t>Income Tax Disclosure [Abstract]</t>
        </is>
      </c>
    </row>
    <row r="4">
      <c r="A4" s="4" t="inlineStr">
        <is>
          <t>Components of earnings from continuing operations before income taxes (benefit)</t>
        </is>
      </c>
      <c r="B4" s="4" t="inlineStr">
        <is>
          <t xml:space="preserve">The components of earnings from continuing operations before income taxes were as follows: Year Ended August 31, (in thousands) 2021 2020 2019 United States $ 413,616 $ 334,170 $ 194,986 Foreign 120,402 36,608 73,474 Total $ 534,018 $ 370,778 $ 268,460 </t>
        </is>
      </c>
    </row>
    <row r="5">
      <c r="A5" s="4" t="inlineStr">
        <is>
          <t>Income taxes (benefit) included in the consolidated statements of operations</t>
        </is>
      </c>
      <c r="B5" s="4" t="inlineStr">
        <is>
          <t xml:space="preserve">The income taxes (benefit) included in the consolidated statements of earnings were as follows: Year Ended August 31, (in thousands) 2021 2020 2019 Current: United States $ 113,696 $ 26,901 $ 621 Foreign 25,642 7,588 14,006 State and local 19,458 7,133 2,892 Current taxes 158,796 41,622 17,519 Deferred: United States (10,563) 45,771 46,922 Foreign (2,512) (43) 490 State and local (24,568) 5,832 4,908 Deferred taxes (37,643) 51,560 52,320 Total income taxes on income 121,153 93,182 69,839 Income taxes on discontinued operations — 706 158 Income taxes on continuing operations $ 121,153 $ 92,476 $ 69,681 </t>
        </is>
      </c>
    </row>
    <row r="6">
      <c r="A6" s="4" t="inlineStr">
        <is>
          <t>Reconciliation of the federal statutory rate to effective tax rate from continuing operations</t>
        </is>
      </c>
      <c r="B6" s="4" t="inlineStr">
        <is>
          <t>A reconciliation of the federal statutory rate to the Company's effective income tax rate from continuing operations, including material items impacting the effective income tax rate, is as follows: Year Ended August 31, (in thousands) 2021 2020 2019 Income tax expense at statutory rate $ 112,144 $ 77,863 $ 56,377 Change in valuation allowance 37,092 968 36,167 Foreign tax impairment on valuation of subsidiaries (1) (29,866) 5,084 (29,697) Global intangible low-taxed income (2) 17,263 1,252 1,541 Nontaxable foreign interest (1) (14,617) 8 (9,799) State and local taxes (3) (3,838) 9,895 6,085 TCJA - Toll charge and related foreign tax credits — — 7,410 Other 2,975 (2,594) 1,597 Income tax expense on continuing operations $ 121,153 $ 92,476 $ 69,681 Effective income tax rate from continuing operations 22.7 % 24.9 % 26.0 % __________________________________ (1) Fully offset by a valuation allowance. (2) 2021 includes the tax effect of a gain recognized in connection with a global tax restructuring. (3) State and local taxes in 2021 includes a $19.9 million benefit related to the release of certain state valuation allowances.</t>
        </is>
      </c>
    </row>
    <row r="7">
      <c r="A7" s="4" t="inlineStr">
        <is>
          <t>Tax effects of significant temporary differences giving rise to deferred tax assets and liabilities</t>
        </is>
      </c>
      <c r="B7" s="4" t="inlineStr">
        <is>
          <t>The income tax effects of significant temporary differences giving rise to deferred tax assets and liabilities were as follows: August 31, (in thousands) 2021 2020 Deferred tax assets: Net operating losses and credits $ 291,145 $ 283,416 Deferred compensation and employee benefits 64,693 32,293 ROU operating lease liabilities 28,915 29,619 Reserves and other accrued expenses 13,846 30,371 Other 3,817 3,315 Total deferred tax assets 402,416 379,014 Valuation allowance for deferred tax assets (278,099) (281,849) Deferred tax assets, net 124,317 97,165 Deferred tax liabilities: Property, plant and equipment (180,925) (185,595) ROU operating lease assets (26,950) (28,201) Other (8,940) (2,420) Total deferred tax liabilities (216,815) (216,216) Net deferred tax liabilities $ (92,498) $ (119,051)</t>
        </is>
      </c>
    </row>
    <row r="8">
      <c r="A8" s="4" t="inlineStr">
        <is>
          <t>Reconciliation of the beginning and ending amounts of unrecognized tax benefits</t>
        </is>
      </c>
      <c r="B8" s="4" t="inlineStr">
        <is>
          <t>A reconciliation of the beginning and ending amounts of unrecognized income tax benefits is as follows: (in thousands) 2021 2020 2019 Balance at September 1, $ 8,652 $ 8,652 $ 3,121 Change for tax positions of prior years — — 5,531 Reductions due to lapse of statute of limitations (3,121) — — Balance at August 31, (1) $ 5,531 $ 8,652 $ 8,652 __________________________________ (1) The full balance of unrecognized income tax benefits in each year, if recognized, would have impacted the Company’s effective income tax rate at the end of each respective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1</t>
        </is>
      </c>
      <c r="C1" s="2" t="inlineStr">
        <is>
          <t>Aug. 31, 2020</t>
        </is>
      </c>
    </row>
    <row r="2">
      <c r="A2" s="3" t="inlineStr">
        <is>
          <t>Current assets:</t>
        </is>
      </c>
    </row>
    <row r="3">
      <c r="A3" s="4" t="inlineStr">
        <is>
          <t>Cash and cash equivalents</t>
        </is>
      </c>
      <c r="B3" s="5" t="n">
        <v>497745</v>
      </c>
      <c r="C3" s="5" t="n">
        <v>542103</v>
      </c>
    </row>
    <row r="4">
      <c r="A4" s="4" t="inlineStr">
        <is>
          <t>Accounts receivable (less allowance for doubtful accounts of $5,553 and $9,597)</t>
        </is>
      </c>
      <c r="B4" s="6" t="n">
        <v>1105580</v>
      </c>
      <c r="C4" s="6" t="n">
        <v>880728</v>
      </c>
    </row>
    <row r="5">
      <c r="A5" s="4" t="inlineStr">
        <is>
          <t>Inventories</t>
        </is>
      </c>
      <c r="B5" s="6" t="n">
        <v>935387</v>
      </c>
      <c r="C5" s="6" t="n">
        <v>625393</v>
      </c>
    </row>
    <row r="6">
      <c r="A6" s="4" t="inlineStr">
        <is>
          <t>Prepaid and other current assets</t>
        </is>
      </c>
      <c r="B6" s="6" t="n">
        <v>173033</v>
      </c>
      <c r="C6" s="6" t="n">
        <v>165879</v>
      </c>
    </row>
    <row r="7">
      <c r="A7" s="4" t="inlineStr">
        <is>
          <t>Assets held for sale</t>
        </is>
      </c>
      <c r="B7" s="6" t="n">
        <v>25083</v>
      </c>
      <c r="C7" s="6" t="n">
        <v>0</v>
      </c>
    </row>
    <row r="8">
      <c r="A8" s="4" t="inlineStr">
        <is>
          <t>Total current assets</t>
        </is>
      </c>
      <c r="B8" s="6" t="n">
        <v>2736828</v>
      </c>
      <c r="C8" s="6" t="n">
        <v>2214103</v>
      </c>
    </row>
    <row r="9">
      <c r="A9" s="3" t="inlineStr">
        <is>
          <t>Property, plant and equipment:</t>
        </is>
      </c>
    </row>
    <row r="10">
      <c r="A10" s="4" t="inlineStr">
        <is>
          <t>Land</t>
        </is>
      </c>
      <c r="B10" s="6" t="n">
        <v>123135</v>
      </c>
      <c r="C10" s="6" t="n">
        <v>143567</v>
      </c>
    </row>
    <row r="11">
      <c r="A11" s="4" t="inlineStr">
        <is>
          <t>Buildings and improvements</t>
        </is>
      </c>
      <c r="B11" s="6" t="n">
        <v>792915</v>
      </c>
      <c r="C11" s="6" t="n">
        <v>786820</v>
      </c>
    </row>
    <row r="12">
      <c r="A12" s="4" t="inlineStr">
        <is>
          <t>Equipment</t>
        </is>
      </c>
      <c r="B12" s="6" t="n">
        <v>2435541</v>
      </c>
      <c r="C12" s="6" t="n">
        <v>2364923</v>
      </c>
    </row>
    <row r="13">
      <c r="A13" s="4" t="inlineStr">
        <is>
          <t>Construction in process</t>
        </is>
      </c>
      <c r="B13" s="6" t="n">
        <v>147166</v>
      </c>
      <c r="C13" s="6" t="n">
        <v>103776</v>
      </c>
    </row>
    <row r="14">
      <c r="A14" s="4" t="inlineStr">
        <is>
          <t>Property, plant and equipment, Gross</t>
        </is>
      </c>
      <c r="B14" s="6" t="n">
        <v>3498757</v>
      </c>
      <c r="C14" s="6" t="n">
        <v>3399086</v>
      </c>
    </row>
    <row r="15">
      <c r="A15" s="4" t="inlineStr">
        <is>
          <t>Less accumulated depreciation and amortization</t>
        </is>
      </c>
      <c r="B15" s="6" t="n">
        <v>-1932634</v>
      </c>
      <c r="C15" s="6" t="n">
        <v>-1828019</v>
      </c>
    </row>
    <row r="16">
      <c r="A16" s="4" t="inlineStr">
        <is>
          <t>Property, plant and equipment, Net</t>
        </is>
      </c>
      <c r="B16" s="6" t="n">
        <v>1566123</v>
      </c>
      <c r="C16" s="6" t="n">
        <v>1571067</v>
      </c>
    </row>
    <row r="17">
      <c r="A17" s="4" t="inlineStr">
        <is>
          <t>Goodwill</t>
        </is>
      </c>
      <c r="B17" s="6" t="n">
        <v>66137</v>
      </c>
      <c r="C17" s="6" t="n">
        <v>64321</v>
      </c>
    </row>
    <row r="18">
      <c r="A18" s="4" t="inlineStr">
        <is>
          <t>Other noncurrent assets</t>
        </is>
      </c>
      <c r="B18" s="6" t="n">
        <v>269583</v>
      </c>
      <c r="C18" s="6" t="n">
        <v>232237</v>
      </c>
    </row>
    <row r="19">
      <c r="A19" s="4" t="inlineStr">
        <is>
          <t>Total assets</t>
        </is>
      </c>
      <c r="B19" s="6" t="n">
        <v>4638671</v>
      </c>
      <c r="C19" s="6" t="n">
        <v>4081728</v>
      </c>
    </row>
    <row r="20">
      <c r="A20" s="3" t="inlineStr">
        <is>
          <t>Current liabilities:</t>
        </is>
      </c>
    </row>
    <row r="21">
      <c r="A21" s="4" t="inlineStr">
        <is>
          <t>Accounts payable</t>
        </is>
      </c>
      <c r="B21" s="6" t="n">
        <v>450723</v>
      </c>
      <c r="C21" s="6" t="n">
        <v>266102</v>
      </c>
    </row>
    <row r="22">
      <c r="A22" s="4" t="inlineStr">
        <is>
          <t>Accrued expenses and other payables</t>
        </is>
      </c>
      <c r="B22" s="6" t="n">
        <v>475384</v>
      </c>
      <c r="C22" s="6" t="n">
        <v>454977</v>
      </c>
    </row>
    <row r="23">
      <c r="A23" s="4" t="inlineStr">
        <is>
          <t>Acquired unfavorable contract backlog</t>
        </is>
      </c>
      <c r="B23" s="6" t="n">
        <v>0</v>
      </c>
      <c r="C23" s="6" t="n">
        <v>6035</v>
      </c>
    </row>
    <row r="24">
      <c r="A24" s="4" t="inlineStr">
        <is>
          <t>Current maturities of long-term debt</t>
        </is>
      </c>
      <c r="B24" s="6" t="n">
        <v>27806</v>
      </c>
      <c r="C24" s="6" t="n">
        <v>18149</v>
      </c>
    </row>
    <row r="25">
      <c r="A25" s="4" t="inlineStr">
        <is>
          <t>Total current liabilities</t>
        </is>
      </c>
      <c r="B25" s="6" t="n">
        <v>980473</v>
      </c>
      <c r="C25" s="6" t="n">
        <v>745263</v>
      </c>
    </row>
    <row r="26">
      <c r="A26" s="4" t="inlineStr">
        <is>
          <t>Deferred income taxes</t>
        </is>
      </c>
      <c r="B26" s="6" t="n">
        <v>112067</v>
      </c>
      <c r="C26" s="6" t="n">
        <v>130810</v>
      </c>
    </row>
    <row r="27">
      <c r="A27" s="4" t="inlineStr">
        <is>
          <t>Other noncurrent liabilities</t>
        </is>
      </c>
      <c r="B27" s="6" t="n">
        <v>235607</v>
      </c>
      <c r="C27" s="6" t="n">
        <v>250706</v>
      </c>
    </row>
    <row r="28">
      <c r="A28" s="4" t="inlineStr">
        <is>
          <t>Long-term debt</t>
        </is>
      </c>
      <c r="B28" s="6" t="n">
        <v>1015415</v>
      </c>
      <c r="C28" s="6" t="n">
        <v>1065536</v>
      </c>
    </row>
    <row r="29">
      <c r="A29" s="4" t="inlineStr">
        <is>
          <t>Total liabilities</t>
        </is>
      </c>
      <c r="B29" s="6" t="n">
        <v>2343562</v>
      </c>
      <c r="C29" s="6" t="n">
        <v>2192315</v>
      </c>
    </row>
    <row r="30">
      <c r="A30" s="4" t="inlineStr">
        <is>
          <t>Commitments and contingencies (Note 17)</t>
        </is>
      </c>
      <c r="B30" s="4" t="inlineStr">
        <is>
          <t xml:space="preserve"> </t>
        </is>
      </c>
      <c r="C30" s="4" t="inlineStr">
        <is>
          <t xml:space="preserve"> </t>
        </is>
      </c>
    </row>
    <row r="31">
      <c r="A31" s="3" t="inlineStr">
        <is>
          <t>Stockholders' equity:</t>
        </is>
      </c>
    </row>
    <row r="32">
      <c r="A32" s="4" t="inlineStr">
        <is>
          <t>Common stock, par value $0.01 per share; authorized 200,000,000 shares; issued 129,060,664 shares; outstanding 120,586,589 and 119,220,905 shares</t>
        </is>
      </c>
      <c r="B32" s="6" t="n">
        <v>1290</v>
      </c>
      <c r="C32" s="6" t="n">
        <v>1290</v>
      </c>
    </row>
    <row r="33">
      <c r="A33" s="4" t="inlineStr">
        <is>
          <t>Additional paid-in capital</t>
        </is>
      </c>
      <c r="B33" s="6" t="n">
        <v>368064</v>
      </c>
      <c r="C33" s="6" t="n">
        <v>358912</v>
      </c>
    </row>
    <row r="34">
      <c r="A34" s="4" t="inlineStr">
        <is>
          <t>Accumulated other comprehensive loss</t>
        </is>
      </c>
      <c r="B34" s="6" t="n">
        <v>-84820</v>
      </c>
      <c r="C34" s="6" t="n">
        <v>-103764</v>
      </c>
    </row>
    <row r="35">
      <c r="A35" s="4" t="inlineStr">
        <is>
          <t>Retained earnings</t>
        </is>
      </c>
      <c r="B35" s="6" t="n">
        <v>2162925</v>
      </c>
      <c r="C35" s="6" t="n">
        <v>1807826</v>
      </c>
    </row>
    <row r="36">
      <c r="A36" s="4" t="inlineStr">
        <is>
          <t>Less treasury stock, 8,474,075 and 9,839,759 shares at cost</t>
        </is>
      </c>
      <c r="B36" s="6" t="n">
        <v>-152582</v>
      </c>
      <c r="C36" s="6" t="n">
        <v>-175063</v>
      </c>
    </row>
    <row r="37">
      <c r="A37" s="4" t="inlineStr">
        <is>
          <t>Stockholders' equity</t>
        </is>
      </c>
      <c r="B37" s="6" t="n">
        <v>2294877</v>
      </c>
      <c r="C37" s="6" t="n">
        <v>1889201</v>
      </c>
    </row>
    <row r="38">
      <c r="A38" s="4" t="inlineStr">
        <is>
          <t>Stockholders' equity attributable to noncontrolling interests</t>
        </is>
      </c>
      <c r="B38" s="6" t="n">
        <v>232</v>
      </c>
      <c r="C38" s="6" t="n">
        <v>212</v>
      </c>
    </row>
    <row r="39">
      <c r="A39" s="4" t="inlineStr">
        <is>
          <t>Total stockholders' equity</t>
        </is>
      </c>
      <c r="B39" s="6" t="n">
        <v>2295109</v>
      </c>
      <c r="C39" s="6" t="n">
        <v>1889413</v>
      </c>
    </row>
    <row r="40">
      <c r="A40" s="4" t="inlineStr">
        <is>
          <t>Total liabilities and stockholders' equity</t>
        </is>
      </c>
      <c r="B40" s="5" t="n">
        <v>4638671</v>
      </c>
      <c r="C40" s="5" t="n">
        <v>4081728</v>
      </c>
    </row>
    <row r="41">
      <c r="A41" s="4" t="inlineStr">
        <is>
          <t>Common Stock, Shares, Issued</t>
        </is>
      </c>
      <c r="B41" s="6" t="n">
        <v>129060664</v>
      </c>
      <c r="C41" s="6" t="n">
        <v>129060664</v>
      </c>
    </row>
    <row r="42">
      <c r="A42" s="4" t="inlineStr">
        <is>
          <t>Common Stock, Par or Stated Value Per Share</t>
        </is>
      </c>
      <c r="B42" s="7" t="n">
        <v>0.01</v>
      </c>
      <c r="C42" s="7"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Aug. 31, 2021</t>
        </is>
      </c>
    </row>
    <row r="3">
      <c r="A3" s="3" t="inlineStr">
        <is>
          <t>Share-based Payment Arrangement [Abstract]</t>
        </is>
      </c>
    </row>
    <row r="4">
      <c r="A4" s="4" t="inlineStr">
        <is>
          <t>Total awards granted</t>
        </is>
      </c>
      <c r="B4" s="4" t="inlineStr">
        <is>
          <t xml:space="preserve">The following table summarizes the total awards granted: Restricted Stock Performance 2021 grants 847,872 406,098 2020 grants 997,454 536,022 2019 grants 889,238 483,984 </t>
        </is>
      </c>
    </row>
    <row r="5">
      <c r="A5" s="4" t="inlineStr">
        <is>
          <t>Restricted stock units and performance stock units, excluding the cash component</t>
        </is>
      </c>
      <c r="B5" s="4" t="inlineStr">
        <is>
          <t xml:space="preserve">Information for restricted stock units and performance stock units is as follows: Number Weighted Average Outstanding as of September 1, 2018 1,800,718 $ 16.82 Granted 1,505,449 17.75 Vested (992,167) 20.09 Forfeited (34,432) 17.90 Outstanding as of August 31, 2019 2,279,568 15.99 Granted 1,529,212 18.32 Vested (1,417,552) 18.80 Forfeited (145,591) 21.35 Outstanding as of August 31, 2020 2,245,637 18.79 Granted 1,519,153 20.49 Vested (1,451,846) 17.62 Forfeited (122,149) 20.19 Outstanding as of August 31, 2021 2,190,795 $ 20.67 </t>
        </is>
      </c>
    </row>
    <row r="6">
      <c r="A6" s="4" t="inlineStr">
        <is>
          <t>Yearly activity of the stock purchase plan</t>
        </is>
      </c>
      <c r="B6" s="4" t="inlineStr">
        <is>
          <t xml:space="preserve">Yearly activity of the stock purchase plan was as follows: Year Ended August 31, 2021 2020 2019 Shares subscribed 347,510 347,870 446,950 Price per share $ 17.14 $ 18.80 $ 13.80 Shares purchased 292,690 365,990 226,860 Price per share $ 18.80 $ 13.80 $ 17.84 Shares available for future issuance 1,950,6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S' RETIREMENT PLANS EMPLOYEES' RETIREMENT PLANS (Tables)</t>
        </is>
      </c>
      <c r="B1" s="2" t="inlineStr">
        <is>
          <t>12 Months Ended</t>
        </is>
      </c>
    </row>
    <row r="2">
      <c r="B2" s="2" t="inlineStr">
        <is>
          <t>Aug. 31, 2021</t>
        </is>
      </c>
    </row>
    <row r="3">
      <c r="A3" s="3" t="inlineStr">
        <is>
          <t>Retirement Benefits [Abstract]</t>
        </is>
      </c>
    </row>
    <row r="4">
      <c r="A4" s="4" t="inlineStr">
        <is>
          <t>Changes in Benefit Obligations, Fair Value of Plan Assets, and Funded Status of Plan</t>
        </is>
      </c>
      <c r="B4" s="4" t="inlineStr">
        <is>
          <t xml:space="preserve">The following tables include a reconciliation of the beginning and ending balances of pension benefit obligation and the fair value of Plan assets and the related amounts recognized in the Company’s consolidated balance sheets as of August 31, 2021 and 2020: (in thousands) 2021 2020 Benefit obligation at beginning of year $ 36,130 $ 31,661 Service cost — 335 Interest cost 724 892 Curtailment loss — 1,314 Special termination benefits — 1,918 Actuarial (gain) loss (1,557) 1,280 Benefits paid (1,610) (1,270) Benefit obligation at end of year $ 33,687 $ 36,130 Fair value of Plan assets at beginning of year $ 29,201 $ 23,435 Actual return on Plan assets 4,042 2,248 Administrative expenses (52) (496) Employer contributions 2,545 5,284 Benefits paid (1,610) (1,270) Fair value of Plan assets at end of year 34,126 29,201 Funded status at end of year (net asset (liability) recognized in the consolidated balance sheets as of August 31,) $ 439 $ (6,929) Amounts recognized in accumulated other comprehensive income as of August 31, Net actuarial (gain) loss $ (1,110) $ 3,234 </t>
        </is>
      </c>
    </row>
    <row r="5">
      <c r="A5" s="4" t="inlineStr">
        <is>
          <t>Schedule of Net Periodic Benefit Costs</t>
        </is>
      </c>
      <c r="B5" s="4" t="inlineStr">
        <is>
          <t xml:space="preserve">Components of net periodic benefit cost and other supplemental information are detailed below: Year Ended August 31, (in thousands) 2021 2020 2019 Service cost $ — $ 335 $ 354 Expected administrative expenses 290 450 250 Interest cost 724 892 926 Expected return on Plan assets (1,493) (1,334) (1,008) Special termination benefits — 1,918 — Settlements, curtailments and other — 1,314 — Total net periodic benefit (gain) cost $ (479) $ 3,575 $ 522 Other changes in Plan assets and benefit obligations recognized in other comprehensive income Net actuarial (gain) loss arising during measurement period $ (4,344) $ 3,642 $ 2,823 Amortization of net actuarial gain — (3,232) — Total recognized in other comprehensive income $ (4,344) $ 410 $ 2,823 </t>
        </is>
      </c>
    </row>
    <row r="6">
      <c r="A6" s="4" t="inlineStr">
        <is>
          <t>Schedule of Weighted-average Assumptions Used</t>
        </is>
      </c>
      <c r="B6" s="4" t="inlineStr">
        <is>
          <t>Weighted average assumptions used to determine benefit obligations as of August 31, 2021 and 2020 are detailed below: 2021 2020 Effective discount rate for benefit obligations 2.9 % 2.8 % Expected long-term rate of return on Plan assets 4.8 % 5.0 % Weighted average assumptions used to determine net periodic benefit cost for 2021, 2020 and 2019 are detailed below: 2021 2020 (1) 2019 Effective rate for interest on benefit obligations 2.1 % 2.8 % 4.3 % Effective rate for service cost N/A 3.3 % 4.7 % Expected long-term rate of return 5.0 % 6.0 % 6.0 % __________________________________</t>
        </is>
      </c>
    </row>
    <row r="7">
      <c r="A7" s="4" t="inlineStr">
        <is>
          <t>Schedule of Allocation of Plan Assets</t>
        </is>
      </c>
      <c r="B7" s="4" t="inlineStr">
        <is>
          <t xml:space="preserve">The Plan's weighted average asset targets and actual allocations as a percentage of Plan assets, including the notional exposure of future contracts by asset categories, are detailed below: Pension Assets Target Percent 2021 2020 Fixed income securities 60% — 65% 64.1% 48.1% Equity securities: Domestic 15.0 — 20.0 18.5 26.9 International 5.0 — 10.0 9.1 13.1 Mutual funds 5.0 — 10.0 6.5 10.1 Cash and other — — 5.0 1.8 1.8 Total 100.0% 100.0% The following table sets forth the Plan assets by asset class as of August 31, 2021 and 2020. All securities are traded on a national securities exchange and therefore are Level 1 assets in the fair value hierarchy. Fair Value at Measurement Date (in thousands) August 31, 2021 August 31, 2020 Fixed income securities $ 21,890 $ 14,084 Equity securities: Domestic 6,317 7,849 International 3,094 3,816 Mutual funds 2,230 2,937 Total equity securities 11,641 14,602 Cash and other 595 515 Fair value of Plan assets $ 34,126 $ 29,201 </t>
        </is>
      </c>
    </row>
    <row r="8">
      <c r="A8" s="4" t="inlineStr">
        <is>
          <t>Schedule of Future Pension Benefit Payments</t>
        </is>
      </c>
      <c r="B8" s="4" t="inlineStr">
        <is>
          <t xml:space="preserve">The following table provides the estimated pension benefit payments that are payable from the Plan to participants in future years: Year Ended August 31, (in thousands) 2022 $ 1,723 2023 1,736 2024 1,746 2025 1,733 2026 1,717 2027 through 2031 8,5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ug. 31, 2021</t>
        </is>
      </c>
    </row>
    <row r="3">
      <c r="A3" s="3" t="inlineStr">
        <is>
          <t>Earnings Per Share [Abstract]</t>
        </is>
      </c>
    </row>
    <row r="4">
      <c r="A4" s="4" t="inlineStr">
        <is>
          <t>Calculations of basic and diluted earnings per share from continuing operations</t>
        </is>
      </c>
      <c r="B4" s="4" t="inlineStr">
        <is>
          <t xml:space="preserve">The calculations of basic and diluted earnings per share from continuing operations were as follows: Year Ended August 31, 2021 2020 2019 Earnings from continuing operations $ 412,865 $ 278,302 $ 198,779 Basic earnings per share: Shares outstanding for basic earnings per share 120,338,357 118,921,854 117,834,558 Basic earnings per share from continuing operations $ 3.43 $ 2.34 $ 1.69 Diluted earnings per share: Shares outstanding for basic earnings per share 120,338,357 118,921,854 117,834,558 Effect of dilutive securities: Stock-based incentive/purchase plans 1,645,140 1,387,767 1,290,070 Shares outstanding for diluted earnings per share 121,983,497 120,309,621 119,124,628 Diluted earnings per share from continuing operations $ 3.38 $ 2.31 $ 1.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Aug. 31, 2021</t>
        </is>
      </c>
    </row>
    <row r="3">
      <c r="A3" s="3" t="inlineStr">
        <is>
          <t>Payables and Accruals [Abstract]</t>
        </is>
      </c>
    </row>
    <row r="4">
      <c r="A4" s="4" t="inlineStr">
        <is>
          <t>Significant accrued expenses and other payables</t>
        </is>
      </c>
      <c r="B4" s="4" t="inlineStr">
        <is>
          <t xml:space="preserve">Significant accrued expenses and other payables were as follows: Year Ended August 31, (in thousands) 2021 2020 Salaries and incentive compensation $ 166,332 $ 164,442 Taxes other than income taxes 57,548 43,362 Worker's compensation and general liability insurance 38,618 39,3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Aug. 31, 2021</t>
        </is>
      </c>
    </row>
    <row r="3">
      <c r="A3" s="3" t="inlineStr">
        <is>
          <t>Segment Reporting [Abstract]</t>
        </is>
      </c>
    </row>
    <row r="4">
      <c r="A4" s="4" t="inlineStr">
        <is>
          <t>Summary of certain financial information from continuing operations by reportable segment</t>
        </is>
      </c>
      <c r="B4" s="4" t="inlineStr">
        <is>
          <t>The following table summarizes certain financial information from continuing operations by reportable segment and Corporate and Other: (in thousands) North America Europe Corporate and Other Continuing Operations 2021 Net sales $ 5,670,976 $ 1,049,059 $ 9,725 $ 6,729,760 Adjusted EBITDA 746,594 148,258 (140,568) 754,284 Interest expense (1) 25,131 476 26,297 51,904 Capital expenditures 134,932 44,002 5,231 184,165 Depreciation and amortization 132,192 27,516 7,905 167,613 Asset impairments 6,360 424 — 6,784 Total assets 3,221,465 729,766 687,440 4,638,671 2020 Net sales $ 4,769,933 $ 699,140 $ 7,413 $ 5,476,486 Adjusted EBITDA 661,176 62,007 (146,575) 576,608 Interest expense (1) 48,413 982 12,442 61,837 Capital expenditures 127,982 48,895 10,741 187,618 Depreciation and amortization 132,492 25,674 7,583 165,749 Asset impairments 7,606 5 — 7,611 Total assets (2) 2,862,805 532,850 686,073 4,081,728 2019 Net sales $ 5,001,116 $ 817,048 $ 10,838 $ 5,829,002 Adjusted EBITDA 456,296 100,102 (132,313) 424,085 Interest expense (1) 46,939 2,493 21,941 71,373 Capital expenditures 89,119 40,337 9,380 138,836 Depreciation and amortization 125,718 25,993 6,941 158,652 Asset impairments 369 15 — 384 Total assets (2) 2,991,996 464,177 302,598 3,758,771 __________________________________ (1) Includes intercompany interest expense in the segments, which is eliminated within Corporate and Other. (2) Total assets listed in Corporate and Other at 2020 and 2019 includes assets from discontinued operations.</t>
        </is>
      </c>
    </row>
    <row r="5">
      <c r="A5" s="4" t="inlineStr">
        <is>
          <t>Reconciliations of earnings from continuing operations to adjusted operating profit</t>
        </is>
      </c>
      <c r="B5" s="4" t="inlineStr">
        <is>
          <t xml:space="preserve">The following table presents a reconciliation of earnings from continuing operations to adjusted EBITDA: Year Ended August 31, (in thousands) 2021 2020 2019 Earnings from continuing operations $ 412,865 $ 278,302 $ 198,779 Interest expense 51,904 61,837 71,373 Income taxes 121,153 92,476 69,681 Depreciation and amortization 167,613 165,749 158,652 Amortization of acquired unfavorable contract backlog (6,035) (29,367) (74,784) Asset impairments 6,784 7,611 384 Adjusted EBITDA $ 754,284 $ 576,608 $ 424,085 </t>
        </is>
      </c>
    </row>
    <row r="6">
      <c r="A6" s="4" t="inlineStr">
        <is>
          <t>External net sales from continuing operations by geographic area</t>
        </is>
      </c>
      <c r="B6" s="4" t="inlineStr">
        <is>
          <t xml:space="preserve"> Year Ended August 31, (in thousands) 2021 2020 2019 Geographic area: United States $ 5,295,447 $ 4,562,351 $ 4,771,164 Poland 793,075 549,983 510,610 China 156,101 76,909 74,638 Other 485,137 287,243 472,590 Net sales $ 6,729,760 $ 5,476,486 $ 5,829,002 </t>
        </is>
      </c>
    </row>
    <row r="7">
      <c r="A7" s="4" t="inlineStr">
        <is>
          <t>Net sales by major product</t>
        </is>
      </c>
      <c r="B7" s="4" t="inlineStr">
        <is>
          <t xml:space="preserve">The following tables present net sales by reportable segment and Corporate and Other disaggregated by major product: Year Ended August 31, 2021 (in thousands) North America Europe Corporate and Other Total Major product: Raw materials $ 1,162,997 $ 19,841 $ — $ 1,182,838 Steel products 2,289,975 808,662 — 3,098,637 Downstream products 1,814,192 192,175 — 2,006,367 Other 403,812 26,567 11,539 441,918 Net sales-unaffiliated customers 5,670,976 1,047,245 11,539 6,729,760 Intersegment net sales, eliminated on consolidation — 1,814 (1,814) — Net sales $ 5,670,976 $ 1,049,059 $ 9,725 $ 6,729,760 Year Ended August 31, 2020 (in thousands) North America Europe Corporate and Other Total Major product: Raw materials $ 718,513 $ 9,692 $ — $ 728,205 Steel products 1,738,556 547,047 — 2,285,603 Downstream products 1,943,126 119,232 — 2,062,358 Other 369,738 21,660 8,922 400,320 Net sales-unaffiliated customers 4,769,933 697,631 8,922 5,476,486 Intersegment net sales, eliminated on consolidation — 1,509 (1,509) — Net sales $ 4,769,933 $ 699,140 $ 7,413 $ 5,476,486 Year ended August 31, 2019 (in thousands) North America Europe Corporate and Other Total Major product: Raw materials $ 953,858 $ 12,359 $ — $ 966,217 Steel products 1,763,017 646,974 — 2,409,991 Downstream products 1,936,994 133,823 — 2,070,817 Other 347,247 22,567 12,163 381,977 Net sales-unaffiliated customers 5,001,116 815,723 12,163 5,829,002 Intersegment net sales, eliminated on consolidation — 1,325 (1,325) — Net sales $ 5,001,116 $ 817,048 $ 10,838 $ 5,829,002 </t>
        </is>
      </c>
    </row>
    <row r="8">
      <c r="A8" s="4" t="inlineStr">
        <is>
          <t>Long-lived assets by geographic area</t>
        </is>
      </c>
      <c r="B8" s="4" t="inlineStr">
        <is>
          <t xml:space="preserve">The following table presents long-lived assets, net of accumulated depreciation and amortization, by geographic area: August 31, (in thousands) 2021 2020 2019 United States $ 1,473,745 $ 1,483,127 $ 1,426,131 Poland 225,582 225,166 173,045 Other 23 51 42 Total long-lived assets $ 1,699,350 $ 1,708,344 $ 1,599,2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3" customWidth="1" min="2" max="2"/>
    <col width="23" customWidth="1" min="3" max="3"/>
  </cols>
  <sheetData>
    <row r="1">
      <c r="A1" s="1" t="inlineStr">
        <is>
          <t>NATURE OF OPERATIONS (Narrative) (Details)</t>
        </is>
      </c>
      <c r="B1" s="2" t="inlineStr">
        <is>
          <t>12 Months Ended</t>
        </is>
      </c>
    </row>
    <row r="2">
      <c r="B2" s="2" t="inlineStr">
        <is>
          <t>Aug. 31, 2021segmentsmini_millmicro_millnumberOfRerollingMills</t>
        </is>
      </c>
      <c r="C2" s="2" t="inlineStr">
        <is>
          <t>Nov. 05, 2018mini_mill</t>
        </is>
      </c>
    </row>
    <row r="3">
      <c r="A3" s="3" t="inlineStr">
        <is>
          <t>Organization, Consolidation and Presentation of Financial Statements [Abstract]</t>
        </is>
      </c>
    </row>
    <row r="4">
      <c r="A4" s="4" t="inlineStr">
        <is>
          <t>Number of electric arc furnace mini mills | mini_mill</t>
        </is>
      </c>
      <c r="B4" s="6" t="n">
        <v>7</v>
      </c>
      <c r="C4" s="6" t="n">
        <v>4</v>
      </c>
    </row>
    <row r="5">
      <c r="A5" s="4" t="inlineStr">
        <is>
          <t>Number of electric arc furnace micro mills | micro_mill</t>
        </is>
      </c>
      <c r="B5" s="6" t="n">
        <v>2</v>
      </c>
    </row>
    <row r="6">
      <c r="A6" s="4" t="inlineStr">
        <is>
          <t>Number of rerolling mills | numberOfRerollingMills</t>
        </is>
      </c>
      <c r="B6" s="6" t="n">
        <v>1</v>
      </c>
    </row>
    <row r="7">
      <c r="A7" s="4" t="inlineStr">
        <is>
          <t>Number of business segments | segments</t>
        </is>
      </c>
      <c r="B7"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Narrative) (Details) - USD ($) $ in Thousands</t>
        </is>
      </c>
      <c r="B1" s="2" t="inlineStr">
        <is>
          <t>Aug. 31, 2021</t>
        </is>
      </c>
      <c r="C1" s="2" t="inlineStr">
        <is>
          <t>Aug. 31, 2020</t>
        </is>
      </c>
      <c r="D1" s="2" t="inlineStr">
        <is>
          <t>Sep. 01, 2019</t>
        </is>
      </c>
    </row>
    <row r="2">
      <c r="A2" s="4" t="inlineStr">
        <is>
          <t>Operating assets</t>
        </is>
      </c>
      <c r="B2" s="5" t="n">
        <v>112202</v>
      </c>
      <c r="C2" s="5" t="n">
        <v>114905</v>
      </c>
    </row>
    <row r="3">
      <c r="A3" s="4" t="inlineStr">
        <is>
          <t>Total operating lease liabilities</t>
        </is>
      </c>
      <c r="B3" s="6" t="n">
        <v>119842</v>
      </c>
      <c r="C3" s="6" t="n">
        <v>123414</v>
      </c>
    </row>
    <row r="4">
      <c r="A4" s="4" t="inlineStr">
        <is>
          <t>Retained earnings</t>
        </is>
      </c>
      <c r="B4" s="5" t="n">
        <v>2162925</v>
      </c>
      <c r="C4" s="5" t="n">
        <v>1807826</v>
      </c>
    </row>
    <row r="5">
      <c r="A5" s="4" t="inlineStr">
        <is>
          <t>Receivables secured by credit insurance or letters of credit</t>
        </is>
      </c>
    </row>
    <row r="6">
      <c r="A6" s="4" t="inlineStr">
        <is>
          <t>Percentage of accounts receivable secured by credit insurance or letters of credit</t>
        </is>
      </c>
      <c r="B6" s="4" t="inlineStr">
        <is>
          <t>17.00%</t>
        </is>
      </c>
      <c r="C6" s="4" t="inlineStr">
        <is>
          <t>13.00%</t>
        </is>
      </c>
    </row>
    <row r="7">
      <c r="A7" s="4" t="inlineStr">
        <is>
          <t>Accounting Standards Update 2016-02 | Other Noncurrent Assets</t>
        </is>
      </c>
    </row>
    <row r="8">
      <c r="A8" s="4" t="inlineStr">
        <is>
          <t>Operating assets</t>
        </is>
      </c>
      <c r="D8" s="5" t="n">
        <v>113400</v>
      </c>
    </row>
    <row r="9">
      <c r="A9" s="4" t="inlineStr">
        <is>
          <t>Accounting Standards Update 2016-02 | Accrued Expenses and Other Payables</t>
        </is>
      </c>
    </row>
    <row r="10">
      <c r="A10" s="4" t="inlineStr">
        <is>
          <t>Total operating lease liabilities</t>
        </is>
      </c>
      <c r="D10" s="6" t="n">
        <v>30900</v>
      </c>
    </row>
    <row r="11">
      <c r="A11" s="4" t="inlineStr">
        <is>
          <t>Accounting Standards Update 2016-02 | Other Long-term Liabilities</t>
        </is>
      </c>
    </row>
    <row r="12">
      <c r="A12" s="4" t="inlineStr">
        <is>
          <t>Total operating lease liabilities</t>
        </is>
      </c>
      <c r="D12" s="5" t="n">
        <v>84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Property, Plant and Equipment) (Details)</t>
        </is>
      </c>
      <c r="B1" s="2" t="inlineStr">
        <is>
          <t>12 Months Ended</t>
        </is>
      </c>
    </row>
    <row r="2">
      <c r="B2" s="2" t="inlineStr">
        <is>
          <t>Aug. 31, 2021</t>
        </is>
      </c>
    </row>
    <row r="3">
      <c r="A3" s="4" t="inlineStr">
        <is>
          <t>Buildings | Minimum</t>
        </is>
      </c>
    </row>
    <row r="4">
      <c r="A4" s="3" t="inlineStr">
        <is>
          <t>Property, Plant and Equipment [Line Items]</t>
        </is>
      </c>
    </row>
    <row r="5">
      <c r="A5" s="4" t="inlineStr">
        <is>
          <t>Estimated useful lives</t>
        </is>
      </c>
      <c r="B5" s="4" t="inlineStr">
        <is>
          <t>7 years</t>
        </is>
      </c>
    </row>
    <row r="6">
      <c r="A6" s="4" t="inlineStr">
        <is>
          <t>Buildings | Maximum</t>
        </is>
      </c>
    </row>
    <row r="7">
      <c r="A7" s="3" t="inlineStr">
        <is>
          <t>Property, Plant and Equipment [Line Items]</t>
        </is>
      </c>
    </row>
    <row r="8">
      <c r="A8" s="4" t="inlineStr">
        <is>
          <t>Estimated useful lives</t>
        </is>
      </c>
      <c r="B8" s="4" t="inlineStr">
        <is>
          <t>40 years</t>
        </is>
      </c>
    </row>
    <row r="9">
      <c r="A9" s="4" t="inlineStr">
        <is>
          <t>Land improvements | Minimum</t>
        </is>
      </c>
    </row>
    <row r="10">
      <c r="A10" s="3" t="inlineStr">
        <is>
          <t>Property, Plant and Equipment [Line Items]</t>
        </is>
      </c>
    </row>
    <row r="11">
      <c r="A11" s="4" t="inlineStr">
        <is>
          <t>Estimated useful lives</t>
        </is>
      </c>
      <c r="B11" s="4" t="inlineStr">
        <is>
          <t>3 years</t>
        </is>
      </c>
    </row>
    <row r="12">
      <c r="A12" s="4" t="inlineStr">
        <is>
          <t>Land improvements | Maximum</t>
        </is>
      </c>
    </row>
    <row r="13">
      <c r="A13" s="3" t="inlineStr">
        <is>
          <t>Property, Plant and Equipment [Line Items]</t>
        </is>
      </c>
    </row>
    <row r="14">
      <c r="A14" s="4" t="inlineStr">
        <is>
          <t>Estimated useful lives</t>
        </is>
      </c>
      <c r="B14" s="4" t="inlineStr">
        <is>
          <t>25 years</t>
        </is>
      </c>
    </row>
    <row r="15">
      <c r="A15" s="4" t="inlineStr">
        <is>
          <t>Leasehold improvements | Minimum</t>
        </is>
      </c>
    </row>
    <row r="16">
      <c r="A16" s="3" t="inlineStr">
        <is>
          <t>Property, Plant and Equipment [Line Items]</t>
        </is>
      </c>
    </row>
    <row r="17">
      <c r="A17" s="4" t="inlineStr">
        <is>
          <t>Estimated useful lives</t>
        </is>
      </c>
      <c r="B17" s="4" t="inlineStr">
        <is>
          <t>3 years</t>
        </is>
      </c>
    </row>
    <row r="18">
      <c r="A18" s="4" t="inlineStr">
        <is>
          <t>Leasehold improvements | Maximum</t>
        </is>
      </c>
    </row>
    <row r="19">
      <c r="A19" s="3" t="inlineStr">
        <is>
          <t>Property, Plant and Equipment [Line Items]</t>
        </is>
      </c>
    </row>
    <row r="20">
      <c r="A20" s="4" t="inlineStr">
        <is>
          <t>Estimated useful lives</t>
        </is>
      </c>
      <c r="B20" s="4" t="inlineStr">
        <is>
          <t>15 years</t>
        </is>
      </c>
    </row>
    <row r="21">
      <c r="A21" s="4" t="inlineStr">
        <is>
          <t>Equipment | Minimum</t>
        </is>
      </c>
    </row>
    <row r="22">
      <c r="A22" s="3" t="inlineStr">
        <is>
          <t>Property, Plant and Equipment [Line Items]</t>
        </is>
      </c>
    </row>
    <row r="23">
      <c r="A23" s="4" t="inlineStr">
        <is>
          <t>Estimated useful lives</t>
        </is>
      </c>
      <c r="B23" s="4" t="inlineStr">
        <is>
          <t>3 years</t>
        </is>
      </c>
    </row>
    <row r="24">
      <c r="A24" s="4" t="inlineStr">
        <is>
          <t>Equipment | Maximum</t>
        </is>
      </c>
    </row>
    <row r="25">
      <c r="A25" s="3" t="inlineStr">
        <is>
          <t>Property, Plant and Equipment [Line Items]</t>
        </is>
      </c>
    </row>
    <row r="26">
      <c r="A26" s="4" t="inlineStr">
        <is>
          <t>Estimated useful lives</t>
        </is>
      </c>
      <c r="B26" s="4" t="inlineStr">
        <is>
          <t>2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0" customWidth="1" min="2" max="2"/>
    <col width="38" customWidth="1" min="3" max="3"/>
    <col width="21" customWidth="1" min="4" max="4"/>
  </cols>
  <sheetData>
    <row r="1">
      <c r="A1" s="1" t="inlineStr">
        <is>
          <t>CHANGES IN BUSINESS (Details) $ in Millions</t>
        </is>
      </c>
      <c r="B1" s="2" t="inlineStr">
        <is>
          <t>Nov. 05, 2018USD ($)fabrication_facilitymini_mill</t>
        </is>
      </c>
      <c r="C1" s="2" t="inlineStr">
        <is>
          <t>Aug. 31, 2021USD ($)locationmini_mill</t>
        </is>
      </c>
      <c r="D1" s="2" t="inlineStr">
        <is>
          <t>Aug. 31, 2020USD ($)</t>
        </is>
      </c>
    </row>
    <row r="2">
      <c r="A2" s="3" t="inlineStr">
        <is>
          <t>Business Combinations [Abstract]</t>
        </is>
      </c>
    </row>
    <row r="3">
      <c r="A3" s="4" t="inlineStr">
        <is>
          <t>Number of rebar fabrication facilities acquired | fabrication_facility</t>
        </is>
      </c>
      <c r="B3" s="6" t="n">
        <v>33</v>
      </c>
    </row>
    <row r="4">
      <c r="A4" s="4" t="inlineStr">
        <is>
          <t>Number of electric arc furnace mini mills | mini_mill</t>
        </is>
      </c>
      <c r="B4" s="6" t="n">
        <v>4</v>
      </c>
      <c r="C4" s="6" t="n">
        <v>7</v>
      </c>
    </row>
    <row r="5">
      <c r="A5" s="4" t="inlineStr">
        <is>
          <t>Cash purchase price</t>
        </is>
      </c>
      <c r="B5" s="9" t="n">
        <v>701.2</v>
      </c>
    </row>
    <row r="6">
      <c r="A6" s="4" t="inlineStr">
        <is>
          <t>Net sales of acquired business</t>
        </is>
      </c>
      <c r="C6" s="5" t="n">
        <v>1400</v>
      </c>
    </row>
    <row r="7">
      <c r="A7" s="4" t="inlineStr">
        <is>
          <t>Net earnings of acquired business</t>
        </is>
      </c>
      <c r="C7" s="10" t="n">
        <v>132.7</v>
      </c>
    </row>
    <row r="8">
      <c r="A8" s="3" t="inlineStr">
        <is>
          <t>Income Statement, Balance Sheet and Additional Disclosures by Disposal Groups, Including Discontinued Operations [Line Items]</t>
        </is>
      </c>
    </row>
    <row r="9">
      <c r="A9" s="4" t="inlineStr">
        <is>
          <t>Facility closure costs</t>
        </is>
      </c>
      <c r="C9" s="9" t="n">
        <v>13.8</v>
      </c>
      <c r="D9" s="9" t="n">
        <v>9.800000000000001</v>
      </c>
    </row>
    <row r="10">
      <c r="A10" s="4" t="inlineStr">
        <is>
          <t>Number of facilities idled | location</t>
        </is>
      </c>
      <c r="C10" s="6" t="n">
        <v>6</v>
      </c>
    </row>
    <row r="11">
      <c r="A11" s="4" t="inlineStr">
        <is>
          <t>Severance costs</t>
        </is>
      </c>
      <c r="D11" s="10" t="n">
        <v>6.2</v>
      </c>
    </row>
    <row r="12">
      <c r="A12" s="4" t="inlineStr">
        <is>
          <t>Working capital adjustment</t>
        </is>
      </c>
      <c r="D12" s="9" t="n">
        <v>32.1</v>
      </c>
    </row>
    <row r="13">
      <c r="A13" s="4" t="inlineStr">
        <is>
          <t>Assets Held-for-sale, Not Part of Disposal Group</t>
        </is>
      </c>
      <c r="C13" s="9" t="n">
        <v>24.9</v>
      </c>
    </row>
    <row r="14">
      <c r="A14" s="4" t="inlineStr">
        <is>
          <t>Proceeds from sale of assets associated with facilities</t>
        </is>
      </c>
      <c r="C14" s="5"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HANGES IN BUSINESS - Financial Results and Pro Forma Information (Details) $ in Thousands</t>
        </is>
      </c>
      <c r="B1" s="2" t="inlineStr">
        <is>
          <t>12 Months Ended</t>
        </is>
      </c>
    </row>
    <row r="2">
      <c r="B2" s="2" t="inlineStr">
        <is>
          <t>Aug. 31, 2020USD ($)</t>
        </is>
      </c>
    </row>
    <row r="3">
      <c r="A3" s="3" t="inlineStr">
        <is>
          <t>Business Combinations [Abstract]</t>
        </is>
      </c>
    </row>
    <row r="4">
      <c r="A4" s="4" t="inlineStr">
        <is>
          <t>Pro forma net sales</t>
        </is>
      </c>
      <c r="B4" s="5" t="n">
        <v>6033908</v>
      </c>
    </row>
    <row r="5">
      <c r="A5" s="4" t="inlineStr">
        <is>
          <t>Pro forma net earnings</t>
        </is>
      </c>
      <c r="B5" s="5" t="n">
        <v>1622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1</t>
        </is>
      </c>
      <c r="C1" s="2" t="inlineStr">
        <is>
          <t>Aug. 31, 2020</t>
        </is>
      </c>
    </row>
    <row r="2">
      <c r="A2" s="3" t="inlineStr">
        <is>
          <t>Statement of Financial Position [Abstract]</t>
        </is>
      </c>
    </row>
    <row r="3">
      <c r="A3" s="4" t="inlineStr">
        <is>
          <t>Allowance for doubtful accounts</t>
        </is>
      </c>
      <c r="B3" s="5" t="n">
        <v>-5553</v>
      </c>
      <c r="C3" s="5" t="n">
        <v>-9597</v>
      </c>
    </row>
    <row r="4">
      <c r="A4" s="4" t="inlineStr">
        <is>
          <t>Common stock, par value</t>
        </is>
      </c>
      <c r="B4" s="7" t="n">
        <v>0.01</v>
      </c>
      <c r="C4" s="7" t="n">
        <v>0.01</v>
      </c>
    </row>
    <row r="5">
      <c r="A5" s="4" t="inlineStr">
        <is>
          <t>Common stock, shares authorized</t>
        </is>
      </c>
      <c r="B5" s="6" t="n">
        <v>200000000</v>
      </c>
      <c r="C5" s="6" t="n">
        <v>200000000</v>
      </c>
    </row>
    <row r="6">
      <c r="A6" s="4" t="inlineStr">
        <is>
          <t>Common stock, shares issued</t>
        </is>
      </c>
      <c r="B6" s="6" t="n">
        <v>129060664</v>
      </c>
      <c r="C6" s="6" t="n">
        <v>129060664</v>
      </c>
    </row>
    <row r="7">
      <c r="A7" s="4" t="inlineStr">
        <is>
          <t>Common stock, shares outstanding</t>
        </is>
      </c>
      <c r="B7" s="6" t="n">
        <v>120586589</v>
      </c>
      <c r="C7" s="6" t="n">
        <v>119220905</v>
      </c>
    </row>
    <row r="8">
      <c r="A8" s="4" t="inlineStr">
        <is>
          <t>Treasury stock, shares</t>
        </is>
      </c>
      <c r="B8" s="6" t="n">
        <v>8474075</v>
      </c>
      <c r="C8" s="6" t="n">
        <v>98397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by Components) (Details) - USD ($) $ in Thousands</t>
        </is>
      </c>
      <c r="B1" s="2" t="inlineStr">
        <is>
          <t>12 Months Ended</t>
        </is>
      </c>
    </row>
    <row r="2">
      <c r="B2" s="2" t="inlineStr">
        <is>
          <t>Aug. 31, 2021</t>
        </is>
      </c>
      <c r="C2" s="2" t="inlineStr">
        <is>
          <t>Aug. 31, 2020</t>
        </is>
      </c>
      <c r="D2" s="2" t="inlineStr">
        <is>
          <t>Aug. 31, 2019</t>
        </is>
      </c>
    </row>
    <row r="3">
      <c r="A3" s="3" t="inlineStr">
        <is>
          <t>Accumulated Other Comprehensive Income (Loss), Net of Tax [Roll Forward]</t>
        </is>
      </c>
    </row>
    <row r="4">
      <c r="A4" s="4" t="inlineStr">
        <is>
          <t>Balance</t>
        </is>
      </c>
      <c r="B4" s="5" t="n">
        <v>-103764</v>
      </c>
      <c r="C4" s="5" t="n">
        <v>-124126</v>
      </c>
      <c r="D4" s="5" t="n">
        <v>-93677</v>
      </c>
    </row>
    <row r="5">
      <c r="A5" s="4" t="inlineStr">
        <is>
          <t>Other comprehensive loss before reclassifications</t>
        </is>
      </c>
      <c r="B5" s="6" t="n">
        <v>29008</v>
      </c>
      <c r="C5" s="6" t="n">
        <v>17624</v>
      </c>
      <c r="D5" s="6" t="n">
        <v>-33071</v>
      </c>
    </row>
    <row r="6">
      <c r="A6" s="4" t="inlineStr">
        <is>
          <t>Reclassification for (gain) loss</t>
        </is>
      </c>
      <c r="B6" s="6" t="n">
        <v>-2826</v>
      </c>
      <c r="C6" s="6" t="n">
        <v>-369</v>
      </c>
      <c r="D6" s="6" t="n">
        <v>2222</v>
      </c>
    </row>
    <row r="7">
      <c r="A7" s="4" t="inlineStr">
        <is>
          <t>Income tax benefit</t>
        </is>
      </c>
      <c r="B7" s="6" t="n">
        <v>-7238</v>
      </c>
      <c r="C7" s="6" t="n">
        <v>3107</v>
      </c>
      <c r="D7" s="6" t="n">
        <v>400</v>
      </c>
    </row>
    <row r="8">
      <c r="A8" s="4" t="inlineStr">
        <is>
          <t>Other comprehensive income (loss)</t>
        </is>
      </c>
      <c r="B8" s="6" t="n">
        <v>18944</v>
      </c>
      <c r="C8" s="6" t="n">
        <v>20362</v>
      </c>
      <c r="D8" s="6" t="n">
        <v>-30449</v>
      </c>
    </row>
    <row r="9">
      <c r="A9" s="4" t="inlineStr">
        <is>
          <t>Balance</t>
        </is>
      </c>
      <c r="B9" s="6" t="n">
        <v>-84820</v>
      </c>
      <c r="C9" s="6" t="n">
        <v>-103764</v>
      </c>
      <c r="D9" s="6" t="n">
        <v>-124126</v>
      </c>
    </row>
    <row r="10">
      <c r="A10" s="4" t="inlineStr">
        <is>
          <t>Foreign Currency Translation</t>
        </is>
      </c>
    </row>
    <row r="11">
      <c r="A11" s="3" t="inlineStr">
        <is>
          <t>Accumulated Other Comprehensive Income (Loss), Net of Tax [Roll Forward]</t>
        </is>
      </c>
    </row>
    <row r="12">
      <c r="A12" s="4" t="inlineStr">
        <is>
          <t>Balance</t>
        </is>
      </c>
      <c r="B12" s="6" t="n">
        <v>-87933</v>
      </c>
      <c r="C12" s="6" t="n">
        <v>-121498</v>
      </c>
      <c r="D12" s="6" t="n">
        <v>-92637</v>
      </c>
    </row>
    <row r="13">
      <c r="A13" s="4" t="inlineStr">
        <is>
          <t>Other comprehensive loss before reclassifications</t>
        </is>
      </c>
      <c r="B13" s="6" t="n">
        <v>-17747</v>
      </c>
      <c r="C13" s="6" t="n">
        <v>33559</v>
      </c>
      <c r="D13" s="6" t="n">
        <v>-29718</v>
      </c>
    </row>
    <row r="14">
      <c r="A14" s="4" t="inlineStr">
        <is>
          <t>Reclassification for (gain) loss</t>
        </is>
      </c>
      <c r="B14" s="6" t="n">
        <v>0</v>
      </c>
      <c r="C14" s="6" t="n">
        <v>6</v>
      </c>
      <c r="D14" s="6" t="n">
        <v>857</v>
      </c>
    </row>
    <row r="15">
      <c r="A15" s="4" t="inlineStr">
        <is>
          <t>Income tax benefit</t>
        </is>
      </c>
      <c r="B15" s="6" t="n">
        <v>0</v>
      </c>
      <c r="C15" s="6" t="n">
        <v>0</v>
      </c>
      <c r="D15" s="6" t="n">
        <v>0</v>
      </c>
    </row>
    <row r="16">
      <c r="A16" s="4" t="inlineStr">
        <is>
          <t>Other comprehensive income (loss)</t>
        </is>
      </c>
      <c r="B16" s="6" t="n">
        <v>-17747</v>
      </c>
      <c r="C16" s="6" t="n">
        <v>33565</v>
      </c>
      <c r="D16" s="6" t="n">
        <v>-28861</v>
      </c>
    </row>
    <row r="17">
      <c r="A17" s="4" t="inlineStr">
        <is>
          <t>Balance</t>
        </is>
      </c>
      <c r="B17" s="6" t="n">
        <v>-105680</v>
      </c>
      <c r="C17" s="6" t="n">
        <v>-87933</v>
      </c>
      <c r="D17" s="6" t="n">
        <v>-121498</v>
      </c>
    </row>
    <row r="18">
      <c r="A18" s="4" t="inlineStr">
        <is>
          <t>Unrealized Gain (Loss) on Derivatives</t>
        </is>
      </c>
    </row>
    <row r="19">
      <c r="A19" s="3" t="inlineStr">
        <is>
          <t>Accumulated Other Comprehensive Income (Loss), Net of Tax [Roll Forward]</t>
        </is>
      </c>
    </row>
    <row r="20">
      <c r="A20" s="4" t="inlineStr">
        <is>
          <t>Balance</t>
        </is>
      </c>
      <c r="B20" s="6" t="n">
        <v>-11334</v>
      </c>
      <c r="C20" s="6" t="n">
        <v>1106</v>
      </c>
      <c r="D20" s="6" t="n">
        <v>1356</v>
      </c>
    </row>
    <row r="21">
      <c r="A21" s="4" t="inlineStr">
        <is>
          <t>Other comprehensive loss before reclassifications</t>
        </is>
      </c>
      <c r="B21" s="6" t="n">
        <v>42233</v>
      </c>
      <c r="C21" s="6" t="n">
        <v>-14983</v>
      </c>
      <c r="D21" s="6" t="n">
        <v>-7</v>
      </c>
    </row>
    <row r="22">
      <c r="A22" s="4" t="inlineStr">
        <is>
          <t>Reclassification for (gain) loss</t>
        </is>
      </c>
      <c r="B22" s="6" t="n">
        <v>-2826</v>
      </c>
      <c r="C22" s="6" t="n">
        <v>-375</v>
      </c>
      <c r="D22" s="6" t="n">
        <v>-301</v>
      </c>
    </row>
    <row r="23">
      <c r="A23" s="4" t="inlineStr">
        <is>
          <t>Income tax benefit</t>
        </is>
      </c>
      <c r="B23" s="6" t="n">
        <v>-6292</v>
      </c>
      <c r="C23" s="6" t="n">
        <v>2918</v>
      </c>
      <c r="D23" s="6" t="n">
        <v>58</v>
      </c>
    </row>
    <row r="24">
      <c r="A24" s="4" t="inlineStr">
        <is>
          <t>Other comprehensive income (loss)</t>
        </is>
      </c>
      <c r="B24" s="6" t="n">
        <v>33115</v>
      </c>
      <c r="C24" s="6" t="n">
        <v>-12440</v>
      </c>
      <c r="D24" s="6" t="n">
        <v>-250</v>
      </c>
    </row>
    <row r="25">
      <c r="A25" s="4" t="inlineStr">
        <is>
          <t>Balance</t>
        </is>
      </c>
      <c r="B25" s="6" t="n">
        <v>21781</v>
      </c>
      <c r="C25" s="6" t="n">
        <v>-11334</v>
      </c>
      <c r="D25" s="6" t="n">
        <v>1106</v>
      </c>
    </row>
    <row r="26">
      <c r="A26" s="4" t="inlineStr">
        <is>
          <t>Defined Benefit Obligation</t>
        </is>
      </c>
    </row>
    <row r="27">
      <c r="A27" s="3" t="inlineStr">
        <is>
          <t>Accumulated Other Comprehensive Income (Loss), Net of Tax [Roll Forward]</t>
        </is>
      </c>
    </row>
    <row r="28">
      <c r="A28" s="4" t="inlineStr">
        <is>
          <t>Balance</t>
        </is>
      </c>
      <c r="B28" s="6" t="n">
        <v>-4497</v>
      </c>
      <c r="C28" s="6" t="n">
        <v>-3734</v>
      </c>
      <c r="D28" s="6" t="n">
        <v>-2396</v>
      </c>
    </row>
    <row r="29">
      <c r="A29" s="4" t="inlineStr">
        <is>
          <t>Other comprehensive loss before reclassifications</t>
        </is>
      </c>
      <c r="B29" s="6" t="n">
        <v>4522</v>
      </c>
      <c r="C29" s="6" t="n">
        <v>-952</v>
      </c>
      <c r="D29" s="6" t="n">
        <v>-3346</v>
      </c>
    </row>
    <row r="30">
      <c r="A30" s="4" t="inlineStr">
        <is>
          <t>Reclassification for (gain) loss</t>
        </is>
      </c>
      <c r="B30" s="6" t="n">
        <v>0</v>
      </c>
      <c r="C30" s="6" t="n">
        <v>0</v>
      </c>
      <c r="D30" s="6" t="n">
        <v>1666</v>
      </c>
    </row>
    <row r="31">
      <c r="A31" s="4" t="inlineStr">
        <is>
          <t>Income tax benefit</t>
        </is>
      </c>
      <c r="B31" s="6" t="n">
        <v>-946</v>
      </c>
      <c r="C31" s="6" t="n">
        <v>189</v>
      </c>
      <c r="D31" s="6" t="n">
        <v>342</v>
      </c>
    </row>
    <row r="32">
      <c r="A32" s="4" t="inlineStr">
        <is>
          <t>Other comprehensive income (loss)</t>
        </is>
      </c>
      <c r="B32" s="6" t="n">
        <v>3576</v>
      </c>
      <c r="C32" s="6" t="n">
        <v>-763</v>
      </c>
      <c r="D32" s="6" t="n">
        <v>-1338</v>
      </c>
    </row>
    <row r="33">
      <c r="A33" s="4" t="inlineStr">
        <is>
          <t>Balance</t>
        </is>
      </c>
      <c r="B33" s="5" t="n">
        <v>-921</v>
      </c>
      <c r="C33" s="5" t="n">
        <v>-4497</v>
      </c>
      <c r="D33" s="5" t="n">
        <v>-37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Recognition Method (Details) - Americas Fabrication - Recognized over Time</t>
        </is>
      </c>
      <c r="B1" s="2" t="inlineStr">
        <is>
          <t>12 Months Ended</t>
        </is>
      </c>
    </row>
    <row r="2">
      <c r="B2" s="2" t="inlineStr">
        <is>
          <t>Aug. 31, 2021</t>
        </is>
      </c>
      <c r="C2" s="2" t="inlineStr">
        <is>
          <t>Aug. 31, 2020</t>
        </is>
      </c>
      <c r="D2" s="2" t="inlineStr">
        <is>
          <t>Aug. 31, 2019</t>
        </is>
      </c>
    </row>
    <row r="3">
      <c r="A3" s="4" t="inlineStr">
        <is>
          <t>Fabricated Product and Installation Services</t>
        </is>
      </c>
    </row>
    <row r="4">
      <c r="A4" s="3" t="inlineStr">
        <is>
          <t>Disaggregation of Revenue [Line Items]</t>
        </is>
      </c>
    </row>
    <row r="5">
      <c r="A5" s="4" t="inlineStr">
        <is>
          <t>Contract as percent of total segment revenue (percent)</t>
        </is>
      </c>
      <c r="B5" s="4" t="inlineStr">
        <is>
          <t>10.00%</t>
        </is>
      </c>
      <c r="C5" s="4" t="inlineStr">
        <is>
          <t>12.00%</t>
        </is>
      </c>
      <c r="D5" s="4" t="inlineStr">
        <is>
          <t>12.00%</t>
        </is>
      </c>
    </row>
    <row r="6">
      <c r="A6" s="4" t="inlineStr">
        <is>
          <t>Fabricated Product without Installation Services</t>
        </is>
      </c>
    </row>
    <row r="7">
      <c r="A7" s="3" t="inlineStr">
        <is>
          <t>Disaggregation of Revenue [Line Items]</t>
        </is>
      </c>
    </row>
    <row r="8">
      <c r="A8" s="4" t="inlineStr">
        <is>
          <t>Contract as percent of total segment revenue (percent)</t>
        </is>
      </c>
      <c r="B8" s="4" t="inlineStr">
        <is>
          <t>9.00%</t>
        </is>
      </c>
      <c r="C8" s="4" t="inlineStr">
        <is>
          <t>11.00%</t>
        </is>
      </c>
      <c r="D8" s="4" t="inlineStr">
        <is>
          <t>9.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Aug. 31, 2021</t>
        </is>
      </c>
      <c r="C1" s="2" t="inlineStr">
        <is>
          <t>Aug. 31, 2020</t>
        </is>
      </c>
    </row>
    <row r="2">
      <c r="A2" s="3" t="inlineStr">
        <is>
          <t>Revenue from Contract with Customer [Abstract]</t>
        </is>
      </c>
    </row>
    <row r="3">
      <c r="A3" s="4" t="inlineStr">
        <is>
          <t>Contract assets (included in accounts receivable)</t>
        </is>
      </c>
      <c r="B3" s="5" t="n">
        <v>64168</v>
      </c>
      <c r="C3" s="5" t="n">
        <v>53275</v>
      </c>
    </row>
    <row r="4">
      <c r="A4" s="4" t="inlineStr">
        <is>
          <t>Contract liabilities (included in accrued expenses and other payables)</t>
        </is>
      </c>
      <c r="B4" s="5" t="n">
        <v>23948</v>
      </c>
      <c r="C4" s="5" t="n">
        <v>254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Aug. 31, 2021USD ($)</t>
        </is>
      </c>
    </row>
    <row r="2">
      <c r="A2" s="3" t="inlineStr">
        <is>
          <t>Revenue, Remaining Performance Obligation, Expected Timing of Satisfaction [Line Items]</t>
        </is>
      </c>
    </row>
    <row r="3">
      <c r="A3" s="4" t="inlineStr">
        <is>
          <t>Remaining performance obligation</t>
        </is>
      </c>
      <c r="B3" s="9" t="n">
        <v>799.3</v>
      </c>
    </row>
    <row r="4">
      <c r="A4" s="4" t="inlineStr">
        <is>
          <t>Revenue, Remaining Performance Obligation, Expected Timing of Satisfaction, Start Date [Axis]: 2020-09-01</t>
        </is>
      </c>
    </row>
    <row r="5">
      <c r="A5" s="3" t="inlineStr">
        <is>
          <t>Revenue, Remaining Performance Obligation, Expected Timing of Satisfaction [Line Items]</t>
        </is>
      </c>
    </row>
    <row r="6">
      <c r="A6" s="4" t="inlineStr">
        <is>
          <t>Remaining performance obligation (percent)</t>
        </is>
      </c>
      <c r="B6" s="4" t="inlineStr">
        <is>
          <t>70.00%</t>
        </is>
      </c>
    </row>
    <row r="7">
      <c r="A7" s="4" t="inlineStr">
        <is>
          <t>Remaining performance obligation, period of satisfaction</t>
        </is>
      </c>
      <c r="B7" s="4" t="inlineStr">
        <is>
          <t>1 year</t>
        </is>
      </c>
    </row>
    <row r="8">
      <c r="A8" s="4" t="inlineStr">
        <is>
          <t>Revenue, Remaining Performance Obligation, Expected Timing of Satisfaction, Start Date [Axis]: 2021-09-01</t>
        </is>
      </c>
    </row>
    <row r="9">
      <c r="A9" s="3" t="inlineStr">
        <is>
          <t>Revenue, Remaining Performance Obligation, Expected Timing of Satisfaction [Line Items]</t>
        </is>
      </c>
    </row>
    <row r="10">
      <c r="A10" s="4" t="inlineStr">
        <is>
          <t>Remaining performance obligation, period of satisfaction</t>
        </is>
      </c>
      <c r="B10" s="4" t="inlineStr">
        <is>
          <t>1 year</t>
        </is>
      </c>
    </row>
    <row r="11">
      <c r="A11" s="4" t="inlineStr">
        <is>
          <t>Revenue, Remaining Performance Obligation, Expected Timing of Satisfaction, Start Date [Axis]: 2022-09-01</t>
        </is>
      </c>
    </row>
    <row r="12">
      <c r="A12" s="3" t="inlineStr">
        <is>
          <t>Revenue, Remaining Performance Obligation, Expected Timing of Satisfaction [Line Items]</t>
        </is>
      </c>
    </row>
    <row r="13">
      <c r="A13" s="4" t="inlineStr">
        <is>
          <t>Remaining performance obligation, period of satisfaction</t>
        </is>
      </c>
      <c r="B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Aug. 31, 2021</t>
        </is>
      </c>
      <c r="C1" s="2" t="inlineStr">
        <is>
          <t>Aug. 31, 2020</t>
        </is>
      </c>
    </row>
    <row r="2">
      <c r="A2" s="3" t="inlineStr">
        <is>
          <t>Inventory Disclosure [Abstract]</t>
        </is>
      </c>
    </row>
    <row r="3">
      <c r="A3" s="4" t="inlineStr">
        <is>
          <t>Raw materials</t>
        </is>
      </c>
      <c r="B3" s="9" t="n">
        <v>286.1</v>
      </c>
      <c r="C3" s="9" t="n">
        <v>12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hanges in the Carrying Amount of Goodwill) (Details) - USD ($)</t>
        </is>
      </c>
      <c r="B1" s="2" t="inlineStr">
        <is>
          <t>12 Months Ended</t>
        </is>
      </c>
    </row>
    <row r="2">
      <c r="B2" s="2" t="inlineStr">
        <is>
          <t>Aug. 31, 2021</t>
        </is>
      </c>
      <c r="C2" s="2" t="inlineStr">
        <is>
          <t>Aug. 31, 2020</t>
        </is>
      </c>
      <c r="D2" s="2" t="inlineStr">
        <is>
          <t>Aug. 31, 2019</t>
        </is>
      </c>
    </row>
    <row r="3">
      <c r="A3" s="3" t="inlineStr">
        <is>
          <t>Goodwill [Line Items]</t>
        </is>
      </c>
    </row>
    <row r="4">
      <c r="A4" s="4" t="inlineStr">
        <is>
          <t>Goodwill, beginning</t>
        </is>
      </c>
      <c r="B4" s="5" t="n">
        <v>74520000</v>
      </c>
      <c r="C4" s="5" t="n">
        <v>74325000</v>
      </c>
    </row>
    <row r="5">
      <c r="A5" s="4" t="inlineStr">
        <is>
          <t>Foreign currency translation</t>
        </is>
      </c>
      <c r="B5" s="6" t="n">
        <v>-98000</v>
      </c>
      <c r="C5" s="6" t="n">
        <v>195000</v>
      </c>
    </row>
    <row r="6">
      <c r="A6" s="4" t="inlineStr">
        <is>
          <t>Goodwill, ending</t>
        </is>
      </c>
      <c r="B6" s="6" t="n">
        <v>76331000</v>
      </c>
      <c r="C6" s="6" t="n">
        <v>74520000</v>
      </c>
      <c r="D6" s="5" t="n">
        <v>74325000</v>
      </c>
    </row>
    <row r="7">
      <c r="A7" s="4" t="inlineStr">
        <is>
          <t>Goodwill, Acquired During Period</t>
        </is>
      </c>
      <c r="B7" s="6" t="n">
        <v>1909000</v>
      </c>
    </row>
    <row r="8">
      <c r="A8" s="4" t="inlineStr">
        <is>
          <t>Accumulated impairment loss, beginning</t>
        </is>
      </c>
      <c r="B8" s="6" t="n">
        <v>-10199000</v>
      </c>
      <c r="C8" s="6" t="n">
        <v>-10187000</v>
      </c>
    </row>
    <row r="9">
      <c r="A9" s="4" t="inlineStr">
        <is>
          <t>Foreign currency translation</t>
        </is>
      </c>
      <c r="B9" s="6" t="n">
        <v>5000</v>
      </c>
      <c r="C9" s="6" t="n">
        <v>-12000</v>
      </c>
    </row>
    <row r="10">
      <c r="A10" s="4" t="inlineStr">
        <is>
          <t>Accumulated impairment loss, ending</t>
        </is>
      </c>
      <c r="B10" s="6" t="n">
        <v>-10194000</v>
      </c>
      <c r="C10" s="6" t="n">
        <v>-10199000</v>
      </c>
      <c r="D10" s="6" t="n">
        <v>-10187000</v>
      </c>
    </row>
    <row r="11">
      <c r="A11" s="4" t="inlineStr">
        <is>
          <t>Goodwill, net</t>
        </is>
      </c>
      <c r="B11" s="6" t="n">
        <v>66137000</v>
      </c>
      <c r="C11" s="6" t="n">
        <v>64321000</v>
      </c>
      <c r="D11" s="6" t="n">
        <v>64138000</v>
      </c>
    </row>
    <row r="12">
      <c r="A12" s="4" t="inlineStr">
        <is>
          <t>Foreign currency translation</t>
        </is>
      </c>
      <c r="B12" s="6" t="n">
        <v>-93000</v>
      </c>
      <c r="C12" s="6" t="n">
        <v>183000</v>
      </c>
    </row>
    <row r="13">
      <c r="A13" s="4" t="inlineStr">
        <is>
          <t>Goodwill, net</t>
        </is>
      </c>
      <c r="B13" s="6" t="n">
        <v>66137000</v>
      </c>
      <c r="C13" s="6" t="n">
        <v>64321000</v>
      </c>
      <c r="D13" s="6" t="n">
        <v>64138000</v>
      </c>
    </row>
    <row r="14">
      <c r="A14" s="4" t="inlineStr">
        <is>
          <t>Goodwill impairment</t>
        </is>
      </c>
      <c r="B14" s="6" t="n">
        <v>0</v>
      </c>
      <c r="C14" s="6" t="n">
        <v>0</v>
      </c>
      <c r="D14" s="6" t="n">
        <v>0</v>
      </c>
    </row>
    <row r="15">
      <c r="A15" s="4" t="inlineStr">
        <is>
          <t>North America</t>
        </is>
      </c>
    </row>
    <row r="16">
      <c r="A16" s="3" t="inlineStr">
        <is>
          <t>Goodwill [Line Items]</t>
        </is>
      </c>
    </row>
    <row r="17">
      <c r="A17" s="4" t="inlineStr">
        <is>
          <t>Goodwill, beginning</t>
        </is>
      </c>
      <c r="B17" s="6" t="n">
        <v>71941000</v>
      </c>
      <c r="C17" s="6" t="n">
        <v>71941000</v>
      </c>
    </row>
    <row r="18">
      <c r="A18" s="4" t="inlineStr">
        <is>
          <t>Foreign currency translation</t>
        </is>
      </c>
      <c r="B18" s="6" t="n">
        <v>0</v>
      </c>
      <c r="C18" s="6" t="n">
        <v>0</v>
      </c>
    </row>
    <row r="19">
      <c r="A19" s="4" t="inlineStr">
        <is>
          <t>Goodwill, ending</t>
        </is>
      </c>
      <c r="B19" s="6" t="n">
        <v>71941000</v>
      </c>
      <c r="C19" s="6" t="n">
        <v>71941000</v>
      </c>
      <c r="D19" s="6" t="n">
        <v>71941000</v>
      </c>
    </row>
    <row r="20">
      <c r="A20" s="4" t="inlineStr">
        <is>
          <t>Goodwill, Acquired During Period</t>
        </is>
      </c>
      <c r="B20" s="6" t="n">
        <v>0</v>
      </c>
    </row>
    <row r="21">
      <c r="A21" s="4" t="inlineStr">
        <is>
          <t>Accumulated impairment loss, beginning</t>
        </is>
      </c>
      <c r="B21" s="6" t="n">
        <v>-10036000</v>
      </c>
      <c r="C21" s="6" t="n">
        <v>-10036000</v>
      </c>
    </row>
    <row r="22">
      <c r="A22" s="4" t="inlineStr">
        <is>
          <t>Foreign currency translation</t>
        </is>
      </c>
      <c r="B22" s="6" t="n">
        <v>0</v>
      </c>
      <c r="C22" s="6" t="n">
        <v>0</v>
      </c>
    </row>
    <row r="23">
      <c r="A23" s="4" t="inlineStr">
        <is>
          <t>Accumulated impairment loss, ending</t>
        </is>
      </c>
      <c r="B23" s="6" t="n">
        <v>-10036000</v>
      </c>
      <c r="C23" s="6" t="n">
        <v>-10036000</v>
      </c>
      <c r="D23" s="6" t="n">
        <v>-10036000</v>
      </c>
    </row>
    <row r="24">
      <c r="A24" s="4" t="inlineStr">
        <is>
          <t>Goodwill, net</t>
        </is>
      </c>
      <c r="B24" s="6" t="n">
        <v>61905000</v>
      </c>
      <c r="C24" s="6" t="n">
        <v>61905000</v>
      </c>
      <c r="D24" s="6" t="n">
        <v>61905000</v>
      </c>
    </row>
    <row r="25">
      <c r="A25" s="4" t="inlineStr">
        <is>
          <t>Foreign currency translation</t>
        </is>
      </c>
      <c r="B25" s="6" t="n">
        <v>0</v>
      </c>
      <c r="C25" s="6" t="n">
        <v>0</v>
      </c>
    </row>
    <row r="26">
      <c r="A26" s="4" t="inlineStr">
        <is>
          <t>Goodwill, net</t>
        </is>
      </c>
      <c r="B26" s="6" t="n">
        <v>61905000</v>
      </c>
      <c r="C26" s="6" t="n">
        <v>61905000</v>
      </c>
      <c r="D26" s="6" t="n">
        <v>61905000</v>
      </c>
    </row>
    <row r="27">
      <c r="A27" s="4" t="inlineStr">
        <is>
          <t>Europe</t>
        </is>
      </c>
    </row>
    <row r="28">
      <c r="A28" s="3" t="inlineStr">
        <is>
          <t>Goodwill [Line Items]</t>
        </is>
      </c>
    </row>
    <row r="29">
      <c r="A29" s="4" t="inlineStr">
        <is>
          <t>Goodwill, beginning</t>
        </is>
      </c>
      <c r="B29" s="6" t="n">
        <v>2579000</v>
      </c>
      <c r="C29" s="6" t="n">
        <v>2384000</v>
      </c>
    </row>
    <row r="30">
      <c r="A30" s="4" t="inlineStr">
        <is>
          <t>Foreign currency translation</t>
        </is>
      </c>
      <c r="B30" s="6" t="n">
        <v>-98000</v>
      </c>
      <c r="C30" s="6" t="n">
        <v>195000</v>
      </c>
    </row>
    <row r="31">
      <c r="A31" s="4" t="inlineStr">
        <is>
          <t>Goodwill, ending</t>
        </is>
      </c>
      <c r="B31" s="6" t="n">
        <v>4390000</v>
      </c>
      <c r="C31" s="6" t="n">
        <v>2579000</v>
      </c>
      <c r="D31" s="6" t="n">
        <v>2384000</v>
      </c>
    </row>
    <row r="32">
      <c r="A32" s="4" t="inlineStr">
        <is>
          <t>Goodwill, Acquired During Period</t>
        </is>
      </c>
      <c r="B32" s="6" t="n">
        <v>1909000</v>
      </c>
    </row>
    <row r="33">
      <c r="A33" s="4" t="inlineStr">
        <is>
          <t>Accumulated impairment loss, beginning</t>
        </is>
      </c>
      <c r="B33" s="6" t="n">
        <v>-163000</v>
      </c>
      <c r="C33" s="6" t="n">
        <v>-151000</v>
      </c>
    </row>
    <row r="34">
      <c r="A34" s="4" t="inlineStr">
        <is>
          <t>Foreign currency translation</t>
        </is>
      </c>
      <c r="B34" s="6" t="n">
        <v>5000</v>
      </c>
      <c r="C34" s="6" t="n">
        <v>-12000</v>
      </c>
    </row>
    <row r="35">
      <c r="A35" s="4" t="inlineStr">
        <is>
          <t>Accumulated impairment loss, ending</t>
        </is>
      </c>
      <c r="B35" s="6" t="n">
        <v>-158000</v>
      </c>
      <c r="C35" s="6" t="n">
        <v>-163000</v>
      </c>
      <c r="D35" s="6" t="n">
        <v>-151000</v>
      </c>
    </row>
    <row r="36">
      <c r="A36" s="4" t="inlineStr">
        <is>
          <t>Goodwill, net</t>
        </is>
      </c>
      <c r="B36" s="6" t="n">
        <v>4232000</v>
      </c>
      <c r="C36" s="6" t="n">
        <v>2416000</v>
      </c>
      <c r="D36" s="6" t="n">
        <v>2233000</v>
      </c>
    </row>
    <row r="37">
      <c r="A37" s="4" t="inlineStr">
        <is>
          <t>Foreign currency translation</t>
        </is>
      </c>
      <c r="B37" s="6" t="n">
        <v>-93000</v>
      </c>
      <c r="C37" s="6" t="n">
        <v>183000</v>
      </c>
    </row>
    <row r="38">
      <c r="A38" s="4" t="inlineStr">
        <is>
          <t>Goodwill, net</t>
        </is>
      </c>
      <c r="B38" s="5" t="n">
        <v>4232000</v>
      </c>
      <c r="C38" s="5" t="n">
        <v>2416000</v>
      </c>
      <c r="D38" s="5" t="n">
        <v>2233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s) - USD ($) $ in Thousands</t>
        </is>
      </c>
      <c r="B1" s="2" t="inlineStr">
        <is>
          <t>Aug. 31, 2021</t>
        </is>
      </c>
      <c r="C1" s="2" t="inlineStr">
        <is>
          <t>Aug. 31, 2020</t>
        </is>
      </c>
    </row>
    <row r="2">
      <c r="A2" s="3" t="inlineStr">
        <is>
          <t>Finite-Lived Intangible Assets [Line Items]</t>
        </is>
      </c>
    </row>
    <row r="3">
      <c r="A3" s="4" t="inlineStr">
        <is>
          <t>Gross Carrying Amount</t>
        </is>
      </c>
      <c r="B3" s="5" t="n">
        <v>21666</v>
      </c>
      <c r="C3" s="5" t="n">
        <v>22069</v>
      </c>
    </row>
    <row r="4">
      <c r="A4" s="4" t="inlineStr">
        <is>
          <t>Accumulated Amortization</t>
        </is>
      </c>
      <c r="B4" s="6" t="n">
        <v>11565</v>
      </c>
      <c r="C4" s="6" t="n">
        <v>9421</v>
      </c>
    </row>
    <row r="5">
      <c r="A5" s="4" t="inlineStr">
        <is>
          <t>Net</t>
        </is>
      </c>
      <c r="B5" s="6" t="n">
        <v>10101</v>
      </c>
      <c r="C5" s="6" t="n">
        <v>12648</v>
      </c>
    </row>
    <row r="6">
      <c r="A6" s="4" t="inlineStr">
        <is>
          <t>Patents</t>
        </is>
      </c>
    </row>
    <row r="7">
      <c r="A7" s="3" t="inlineStr">
        <is>
          <t>Finite-Lived Intangible Assets [Line Items]</t>
        </is>
      </c>
    </row>
    <row r="8">
      <c r="A8" s="4" t="inlineStr">
        <is>
          <t>Gross Carrying Amount</t>
        </is>
      </c>
      <c r="B8" s="6" t="n">
        <v>7203</v>
      </c>
      <c r="C8" s="6" t="n">
        <v>7203</v>
      </c>
    </row>
    <row r="9">
      <c r="A9" s="4" t="inlineStr">
        <is>
          <t>Accumulated Amortization</t>
        </is>
      </c>
      <c r="B9" s="6" t="n">
        <v>3621</v>
      </c>
      <c r="C9" s="6" t="n">
        <v>2647</v>
      </c>
    </row>
    <row r="10">
      <c r="A10" s="4" t="inlineStr">
        <is>
          <t>Net</t>
        </is>
      </c>
      <c r="B10" s="6" t="n">
        <v>3582</v>
      </c>
      <c r="C10" s="6" t="n">
        <v>4556</v>
      </c>
    </row>
    <row r="11">
      <c r="A11" s="4" t="inlineStr">
        <is>
          <t>Customer base</t>
        </is>
      </c>
    </row>
    <row r="12">
      <c r="A12" s="3" t="inlineStr">
        <is>
          <t>Finite-Lived Intangible Assets [Line Items]</t>
        </is>
      </c>
    </row>
    <row r="13">
      <c r="A13" s="4" t="inlineStr">
        <is>
          <t>Gross Carrying Amount</t>
        </is>
      </c>
      <c r="B13" s="6" t="n">
        <v>6079</v>
      </c>
      <c r="C13" s="6" t="n">
        <v>6111</v>
      </c>
    </row>
    <row r="14">
      <c r="A14" s="4" t="inlineStr">
        <is>
          <t>Accumulated Amortization</t>
        </is>
      </c>
      <c r="B14" s="6" t="n">
        <v>5629</v>
      </c>
      <c r="C14" s="6" t="n">
        <v>4900</v>
      </c>
    </row>
    <row r="15">
      <c r="A15" s="4" t="inlineStr">
        <is>
          <t>Net</t>
        </is>
      </c>
      <c r="B15" s="6" t="n">
        <v>450</v>
      </c>
      <c r="C15" s="6" t="n">
        <v>1211</v>
      </c>
    </row>
    <row r="16">
      <c r="A16" s="4" t="inlineStr">
        <is>
          <t>Perpetual lease rights</t>
        </is>
      </c>
    </row>
    <row r="17">
      <c r="A17" s="3" t="inlineStr">
        <is>
          <t>Finite-Lived Intangible Assets [Line Items]</t>
        </is>
      </c>
    </row>
    <row r="18">
      <c r="A18" s="4" t="inlineStr">
        <is>
          <t>Gross Carrying Amount</t>
        </is>
      </c>
      <c r="B18" s="6" t="n">
        <v>4395</v>
      </c>
      <c r="C18" s="6" t="n">
        <v>4766</v>
      </c>
    </row>
    <row r="19">
      <c r="A19" s="4" t="inlineStr">
        <is>
          <t>Accumulated Amortization</t>
        </is>
      </c>
      <c r="B19" s="6" t="n">
        <v>860</v>
      </c>
      <c r="C19" s="6" t="n">
        <v>866</v>
      </c>
    </row>
    <row r="20">
      <c r="A20" s="4" t="inlineStr">
        <is>
          <t>Net</t>
        </is>
      </c>
      <c r="B20" s="6" t="n">
        <v>3535</v>
      </c>
      <c r="C20" s="6" t="n">
        <v>3900</v>
      </c>
    </row>
    <row r="21">
      <c r="A21" s="4" t="inlineStr">
        <is>
          <t>Non-compete agreements</t>
        </is>
      </c>
    </row>
    <row r="22">
      <c r="A22" s="3" t="inlineStr">
        <is>
          <t>Finite-Lived Intangible Assets [Line Items]</t>
        </is>
      </c>
    </row>
    <row r="23">
      <c r="A23" s="4" t="inlineStr">
        <is>
          <t>Gross Carrying Amount</t>
        </is>
      </c>
      <c r="B23" s="6" t="n">
        <v>3050</v>
      </c>
      <c r="C23" s="6" t="n">
        <v>3050</v>
      </c>
    </row>
    <row r="24">
      <c r="A24" s="4" t="inlineStr">
        <is>
          <t>Accumulated Amortization</t>
        </is>
      </c>
      <c r="B24" s="6" t="n">
        <v>778</v>
      </c>
      <c r="C24" s="6" t="n">
        <v>422</v>
      </c>
    </row>
    <row r="25">
      <c r="A25" s="4" t="inlineStr">
        <is>
          <t>Net</t>
        </is>
      </c>
      <c r="B25" s="6" t="n">
        <v>2272</v>
      </c>
      <c r="C25" s="6" t="n">
        <v>2628</v>
      </c>
    </row>
    <row r="26">
      <c r="A26" s="4" t="inlineStr">
        <is>
          <t>Brand name</t>
        </is>
      </c>
    </row>
    <row r="27">
      <c r="A27" s="3" t="inlineStr">
        <is>
          <t>Finite-Lived Intangible Assets [Line Items]</t>
        </is>
      </c>
    </row>
    <row r="28">
      <c r="A28" s="4" t="inlineStr">
        <is>
          <t>Gross Carrying Amount</t>
        </is>
      </c>
      <c r="B28" s="6" t="n">
        <v>838</v>
      </c>
      <c r="C28" s="6" t="n">
        <v>838</v>
      </c>
    </row>
    <row r="29">
      <c r="A29" s="4" t="inlineStr">
        <is>
          <t>Accumulated Amortization</t>
        </is>
      </c>
      <c r="B29" s="6" t="n">
        <v>585</v>
      </c>
      <c r="C29" s="6" t="n">
        <v>501</v>
      </c>
    </row>
    <row r="30">
      <c r="A30" s="4" t="inlineStr">
        <is>
          <t>Net</t>
        </is>
      </c>
      <c r="B30" s="6" t="n">
        <v>253</v>
      </c>
      <c r="C30" s="6" t="n">
        <v>337</v>
      </c>
    </row>
    <row r="31">
      <c r="A31" s="4" t="inlineStr">
        <is>
          <t>Other</t>
        </is>
      </c>
    </row>
    <row r="32">
      <c r="A32" s="3" t="inlineStr">
        <is>
          <t>Finite-Lived Intangible Assets [Line Items]</t>
        </is>
      </c>
    </row>
    <row r="33">
      <c r="A33" s="4" t="inlineStr">
        <is>
          <t>Gross Carrying Amount</t>
        </is>
      </c>
      <c r="B33" s="6" t="n">
        <v>101</v>
      </c>
      <c r="C33" s="6" t="n">
        <v>101</v>
      </c>
    </row>
    <row r="34">
      <c r="A34" s="4" t="inlineStr">
        <is>
          <t>Accumulated Amortization</t>
        </is>
      </c>
      <c r="B34" s="6" t="n">
        <v>92</v>
      </c>
      <c r="C34" s="6" t="n">
        <v>85</v>
      </c>
    </row>
    <row r="35">
      <c r="A35" s="4" t="inlineStr">
        <is>
          <t>Net</t>
        </is>
      </c>
      <c r="B35" s="5" t="n">
        <v>9</v>
      </c>
      <c r="C35" s="5" t="n">
        <v>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Aug. 31, 2021</t>
        </is>
      </c>
      <c r="C2" s="2" t="inlineStr">
        <is>
          <t>Aug. 31, 2020</t>
        </is>
      </c>
      <c r="D2" s="2" t="inlineStr">
        <is>
          <t>Aug. 31, 2019</t>
        </is>
      </c>
    </row>
    <row r="3">
      <c r="A3" s="4" t="inlineStr">
        <is>
          <t>Acquired unfavorable contract backlog liability</t>
        </is>
      </c>
      <c r="C3" s="5" t="n">
        <v>110200</v>
      </c>
    </row>
    <row r="4">
      <c r="A4" s="4" t="inlineStr">
        <is>
          <t>Acquired unfavorable contract backlog</t>
        </is>
      </c>
      <c r="B4" s="5" t="n">
        <v>0</v>
      </c>
      <c r="C4" s="6" t="n">
        <v>6035</v>
      </c>
    </row>
    <row r="5">
      <c r="A5" s="4" t="inlineStr">
        <is>
          <t>Amortization of acquired unfavorable contract backlog</t>
        </is>
      </c>
      <c r="B5" s="6" t="n">
        <v>-6035</v>
      </c>
      <c r="C5" s="6" t="n">
        <v>-29367</v>
      </c>
      <c r="D5" s="5" t="n">
        <v>-74784</v>
      </c>
    </row>
    <row r="6">
      <c r="A6" s="4" t="inlineStr">
        <is>
          <t>Amortization expense for intangible assets</t>
        </is>
      </c>
      <c r="B6" s="5" t="n">
        <v>2100</v>
      </c>
      <c r="C6" s="5" t="n">
        <v>2200</v>
      </c>
      <c r="D6" s="5" t="n">
        <v>2200</v>
      </c>
    </row>
    <row r="7">
      <c r="A7" s="4" t="inlineStr">
        <is>
          <t>Minimum</t>
        </is>
      </c>
    </row>
    <row r="8">
      <c r="A8" s="4" t="inlineStr">
        <is>
          <t>Weighted average remaining useful lives</t>
        </is>
      </c>
      <c r="B8" s="4" t="inlineStr">
        <is>
          <t>5 years</t>
        </is>
      </c>
    </row>
    <row r="9">
      <c r="A9" s="4" t="inlineStr">
        <is>
          <t>Maximum</t>
        </is>
      </c>
    </row>
    <row r="10">
      <c r="A10" s="4" t="inlineStr">
        <is>
          <t>Weighted average remaining useful lives</t>
        </is>
      </c>
      <c r="B10" s="4" t="inlineStr">
        <is>
          <t>15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Future Amortization Expense) (Details) $ in Thousands</t>
        </is>
      </c>
      <c r="B1" s="2" t="inlineStr">
        <is>
          <t>Aug. 31, 2021USD ($)</t>
        </is>
      </c>
    </row>
    <row r="2">
      <c r="A2" s="3" t="inlineStr">
        <is>
          <t>Finite-Lived Intangible Assets, Net, Amortization Expense, Fiscal Year Maturity [Abstract]</t>
        </is>
      </c>
    </row>
    <row r="3">
      <c r="A3" s="4" t="inlineStr">
        <is>
          <t>2022</t>
        </is>
      </c>
      <c r="B3" s="5" t="n">
        <v>1928</v>
      </c>
    </row>
    <row r="4">
      <c r="A4" s="4" t="inlineStr">
        <is>
          <t>2023</t>
        </is>
      </c>
      <c r="B4" s="6" t="n">
        <v>1473</v>
      </c>
    </row>
    <row r="5">
      <c r="A5" s="4" t="inlineStr">
        <is>
          <t>2024</t>
        </is>
      </c>
      <c r="B5" s="6" t="n">
        <v>1436</v>
      </c>
    </row>
    <row r="6">
      <c r="A6" s="4" t="inlineStr">
        <is>
          <t>2025</t>
        </is>
      </c>
      <c r="B6" s="6" t="n">
        <v>1078</v>
      </c>
    </row>
    <row r="7">
      <c r="A7" s="4" t="inlineStr">
        <is>
          <t>2026</t>
        </is>
      </c>
      <c r="B7" s="5" t="n">
        <v>1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Balance Sheet Components (Details) - USD ($) $ in Thousands</t>
        </is>
      </c>
      <c r="B1" s="2" t="inlineStr">
        <is>
          <t>Aug. 31, 2021</t>
        </is>
      </c>
      <c r="C1" s="2" t="inlineStr">
        <is>
          <t>Aug. 31, 2020</t>
        </is>
      </c>
    </row>
    <row r="2">
      <c r="A2" s="3" t="inlineStr">
        <is>
          <t>Assets:</t>
        </is>
      </c>
    </row>
    <row r="3">
      <c r="A3" s="4" t="inlineStr">
        <is>
          <t>Operating assets</t>
        </is>
      </c>
      <c r="B3" s="5" t="n">
        <v>112202</v>
      </c>
      <c r="C3" s="5" t="n">
        <v>114905</v>
      </c>
    </row>
    <row r="4">
      <c r="A4" s="4" t="inlineStr">
        <is>
          <t>Finance assets</t>
        </is>
      </c>
      <c r="B4" s="6" t="n">
        <v>55308</v>
      </c>
      <c r="C4" s="6" t="n">
        <v>50642</v>
      </c>
    </row>
    <row r="5">
      <c r="A5" s="4" t="inlineStr">
        <is>
          <t>Total leased assets</t>
        </is>
      </c>
      <c r="B5" s="6" t="n">
        <v>167510</v>
      </c>
      <c r="C5" s="6" t="n">
        <v>165547</v>
      </c>
    </row>
    <row r="6">
      <c r="A6" s="3" t="inlineStr">
        <is>
          <t>Operating lease liabilities:</t>
        </is>
      </c>
    </row>
    <row r="7">
      <c r="A7" s="4" t="inlineStr">
        <is>
          <t>Current</t>
        </is>
      </c>
      <c r="B7" s="6" t="n">
        <v>26433</v>
      </c>
      <c r="C7" s="6" t="n">
        <v>27604</v>
      </c>
    </row>
    <row r="8">
      <c r="A8" s="4" t="inlineStr">
        <is>
          <t>Long-term</t>
        </is>
      </c>
      <c r="B8" s="6" t="n">
        <v>93409</v>
      </c>
      <c r="C8" s="6" t="n">
        <v>95810</v>
      </c>
    </row>
    <row r="9">
      <c r="A9" s="4" t="inlineStr">
        <is>
          <t>Total operating lease liabilities</t>
        </is>
      </c>
      <c r="B9" s="6" t="n">
        <v>119842</v>
      </c>
      <c r="C9" s="6" t="n">
        <v>123414</v>
      </c>
    </row>
    <row r="10">
      <c r="A10" s="3" t="inlineStr">
        <is>
          <t>Finance lease liabilities:</t>
        </is>
      </c>
    </row>
    <row r="11">
      <c r="A11" s="4" t="inlineStr">
        <is>
          <t>Current</t>
        </is>
      </c>
      <c r="B11" s="6" t="n">
        <v>16040</v>
      </c>
      <c r="C11" s="6" t="n">
        <v>14373</v>
      </c>
    </row>
    <row r="12">
      <c r="A12" s="4" t="inlineStr">
        <is>
          <t>Long-term</t>
        </is>
      </c>
      <c r="B12" s="6" t="n">
        <v>36104</v>
      </c>
      <c r="C12" s="6" t="n">
        <v>35851</v>
      </c>
    </row>
    <row r="13">
      <c r="A13" s="4" t="inlineStr">
        <is>
          <t>Total finance lease liabilities</t>
        </is>
      </c>
      <c r="B13" s="6" t="n">
        <v>52144</v>
      </c>
      <c r="C13" s="6" t="n">
        <v>50224</v>
      </c>
    </row>
    <row r="14">
      <c r="A14" s="4" t="inlineStr">
        <is>
          <t>Total lease liabilities</t>
        </is>
      </c>
      <c r="B14" s="5" t="n">
        <v>171986</v>
      </c>
      <c r="C14" s="5" t="n">
        <v>173638</v>
      </c>
    </row>
    <row r="15">
      <c r="A15" s="4" t="inlineStr">
        <is>
          <t>Operating Lease, Right-of-Use Asset, Statement of Financial Position [Extensible List]</t>
        </is>
      </c>
      <c r="B15" s="4" t="inlineStr">
        <is>
          <t>Other Assets, Noncurrent</t>
        </is>
      </c>
      <c r="C15" s="4" t="inlineStr">
        <is>
          <t>Other Assets, Noncurrent</t>
        </is>
      </c>
    </row>
    <row r="16">
      <c r="A16" s="4" t="inlineStr">
        <is>
          <t>Finance Lease, Right-of-Use Asset, Statement of Financial Position [Extensible List]</t>
        </is>
      </c>
      <c r="B16" s="4" t="inlineStr">
        <is>
          <t>Property, Plant and Equipment, Net</t>
        </is>
      </c>
      <c r="C16" s="4" t="inlineStr">
        <is>
          <t>Property, Plant and Equipment, Net</t>
        </is>
      </c>
    </row>
    <row r="17">
      <c r="A17" s="4" t="inlineStr">
        <is>
          <t>Operating Lease, Liability, Current, Statement of Financial Position [Extensible List]</t>
        </is>
      </c>
      <c r="B17" s="4" t="inlineStr">
        <is>
          <t>Accrued expenses and other payables</t>
        </is>
      </c>
      <c r="C17" s="4" t="inlineStr">
        <is>
          <t>Accrued expenses and other payables</t>
        </is>
      </c>
    </row>
    <row r="18">
      <c r="A18" s="4" t="inlineStr">
        <is>
          <t>Operating Lease, Liability, Noncurrent, Statement of Financial Position [Extensible List]</t>
        </is>
      </c>
      <c r="B18" s="4" t="inlineStr">
        <is>
          <t>Other Liabilities, Noncurrent</t>
        </is>
      </c>
      <c r="C18" s="4" t="inlineStr">
        <is>
          <t>Other Liabilities, Noncurrent</t>
        </is>
      </c>
    </row>
    <row r="19">
      <c r="A19" s="4" t="inlineStr">
        <is>
          <t>Finance Lease, Liability, Current, Statement of Financial Position [Extensible List]</t>
        </is>
      </c>
      <c r="B19" s="4" t="inlineStr">
        <is>
          <t>Long-term Debt, Current Maturities</t>
        </is>
      </c>
      <c r="C19" s="4" t="inlineStr">
        <is>
          <t>Long-term Debt, Current Maturities</t>
        </is>
      </c>
    </row>
    <row r="20">
      <c r="A20" s="4" t="inlineStr">
        <is>
          <t>Finance Lease, Liability, Noncurrent, Statement of Financial Position [Extensible List]</t>
        </is>
      </c>
      <c r="B20" s="4" t="inlineStr">
        <is>
          <t>Long-term debt</t>
        </is>
      </c>
      <c r="C20" s="4" t="inlineStr">
        <is>
          <t>Long-term deb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1</t>
        </is>
      </c>
      <c r="C2" s="2" t="inlineStr">
        <is>
          <t>Aug. 31, 2020</t>
        </is>
      </c>
      <c r="D2" s="2" t="inlineStr">
        <is>
          <t>Aug. 31, 2019</t>
        </is>
      </c>
    </row>
    <row r="3">
      <c r="A3" s="3" t="inlineStr">
        <is>
          <t>Cash flows from (used by) operating activities:</t>
        </is>
      </c>
    </row>
    <row r="4">
      <c r="A4" s="4" t="inlineStr">
        <is>
          <t>Net earnings</t>
        </is>
      </c>
      <c r="B4" s="5" t="n">
        <v>412865</v>
      </c>
      <c r="C4" s="5" t="n">
        <v>279503</v>
      </c>
      <c r="D4" s="5" t="n">
        <v>198093</v>
      </c>
    </row>
    <row r="5">
      <c r="A5" s="3" t="inlineStr">
        <is>
          <t>Adjustments to reconcile net earnings to cash flows from (used by) operating activities:</t>
        </is>
      </c>
    </row>
    <row r="6">
      <c r="A6" s="4" t="inlineStr">
        <is>
          <t>Depreciation and amortization</t>
        </is>
      </c>
      <c r="B6" s="6" t="n">
        <v>167613</v>
      </c>
      <c r="C6" s="6" t="n">
        <v>165758</v>
      </c>
      <c r="D6" s="6" t="n">
        <v>158671</v>
      </c>
    </row>
    <row r="7">
      <c r="A7" s="4" t="inlineStr">
        <is>
          <t>Deferred income taxes and other long-term taxes</t>
        </is>
      </c>
      <c r="B7" s="6" t="n">
        <v>-39873</v>
      </c>
      <c r="C7" s="6" t="n">
        <v>49580</v>
      </c>
      <c r="D7" s="6" t="n">
        <v>49523</v>
      </c>
    </row>
    <row r="8">
      <c r="A8" s="4" t="inlineStr">
        <is>
          <t>Stock-based compensation</t>
        </is>
      </c>
      <c r="B8" s="6" t="n">
        <v>43677</v>
      </c>
      <c r="C8" s="6" t="n">
        <v>31850</v>
      </c>
      <c r="D8" s="6" t="n">
        <v>25106</v>
      </c>
    </row>
    <row r="9">
      <c r="A9" s="4" t="inlineStr">
        <is>
          <t>Amortization of acquired unfavorable contract backlog</t>
        </is>
      </c>
      <c r="B9" s="6" t="n">
        <v>-6035</v>
      </c>
      <c r="C9" s="6" t="n">
        <v>-29367</v>
      </c>
      <c r="D9" s="6" t="n">
        <v>-74784</v>
      </c>
    </row>
    <row r="10">
      <c r="A10" s="4" t="inlineStr">
        <is>
          <t>Asset impairments</t>
        </is>
      </c>
      <c r="B10" s="6" t="n">
        <v>6784</v>
      </c>
      <c r="C10" s="6" t="n">
        <v>7611</v>
      </c>
      <c r="D10" s="6" t="n">
        <v>384</v>
      </c>
    </row>
    <row r="11">
      <c r="A11" s="4" t="inlineStr">
        <is>
          <t>Net gain on disposals of subsidiaries, assets and other</t>
        </is>
      </c>
      <c r="B11" s="6" t="n">
        <v>-8807</v>
      </c>
      <c r="C11" s="6" t="n">
        <v>-4213</v>
      </c>
      <c r="D11" s="6" t="n">
        <v>-2281</v>
      </c>
    </row>
    <row r="12">
      <c r="A12" s="4" t="inlineStr">
        <is>
          <t>Loss on debt extinguishment</t>
        </is>
      </c>
      <c r="B12" s="6" t="n">
        <v>16841</v>
      </c>
      <c r="C12" s="6" t="n">
        <v>1778</v>
      </c>
      <c r="D12" s="6" t="n">
        <v>0</v>
      </c>
    </row>
    <row r="13">
      <c r="A13" s="4" t="inlineStr">
        <is>
          <t>Other</t>
        </is>
      </c>
      <c r="B13" s="6" t="n">
        <v>541</v>
      </c>
      <c r="C13" s="6" t="n">
        <v>2643</v>
      </c>
      <c r="D13" s="6" t="n">
        <v>1111</v>
      </c>
    </row>
    <row r="14">
      <c r="A14" s="3" t="inlineStr">
        <is>
          <t>Changes in operating assets and liabilities, net of acquisitions:</t>
        </is>
      </c>
    </row>
    <row r="15">
      <c r="A15" s="4" t="inlineStr">
        <is>
          <t>Accounts receivable</t>
        </is>
      </c>
      <c r="B15" s="6" t="n">
        <v>-228026</v>
      </c>
      <c r="C15" s="6" t="n">
        <v>146375</v>
      </c>
      <c r="D15" s="6" t="n">
        <v>27204</v>
      </c>
    </row>
    <row r="16">
      <c r="A16" s="4" t="inlineStr">
        <is>
          <t>Inventories</t>
        </is>
      </c>
      <c r="B16" s="6" t="n">
        <v>-316316</v>
      </c>
      <c r="C16" s="6" t="n">
        <v>78903</v>
      </c>
      <c r="D16" s="6" t="n">
        <v>89664</v>
      </c>
    </row>
    <row r="17">
      <c r="A17" s="4" t="inlineStr">
        <is>
          <t>Other operating assets and liabilities</t>
        </is>
      </c>
      <c r="B17" s="6" t="n">
        <v>-15591</v>
      </c>
      <c r="C17" s="6" t="n">
        <v>15065</v>
      </c>
      <c r="D17" s="6" t="n">
        <v>-52851</v>
      </c>
    </row>
    <row r="18">
      <c r="A18" s="4" t="inlineStr">
        <is>
          <t>Accounts payable, accrued expenses and other payables</t>
        </is>
      </c>
      <c r="B18" s="6" t="n">
        <v>194801</v>
      </c>
      <c r="C18" s="6" t="n">
        <v>45718</v>
      </c>
      <c r="D18" s="6" t="n">
        <v>-15315</v>
      </c>
    </row>
    <row r="19">
      <c r="A19" s="4" t="inlineStr">
        <is>
          <t>Beneficial interest in securitized accounts receivable</t>
        </is>
      </c>
      <c r="B19" s="6" t="n">
        <v>0</v>
      </c>
      <c r="C19" s="6" t="n">
        <v>0</v>
      </c>
      <c r="D19" s="6" t="n">
        <v>-367521</v>
      </c>
    </row>
    <row r="20">
      <c r="A20" s="4" t="inlineStr">
        <is>
          <t>Net cash flows from operating activities</t>
        </is>
      </c>
      <c r="B20" s="6" t="n">
        <v>228474</v>
      </c>
      <c r="C20" s="6" t="n">
        <v>791204</v>
      </c>
      <c r="D20" s="6" t="n">
        <v>37004</v>
      </c>
    </row>
    <row r="21">
      <c r="A21" s="3" t="inlineStr">
        <is>
          <t>Cash flows from (used by) investing activities:</t>
        </is>
      </c>
    </row>
    <row r="22">
      <c r="A22" s="4" t="inlineStr">
        <is>
          <t>Capital expenditures</t>
        </is>
      </c>
      <c r="B22" s="6" t="n">
        <v>-184165</v>
      </c>
      <c r="C22" s="6" t="n">
        <v>-187618</v>
      </c>
      <c r="D22" s="6" t="n">
        <v>-138836</v>
      </c>
    </row>
    <row r="23">
      <c r="A23" s="4" t="inlineStr">
        <is>
          <t>Acquisitions, net of cash acquired</t>
        </is>
      </c>
      <c r="B23" s="6" t="n">
        <v>-1888</v>
      </c>
      <c r="C23" s="6" t="n">
        <v>-18137</v>
      </c>
      <c r="D23" s="6" t="n">
        <v>-700941</v>
      </c>
    </row>
    <row r="24">
      <c r="A24" s="4" t="inlineStr">
        <is>
          <t>Proceeds from the sale of property, plant and equipment and other</t>
        </is>
      </c>
      <c r="B24" s="6" t="n">
        <v>26424</v>
      </c>
      <c r="C24" s="6" t="n">
        <v>11843</v>
      </c>
      <c r="D24" s="6" t="n">
        <v>3910</v>
      </c>
    </row>
    <row r="25">
      <c r="A25" s="4" t="inlineStr">
        <is>
          <t>Beneficial interest in securitized accounts receivable</t>
        </is>
      </c>
      <c r="B25" s="6" t="n">
        <v>0</v>
      </c>
      <c r="C25" s="6" t="n">
        <v>0</v>
      </c>
      <c r="D25" s="6" t="n">
        <v>367521</v>
      </c>
    </row>
    <row r="26">
      <c r="A26" s="4" t="inlineStr">
        <is>
          <t>Other</t>
        </is>
      </c>
      <c r="B26" s="6" t="n">
        <v>-2500</v>
      </c>
      <c r="C26" s="6" t="n">
        <v>974</v>
      </c>
      <c r="D26" s="6" t="n">
        <v>6298</v>
      </c>
    </row>
    <row r="27">
      <c r="A27" s="4" t="inlineStr">
        <is>
          <t>Net cash flows used by investing activities</t>
        </is>
      </c>
      <c r="B27" s="6" t="n">
        <v>-162129</v>
      </c>
      <c r="C27" s="6" t="n">
        <v>-192938</v>
      </c>
      <c r="D27" s="6" t="n">
        <v>-462048</v>
      </c>
    </row>
    <row r="28">
      <c r="A28" s="3" t="inlineStr">
        <is>
          <t>Cash flows from (used by) financing activities:</t>
        </is>
      </c>
    </row>
    <row r="29">
      <c r="A29" s="4" t="inlineStr">
        <is>
          <t>Proceeds from issuance of long-term debt, net</t>
        </is>
      </c>
      <c r="B29" s="6" t="n">
        <v>309279</v>
      </c>
      <c r="C29" s="6" t="n">
        <v>62539</v>
      </c>
      <c r="D29" s="6" t="n">
        <v>180000</v>
      </c>
    </row>
    <row r="30">
      <c r="A30" s="4" t="inlineStr">
        <is>
          <t>Repayments of long-term debt</t>
        </is>
      </c>
      <c r="B30" s="6" t="n">
        <v>-368527</v>
      </c>
      <c r="C30" s="6" t="n">
        <v>-246523</v>
      </c>
      <c r="D30" s="6" t="n">
        <v>-127704</v>
      </c>
    </row>
    <row r="31">
      <c r="A31" s="4" t="inlineStr">
        <is>
          <t>Proceeds from accounts receivable facilities</t>
        </is>
      </c>
      <c r="B31" s="6" t="n">
        <v>296586</v>
      </c>
      <c r="C31" s="6" t="n">
        <v>234482</v>
      </c>
      <c r="D31" s="6" t="n">
        <v>288896</v>
      </c>
    </row>
    <row r="32">
      <c r="A32" s="4" t="inlineStr">
        <is>
          <t>Repayments under accounts receivable facilities</t>
        </is>
      </c>
      <c r="B32" s="6" t="n">
        <v>-269858</v>
      </c>
      <c r="C32" s="6" t="n">
        <v>-237828</v>
      </c>
      <c r="D32" s="6" t="n">
        <v>-296033</v>
      </c>
    </row>
    <row r="33">
      <c r="A33" s="4" t="inlineStr">
        <is>
          <t>Dividends</t>
        </is>
      </c>
      <c r="B33" s="6" t="n">
        <v>-57766</v>
      </c>
      <c r="C33" s="6" t="n">
        <v>-57056</v>
      </c>
      <c r="D33" s="6" t="n">
        <v>-56537</v>
      </c>
    </row>
    <row r="34">
      <c r="A34" s="4" t="inlineStr">
        <is>
          <t>Stock issued under incentive and purchase plans, net of forfeitures</t>
        </is>
      </c>
      <c r="B34" s="6" t="n">
        <v>-3166</v>
      </c>
      <c r="C34" s="6" t="n">
        <v>-3420</v>
      </c>
      <c r="D34" s="6" t="n">
        <v>-1876</v>
      </c>
    </row>
    <row r="35">
      <c r="A35" s="4" t="inlineStr">
        <is>
          <t>Debt extinguishment costs</t>
        </is>
      </c>
      <c r="B35" s="6" t="n">
        <v>-13128</v>
      </c>
      <c r="C35" s="6" t="n">
        <v>0</v>
      </c>
      <c r="D35" s="6" t="n">
        <v>0</v>
      </c>
    </row>
    <row r="36">
      <c r="A36" s="4" t="inlineStr">
        <is>
          <t>Debt issuance costs</t>
        </is>
      </c>
      <c r="B36" s="6" t="n">
        <v>-2830</v>
      </c>
      <c r="C36" s="6" t="n">
        <v>0</v>
      </c>
      <c r="D36" s="6" t="n">
        <v>0</v>
      </c>
    </row>
    <row r="37">
      <c r="A37" s="4" t="inlineStr">
        <is>
          <t>Proceeds from Noncontrolling Interests</t>
        </is>
      </c>
      <c r="B37" s="6" t="n">
        <v>20</v>
      </c>
      <c r="C37" s="6" t="n">
        <v>16</v>
      </c>
      <c r="D37" s="6" t="n">
        <v>10</v>
      </c>
    </row>
    <row r="38">
      <c r="A38" s="4" t="inlineStr">
        <is>
          <t>Net cash flows used by financing activities</t>
        </is>
      </c>
      <c r="B38" s="6" t="n">
        <v>-109390</v>
      </c>
      <c r="C38" s="6" t="n">
        <v>-247790</v>
      </c>
      <c r="D38" s="6" t="n">
        <v>-13244</v>
      </c>
    </row>
    <row r="39">
      <c r="A39" s="4" t="inlineStr">
        <is>
          <t>Effect of exchange rate changes on cash</t>
        </is>
      </c>
      <c r="B39" s="6" t="n">
        <v>-790</v>
      </c>
      <c r="C39" s="6" t="n">
        <v>759</v>
      </c>
      <c r="D39" s="6" t="n">
        <v>-598</v>
      </c>
    </row>
    <row r="40">
      <c r="A40" s="4" t="inlineStr">
        <is>
          <t>Increase (decrease) in cash and cash equivalents</t>
        </is>
      </c>
      <c r="B40" s="6" t="n">
        <v>-43835</v>
      </c>
      <c r="C40" s="6" t="n">
        <v>351235</v>
      </c>
      <c r="D40" s="6" t="n">
        <v>-438886</v>
      </c>
    </row>
    <row r="41">
      <c r="A41" s="4" t="inlineStr">
        <is>
          <t>Cash, restricted cash and cash equivalents at beginning of year</t>
        </is>
      </c>
      <c r="B41" s="6" t="n">
        <v>544964</v>
      </c>
      <c r="C41" s="6" t="n">
        <v>193729</v>
      </c>
      <c r="D41" s="6" t="n">
        <v>632615</v>
      </c>
    </row>
    <row r="42">
      <c r="A42" s="4" t="inlineStr">
        <is>
          <t>Cash, restricted cash and cash equivalents at end of year</t>
        </is>
      </c>
      <c r="B42" s="6" t="n">
        <v>501129</v>
      </c>
      <c r="C42" s="6" t="n">
        <v>544964</v>
      </c>
      <c r="D42" s="6" t="n">
        <v>193729</v>
      </c>
    </row>
    <row r="43">
      <c r="A43" s="3" t="inlineStr">
        <is>
          <t>Supplemental information:</t>
        </is>
      </c>
    </row>
    <row r="44">
      <c r="A44" s="4" t="inlineStr">
        <is>
          <t>Cash paid for income taxes</t>
        </is>
      </c>
      <c r="B44" s="6" t="n">
        <v>140950</v>
      </c>
      <c r="C44" s="6" t="n">
        <v>44499</v>
      </c>
      <c r="D44" s="6" t="n">
        <v>7977</v>
      </c>
    </row>
    <row r="45">
      <c r="A45" s="4" t="inlineStr">
        <is>
          <t>Cash paid for interest</t>
        </is>
      </c>
      <c r="B45" s="6" t="n">
        <v>58325</v>
      </c>
      <c r="C45" s="6" t="n">
        <v>59711</v>
      </c>
      <c r="D45" s="6" t="n">
        <v>65190</v>
      </c>
    </row>
    <row r="46">
      <c r="A46" s="3" t="inlineStr">
        <is>
          <t>Noncash activities:</t>
        </is>
      </c>
    </row>
    <row r="47">
      <c r="A47" s="4" t="inlineStr">
        <is>
          <t>Liabilities related to additions of property, plant and equipment</t>
        </is>
      </c>
      <c r="B47" s="6" t="n">
        <v>39899</v>
      </c>
      <c r="C47" s="6" t="n">
        <v>25100</v>
      </c>
      <c r="D47" s="6" t="n">
        <v>57640</v>
      </c>
    </row>
    <row r="48">
      <c r="A48" s="4" t="inlineStr">
        <is>
          <t>Cash and cash equivalents</t>
        </is>
      </c>
      <c r="B48" s="6" t="n">
        <v>497745</v>
      </c>
      <c r="C48" s="6" t="n">
        <v>542103</v>
      </c>
      <c r="D48" s="6" t="n">
        <v>192461</v>
      </c>
    </row>
    <row r="49">
      <c r="A49" s="4" t="inlineStr">
        <is>
          <t>Restricted cash</t>
        </is>
      </c>
      <c r="B49" s="5" t="n">
        <v>3384</v>
      </c>
      <c r="C49" s="5" t="n">
        <v>2861</v>
      </c>
      <c r="D49" s="5" t="n">
        <v>12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Thousands</t>
        </is>
      </c>
      <c r="B1" s="2" t="inlineStr">
        <is>
          <t>12 Months Ended</t>
        </is>
      </c>
    </row>
    <row r="2">
      <c r="B2" s="2" t="inlineStr">
        <is>
          <t>Aug. 31, 2021</t>
        </is>
      </c>
      <c r="C2" s="2" t="inlineStr">
        <is>
          <t>Aug. 31, 2020</t>
        </is>
      </c>
    </row>
    <row r="3">
      <c r="A3" s="3" t="inlineStr">
        <is>
          <t>Leases [Abstract]</t>
        </is>
      </c>
    </row>
    <row r="4">
      <c r="A4" s="4" t="inlineStr">
        <is>
          <t>Operating Lease, Cost</t>
        </is>
      </c>
      <c r="B4" s="5" t="n">
        <v>32752</v>
      </c>
      <c r="C4" s="5" t="n">
        <v>35611</v>
      </c>
    </row>
    <row r="5">
      <c r="A5" s="3" t="inlineStr">
        <is>
          <t>Finance lease expense:</t>
        </is>
      </c>
    </row>
    <row r="6">
      <c r="A6" s="4" t="inlineStr">
        <is>
          <t>Amortization of assets</t>
        </is>
      </c>
      <c r="B6" s="6" t="n">
        <v>13050</v>
      </c>
      <c r="C6" s="6" t="n">
        <v>11445</v>
      </c>
    </row>
    <row r="7">
      <c r="A7" s="4" t="inlineStr">
        <is>
          <t>Interest on lease liabilities</t>
        </is>
      </c>
      <c r="B7" s="6" t="n">
        <v>2213</v>
      </c>
      <c r="C7" s="6" t="n">
        <v>1792</v>
      </c>
    </row>
    <row r="8">
      <c r="A8" s="4" t="inlineStr">
        <is>
          <t>Total finance lease expense</t>
        </is>
      </c>
      <c r="B8" s="6" t="n">
        <v>15263</v>
      </c>
      <c r="C8" s="6" t="n">
        <v>13237</v>
      </c>
    </row>
    <row r="9">
      <c r="A9" s="4" t="inlineStr">
        <is>
          <t>Variable and short-term lease expense</t>
        </is>
      </c>
      <c r="B9" s="6" t="n">
        <v>20096</v>
      </c>
      <c r="C9" s="6" t="n">
        <v>17020</v>
      </c>
    </row>
    <row r="10">
      <c r="A10" s="4" t="inlineStr">
        <is>
          <t>Total lease expense</t>
        </is>
      </c>
      <c r="B10" s="5" t="n">
        <v>68111</v>
      </c>
      <c r="C10" s="5" t="n">
        <v>658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eases, Weighted-average Lease Terms and Discount Rates (Details)</t>
        </is>
      </c>
      <c r="B1" s="2" t="inlineStr">
        <is>
          <t>Aug. 31, 2021</t>
        </is>
      </c>
      <c r="C1" s="2" t="inlineStr">
        <is>
          <t>Aug. 31, 2020</t>
        </is>
      </c>
    </row>
    <row r="2">
      <c r="A2" s="3" t="inlineStr">
        <is>
          <t>Leases [Abstract]</t>
        </is>
      </c>
    </row>
    <row r="3">
      <c r="A3" s="4" t="inlineStr">
        <is>
          <t>Operating leases, remaining term</t>
        </is>
      </c>
      <c r="B3" s="4" t="inlineStr">
        <is>
          <t>6 years 2 months 12 days</t>
        </is>
      </c>
      <c r="C3" s="4" t="inlineStr">
        <is>
          <t>6 years 3 months 18 days</t>
        </is>
      </c>
    </row>
    <row r="4">
      <c r="A4" s="4" t="inlineStr">
        <is>
          <t>Finance leases, remaining term</t>
        </is>
      </c>
      <c r="B4" s="4" t="inlineStr">
        <is>
          <t>3 years 7 months 6 days</t>
        </is>
      </c>
      <c r="C4" s="4" t="inlineStr">
        <is>
          <t>3 years 9 months 18 days</t>
        </is>
      </c>
    </row>
    <row r="5">
      <c r="A5" s="4" t="inlineStr">
        <is>
          <t>Operating leases, weighted average discount rate</t>
        </is>
      </c>
      <c r="B5" s="4" t="inlineStr">
        <is>
          <t>4.451%</t>
        </is>
      </c>
      <c r="C5" s="4" t="inlineStr">
        <is>
          <t>4.283%</t>
        </is>
      </c>
    </row>
    <row r="6">
      <c r="A6" s="4" t="inlineStr">
        <is>
          <t>Finance leases, weighted average discount rate</t>
        </is>
      </c>
      <c r="B6" s="4" t="inlineStr">
        <is>
          <t>4.079%</t>
        </is>
      </c>
      <c r="C6" s="4" t="inlineStr">
        <is>
          <t>4.27%</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ash Flow and Other Information Related to Leases (Details) - USD ($) $ in Thousands</t>
        </is>
      </c>
      <c r="B1" s="2" t="inlineStr">
        <is>
          <t>12 Months Ended</t>
        </is>
      </c>
    </row>
    <row r="2">
      <c r="B2" s="2" t="inlineStr">
        <is>
          <t>Aug. 31, 2021</t>
        </is>
      </c>
      <c r="C2" s="2" t="inlineStr">
        <is>
          <t>Aug. 31, 2020</t>
        </is>
      </c>
    </row>
    <row r="3">
      <c r="A3" s="3" t="inlineStr">
        <is>
          <t>Cash paid for amounts included in the measurement of lease liabilities:</t>
        </is>
      </c>
    </row>
    <row r="4">
      <c r="A4" s="4" t="inlineStr">
        <is>
          <t>Operating cash outflows from operating leases</t>
        </is>
      </c>
      <c r="B4" s="5" t="n">
        <v>31686</v>
      </c>
      <c r="C4" s="5" t="n">
        <v>36063</v>
      </c>
    </row>
    <row r="5">
      <c r="A5" s="4" t="inlineStr">
        <is>
          <t>Operating cash outflows from finance leases</t>
        </is>
      </c>
      <c r="B5" s="6" t="n">
        <v>2228</v>
      </c>
      <c r="C5" s="6" t="n">
        <v>1720</v>
      </c>
    </row>
    <row r="6">
      <c r="A6" s="4" t="inlineStr">
        <is>
          <t>Financing cash outflows from finance leases</t>
        </is>
      </c>
      <c r="B6" s="6" t="n">
        <v>16016</v>
      </c>
      <c r="C6" s="6" t="n">
        <v>12774</v>
      </c>
    </row>
    <row r="7">
      <c r="A7" s="3" t="inlineStr">
        <is>
          <t>ROU assets obtained in exchange for lease obligations:</t>
        </is>
      </c>
    </row>
    <row r="8">
      <c r="A8" s="4" t="inlineStr">
        <is>
          <t>Operating leases</t>
        </is>
      </c>
      <c r="B8" s="6" t="n">
        <v>25888</v>
      </c>
      <c r="C8" s="6" t="n">
        <v>43642</v>
      </c>
    </row>
    <row r="9">
      <c r="A9" s="4" t="inlineStr">
        <is>
          <t>Finance leases</t>
        </is>
      </c>
      <c r="B9" s="5" t="n">
        <v>18006</v>
      </c>
      <c r="C9" s="5" t="n">
        <v>265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 Liabilities (Details) - USD ($) $ in Thousands</t>
        </is>
      </c>
      <c r="B1" s="2" t="inlineStr">
        <is>
          <t>Aug. 31, 2021</t>
        </is>
      </c>
      <c r="C1" s="2" t="inlineStr">
        <is>
          <t>Aug. 31, 2020</t>
        </is>
      </c>
    </row>
    <row r="2">
      <c r="A2" s="3" t="inlineStr">
        <is>
          <t>Operating Leases</t>
        </is>
      </c>
    </row>
    <row r="3">
      <c r="A3" s="4" t="inlineStr">
        <is>
          <t>2022</t>
        </is>
      </c>
      <c r="B3" s="5" t="n">
        <v>31555</v>
      </c>
    </row>
    <row r="4">
      <c r="A4" s="4" t="inlineStr">
        <is>
          <t>2023</t>
        </is>
      </c>
      <c r="B4" s="6" t="n">
        <v>26726</v>
      </c>
    </row>
    <row r="5">
      <c r="A5" s="4" t="inlineStr">
        <is>
          <t>2024</t>
        </is>
      </c>
      <c r="B5" s="6" t="n">
        <v>21040</v>
      </c>
    </row>
    <row r="6">
      <c r="A6" s="4" t="inlineStr">
        <is>
          <t>2025</t>
        </is>
      </c>
      <c r="B6" s="6" t="n">
        <v>16308</v>
      </c>
    </row>
    <row r="7">
      <c r="A7" s="4" t="inlineStr">
        <is>
          <t>2026</t>
        </is>
      </c>
      <c r="B7" s="6" t="n">
        <v>12106</v>
      </c>
    </row>
    <row r="8">
      <c r="A8" s="4" t="inlineStr">
        <is>
          <t>Thereafter</t>
        </is>
      </c>
      <c r="B8" s="6" t="n">
        <v>30826</v>
      </c>
    </row>
    <row r="9">
      <c r="A9" s="4" t="inlineStr">
        <is>
          <t>Total lease payments</t>
        </is>
      </c>
      <c r="B9" s="6" t="n">
        <v>138561</v>
      </c>
    </row>
    <row r="10">
      <c r="A10" s="4" t="inlineStr">
        <is>
          <t>Less imputed interest</t>
        </is>
      </c>
      <c r="B10" s="6" t="n">
        <v>18719</v>
      </c>
    </row>
    <row r="11">
      <c r="A11" s="4" t="inlineStr">
        <is>
          <t>Total operating lease liabilities</t>
        </is>
      </c>
      <c r="B11" s="6" t="n">
        <v>119842</v>
      </c>
      <c r="C11" s="5" t="n">
        <v>123414</v>
      </c>
    </row>
    <row r="12">
      <c r="A12" s="3" t="inlineStr">
        <is>
          <t>Finance Leases</t>
        </is>
      </c>
    </row>
    <row r="13">
      <c r="A13" s="4" t="inlineStr">
        <is>
          <t>2022</t>
        </is>
      </c>
      <c r="B13" s="6" t="n">
        <v>17853</v>
      </c>
    </row>
    <row r="14">
      <c r="A14" s="4" t="inlineStr">
        <is>
          <t>2023</t>
        </is>
      </c>
      <c r="B14" s="6" t="n">
        <v>15632</v>
      </c>
    </row>
    <row r="15">
      <c r="A15" s="4" t="inlineStr">
        <is>
          <t>2024</t>
        </is>
      </c>
      <c r="B15" s="6" t="n">
        <v>12859</v>
      </c>
    </row>
    <row r="16">
      <c r="A16" s="4" t="inlineStr">
        <is>
          <t>2025</t>
        </is>
      </c>
      <c r="B16" s="6" t="n">
        <v>7256</v>
      </c>
    </row>
    <row r="17">
      <c r="A17" s="4" t="inlineStr">
        <is>
          <t>2026</t>
        </is>
      </c>
      <c r="B17" s="6" t="n">
        <v>1854</v>
      </c>
    </row>
    <row r="18">
      <c r="A18" s="4" t="inlineStr">
        <is>
          <t>Thereafter</t>
        </is>
      </c>
      <c r="B18" s="6" t="n">
        <v>615</v>
      </c>
    </row>
    <row r="19">
      <c r="A19" s="4" t="inlineStr">
        <is>
          <t>Total lease payments</t>
        </is>
      </c>
      <c r="B19" s="6" t="n">
        <v>56069</v>
      </c>
    </row>
    <row r="20">
      <c r="A20" s="4" t="inlineStr">
        <is>
          <t>Less imputed interest</t>
        </is>
      </c>
      <c r="B20" s="6" t="n">
        <v>3925</v>
      </c>
    </row>
    <row r="21">
      <c r="A21" s="4" t="inlineStr">
        <is>
          <t>Total finance lease liabilities</t>
        </is>
      </c>
      <c r="B21" s="5" t="n">
        <v>52144</v>
      </c>
      <c r="C21" s="5" t="n">
        <v>502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3" customWidth="1" min="5" max="5"/>
  </cols>
  <sheetData>
    <row r="1">
      <c r="A1" s="1" t="inlineStr">
        <is>
          <t>CREDIT ARRANGEMENTS (Long-term Debt) (Details) - USD ($) $ in Thousands</t>
        </is>
      </c>
      <c r="B1" s="2" t="inlineStr">
        <is>
          <t>Aug. 31, 2021</t>
        </is>
      </c>
      <c r="C1" s="2" t="inlineStr">
        <is>
          <t>May 31, 2021</t>
        </is>
      </c>
      <c r="D1" s="2" t="inlineStr">
        <is>
          <t>Aug. 31, 2020</t>
        </is>
      </c>
      <c r="E1" s="2" t="inlineStr">
        <is>
          <t>May 31, 2019</t>
        </is>
      </c>
    </row>
    <row r="2">
      <c r="A2" s="3" t="inlineStr">
        <is>
          <t>Debt Instrument [Line Items]</t>
        </is>
      </c>
    </row>
    <row r="3">
      <c r="A3" s="4" t="inlineStr">
        <is>
          <t>Total long-term debt including current maturities</t>
        </is>
      </c>
      <c r="B3" s="5" t="n">
        <v>1077922</v>
      </c>
      <c r="D3" s="5" t="n">
        <v>1092266</v>
      </c>
    </row>
    <row r="4">
      <c r="A4" s="4" t="inlineStr">
        <is>
          <t>Less debt issuance costs</t>
        </is>
      </c>
      <c r="B4" s="6" t="n">
        <v>8141</v>
      </c>
      <c r="D4" s="6" t="n">
        <v>8581</v>
      </c>
    </row>
    <row r="5">
      <c r="A5" s="4" t="inlineStr">
        <is>
          <t>Total amounts outstanding</t>
        </is>
      </c>
      <c r="B5" s="6" t="n">
        <v>1069781</v>
      </c>
      <c r="D5" s="6" t="n">
        <v>1083685</v>
      </c>
    </row>
    <row r="6">
      <c r="A6" s="4" t="inlineStr">
        <is>
          <t>Current maturities of long-term debt</t>
        </is>
      </c>
      <c r="B6" s="6" t="n">
        <v>54366</v>
      </c>
      <c r="D6" s="6" t="n">
        <v>18149</v>
      </c>
    </row>
    <row r="7">
      <c r="A7" s="4" t="inlineStr">
        <is>
          <t>Long-term debt</t>
        </is>
      </c>
      <c r="B7" s="5" t="n">
        <v>1015415</v>
      </c>
      <c r="D7" s="6" t="n">
        <v>1065536</v>
      </c>
    </row>
    <row r="8">
      <c r="A8" s="4" t="inlineStr">
        <is>
          <t>2031 Notes</t>
        </is>
      </c>
    </row>
    <row r="9">
      <c r="A9" s="3" t="inlineStr">
        <is>
          <t>Debt Instrument [Line Items]</t>
        </is>
      </c>
    </row>
    <row r="10">
      <c r="A10" s="4" t="inlineStr">
        <is>
          <t>Weighted average interest rate</t>
        </is>
      </c>
      <c r="B10" s="4" t="inlineStr">
        <is>
          <t>3.875%</t>
        </is>
      </c>
    </row>
    <row r="11">
      <c r="A11" s="4" t="inlineStr">
        <is>
          <t>Total long-term debt including current maturities</t>
        </is>
      </c>
      <c r="B11" s="5" t="n">
        <v>300000</v>
      </c>
      <c r="D11" s="6" t="n">
        <v>0</v>
      </c>
    </row>
    <row r="12">
      <c r="A12" s="4" t="inlineStr">
        <is>
          <t>Less debt issuance costs</t>
        </is>
      </c>
      <c r="B12" s="5" t="n">
        <v>4900</v>
      </c>
    </row>
    <row r="13">
      <c r="A13" s="4" t="inlineStr">
        <is>
          <t>2027 Notes</t>
        </is>
      </c>
    </row>
    <row r="14">
      <c r="A14" s="3" t="inlineStr">
        <is>
          <t>Debt Instrument [Line Items]</t>
        </is>
      </c>
    </row>
    <row r="15">
      <c r="A15" s="4" t="inlineStr">
        <is>
          <t>Weighted average interest rate</t>
        </is>
      </c>
      <c r="B15" s="4" t="inlineStr">
        <is>
          <t>5.375%</t>
        </is>
      </c>
    </row>
    <row r="16">
      <c r="A16" s="4" t="inlineStr">
        <is>
          <t>Total long-term debt including current maturities</t>
        </is>
      </c>
      <c r="B16" s="5" t="n">
        <v>300000</v>
      </c>
      <c r="D16" s="6" t="n">
        <v>300000</v>
      </c>
    </row>
    <row r="17">
      <c r="A17" s="4" t="inlineStr">
        <is>
          <t>2026 Notes</t>
        </is>
      </c>
    </row>
    <row r="18">
      <c r="A18" s="3" t="inlineStr">
        <is>
          <t>Debt Instrument [Line Items]</t>
        </is>
      </c>
    </row>
    <row r="19">
      <c r="A19" s="4" t="inlineStr">
        <is>
          <t>Weighted average interest rate</t>
        </is>
      </c>
      <c r="B19" s="4" t="inlineStr">
        <is>
          <t>5.75%</t>
        </is>
      </c>
      <c r="C19" s="4" t="inlineStr">
        <is>
          <t>5.75%</t>
        </is>
      </c>
    </row>
    <row r="20">
      <c r="A20" s="4" t="inlineStr">
        <is>
          <t>Total long-term debt including current maturities</t>
        </is>
      </c>
      <c r="B20" s="5" t="n">
        <v>0</v>
      </c>
      <c r="D20" s="6" t="n">
        <v>350000</v>
      </c>
    </row>
    <row r="21">
      <c r="A21" s="4" t="inlineStr">
        <is>
          <t>Less debt issuance costs</t>
        </is>
      </c>
      <c r="E21" s="5" t="n">
        <v>77800</v>
      </c>
    </row>
    <row r="22">
      <c r="A22" s="4" t="inlineStr">
        <is>
          <t>2023 Notes</t>
        </is>
      </c>
    </row>
    <row r="23">
      <c r="A23" s="3" t="inlineStr">
        <is>
          <t>Debt Instrument [Line Items]</t>
        </is>
      </c>
    </row>
    <row r="24">
      <c r="A24" s="4" t="inlineStr">
        <is>
          <t>Weighted average interest rate</t>
        </is>
      </c>
      <c r="B24" s="4" t="inlineStr">
        <is>
          <t>4.875%</t>
        </is>
      </c>
    </row>
    <row r="25">
      <c r="A25" s="4" t="inlineStr">
        <is>
          <t>Total long-term debt including current maturities</t>
        </is>
      </c>
      <c r="B25" s="5" t="n">
        <v>330000</v>
      </c>
      <c r="D25" s="6" t="n">
        <v>330000</v>
      </c>
    </row>
    <row r="26">
      <c r="A26" s="4" t="inlineStr">
        <is>
          <t>Other</t>
        </is>
      </c>
    </row>
    <row r="27">
      <c r="A27" s="3" t="inlineStr">
        <is>
          <t>Debt Instrument [Line Items]</t>
        </is>
      </c>
    </row>
    <row r="28">
      <c r="A28" s="4" t="inlineStr">
        <is>
          <t>Weighted average interest rate</t>
        </is>
      </c>
      <c r="B28" s="4" t="inlineStr">
        <is>
          <t>5.10%</t>
        </is>
      </c>
    </row>
    <row r="29">
      <c r="A29" s="4" t="inlineStr">
        <is>
          <t>Total long-term debt including current maturities</t>
        </is>
      </c>
      <c r="B29" s="5" t="n">
        <v>19492</v>
      </c>
      <c r="D29" s="6" t="n">
        <v>21329</v>
      </c>
    </row>
    <row r="30">
      <c r="A30" s="4" t="inlineStr">
        <is>
          <t>Short-term borrowings</t>
        </is>
      </c>
    </row>
    <row r="31">
      <c r="A31" s="3" t="inlineStr">
        <is>
          <t>Debt Instrument [Line Items]</t>
        </is>
      </c>
    </row>
    <row r="32">
      <c r="A32" s="4" t="inlineStr">
        <is>
          <t>Total long-term debt including current maturities</t>
        </is>
      </c>
      <c r="B32" s="5" t="n">
        <v>26560</v>
      </c>
      <c r="D32" s="6" t="n">
        <v>0</v>
      </c>
    </row>
    <row r="33">
      <c r="A33" s="4" t="inlineStr">
        <is>
          <t>Short-term borrowings | Poland Program</t>
        </is>
      </c>
    </row>
    <row r="34">
      <c r="A34" s="3" t="inlineStr">
        <is>
          <t>Debt Instrument [Line Items]</t>
        </is>
      </c>
    </row>
    <row r="35">
      <c r="A35" s="4" t="inlineStr">
        <is>
          <t>Weighted average interest rate</t>
        </is>
      </c>
      <c r="B35" s="4" t="inlineStr">
        <is>
          <t>1.05%</t>
        </is>
      </c>
    </row>
    <row r="36">
      <c r="A36" s="4" t="inlineStr">
        <is>
          <t>Finance leases</t>
        </is>
      </c>
    </row>
    <row r="37">
      <c r="A37" s="3" t="inlineStr">
        <is>
          <t>Debt Instrument [Line Items]</t>
        </is>
      </c>
    </row>
    <row r="38">
      <c r="A38" s="4" t="inlineStr">
        <is>
          <t>Total long-term debt including current maturities</t>
        </is>
      </c>
      <c r="B38" s="5" t="n">
        <v>52144</v>
      </c>
      <c r="D38" s="6" t="n">
        <v>50224</v>
      </c>
    </row>
    <row r="39">
      <c r="A39" s="4" t="inlineStr">
        <is>
          <t>Revolving credit agreement | Poland Term Loan</t>
        </is>
      </c>
    </row>
    <row r="40">
      <c r="A40" s="3" t="inlineStr">
        <is>
          <t>Debt Instrument [Line Items]</t>
        </is>
      </c>
    </row>
    <row r="41">
      <c r="A41" s="4" t="inlineStr">
        <is>
          <t>Weighted average interest rate</t>
        </is>
      </c>
      <c r="B41" s="4" t="inlineStr">
        <is>
          <t>1.71%</t>
        </is>
      </c>
    </row>
    <row r="42">
      <c r="A42" s="4" t="inlineStr">
        <is>
          <t>Total long-term debt including current maturities</t>
        </is>
      </c>
      <c r="B42" s="5" t="n">
        <v>49726</v>
      </c>
      <c r="D42" s="5" t="n">
        <v>407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2" customWidth="1" min="6" max="6"/>
    <col width="13" customWidth="1" min="7" max="7"/>
    <col width="22" customWidth="1" min="8" max="8"/>
    <col width="22" customWidth="1" min="9" max="9"/>
    <col width="20" customWidth="1" min="10" max="10"/>
  </cols>
  <sheetData>
    <row r="1">
      <c r="A1" s="1" t="inlineStr">
        <is>
          <t>CREDIT ARRANGEMENTS (Narrative) (Details)</t>
        </is>
      </c>
      <c r="B1" s="2" t="inlineStr">
        <is>
          <t>12 Months Ended</t>
        </is>
      </c>
    </row>
    <row r="2">
      <c r="B2" s="2" t="inlineStr">
        <is>
          <t>Aug. 31, 2021USD ($)</t>
        </is>
      </c>
      <c r="C2" s="2" t="inlineStr">
        <is>
          <t>Aug. 31, 2021PLN (zł)</t>
        </is>
      </c>
      <c r="D2" s="2" t="inlineStr">
        <is>
          <t>Aug. 31, 2020USD ($)</t>
        </is>
      </c>
      <c r="E2" s="2" t="inlineStr">
        <is>
          <t>Aug. 31, 2019USD ($)</t>
        </is>
      </c>
      <c r="F2" s="2" t="inlineStr">
        <is>
          <t>Aug. 31, 2021PLN (zł)</t>
        </is>
      </c>
      <c r="G2" s="2" t="inlineStr">
        <is>
          <t>May 31, 2021</t>
        </is>
      </c>
      <c r="H2" s="2" t="inlineStr">
        <is>
          <t>Aug. 31, 2020PLN (zł)</t>
        </is>
      </c>
      <c r="I2" s="2" t="inlineStr">
        <is>
          <t>Aug. 01, 2020PLN (zł)</t>
        </is>
      </c>
      <c r="J2" s="2" t="inlineStr">
        <is>
          <t>May 31, 2019USD ($)</t>
        </is>
      </c>
    </row>
    <row r="3">
      <c r="A3" s="3" t="inlineStr">
        <is>
          <t>Debt Instrument [Line Items]</t>
        </is>
      </c>
    </row>
    <row r="4">
      <c r="A4" s="4" t="inlineStr">
        <is>
          <t>Loss on debt extinguishment</t>
        </is>
      </c>
      <c r="B4" s="5" t="n">
        <v>16841000</v>
      </c>
      <c r="D4" s="5" t="n">
        <v>1778000</v>
      </c>
      <c r="E4" s="5" t="n">
        <v>0</v>
      </c>
    </row>
    <row r="5">
      <c r="A5" s="4" t="inlineStr">
        <is>
          <t>Total long-term debt including current maturities</t>
        </is>
      </c>
      <c r="B5" s="6" t="n">
        <v>1077922000</v>
      </c>
      <c r="D5" s="6" t="n">
        <v>1092266000</v>
      </c>
    </row>
    <row r="6">
      <c r="A6" s="4" t="inlineStr">
        <is>
          <t>Interest costs capitalized</t>
        </is>
      </c>
      <c r="B6" s="6" t="n">
        <v>2800000</v>
      </c>
      <c r="D6" s="6" t="n">
        <v>2500000</v>
      </c>
      <c r="E6" s="5" t="n">
        <v>300000</v>
      </c>
    </row>
    <row r="7">
      <c r="A7" s="4" t="inlineStr">
        <is>
          <t>Less debt issuance costs</t>
        </is>
      </c>
      <c r="B7" s="6" t="n">
        <v>8141000</v>
      </c>
      <c r="D7" s="6" t="n">
        <v>8581000</v>
      </c>
    </row>
    <row r="8">
      <c r="A8" s="4" t="inlineStr">
        <is>
          <t>CMCP</t>
        </is>
      </c>
    </row>
    <row r="9">
      <c r="A9" s="3" t="inlineStr">
        <is>
          <t>Debt Instrument [Line Items]</t>
        </is>
      </c>
    </row>
    <row r="10">
      <c r="A10" s="4" t="inlineStr">
        <is>
          <t>Maximum borrowing capacity</t>
        </is>
      </c>
      <c r="B10" s="6" t="n">
        <v>78300000</v>
      </c>
      <c r="D10" s="6" t="n">
        <v>74600000</v>
      </c>
      <c r="F10" s="11" t="n">
        <v>300000000</v>
      </c>
      <c r="H10" s="11" t="n">
        <v>275000000</v>
      </c>
    </row>
    <row r="11">
      <c r="A11" s="4" t="inlineStr">
        <is>
          <t>Revolving line of credit outstanding amount | zł</t>
        </is>
      </c>
      <c r="F11" s="11" t="n">
        <v>0</v>
      </c>
      <c r="H11" s="6" t="n">
        <v>0</v>
      </c>
    </row>
    <row r="12">
      <c r="A12" s="4" t="inlineStr">
        <is>
          <t>Borrowings under uncommitted lines of credit</t>
        </is>
      </c>
      <c r="D12" s="6" t="n">
        <v>22400000</v>
      </c>
    </row>
    <row r="13">
      <c r="A13" s="4" t="inlineStr">
        <is>
          <t>Revolving credit agreement</t>
        </is>
      </c>
    </row>
    <row r="14">
      <c r="A14" s="3" t="inlineStr">
        <is>
          <t>Debt Instrument [Line Items]</t>
        </is>
      </c>
    </row>
    <row r="15">
      <c r="A15" s="4" t="inlineStr">
        <is>
          <t>Revolving credit facility, maximum borrowing capacity</t>
        </is>
      </c>
      <c r="B15" s="6" t="n">
        <v>650000000</v>
      </c>
    </row>
    <row r="16">
      <c r="A16" s="4" t="inlineStr">
        <is>
          <t>Revolving line of credit outstanding amount</t>
        </is>
      </c>
      <c r="B16" s="5" t="n">
        <v>0</v>
      </c>
      <c r="D16" s="6" t="n">
        <v>0</v>
      </c>
    </row>
    <row r="17">
      <c r="A17" s="4" t="inlineStr">
        <is>
          <t>Minimum interest coverage ratio</t>
        </is>
      </c>
      <c r="B17" s="8" t="n">
        <v>2.5</v>
      </c>
      <c r="C17" s="8" t="n">
        <v>2.5</v>
      </c>
    </row>
    <row r="18">
      <c r="A18" s="4" t="inlineStr">
        <is>
          <t>Maximum debt to capitalization ratio</t>
        </is>
      </c>
      <c r="B18" s="8" t="n">
        <v>0.6</v>
      </c>
      <c r="C18" s="8" t="n">
        <v>0.6</v>
      </c>
    </row>
    <row r="19">
      <c r="A19" s="4" t="inlineStr">
        <is>
          <t>Actual interest coverage ratio</t>
        </is>
      </c>
      <c r="B19" s="8" t="n">
        <v>14.61</v>
      </c>
      <c r="F19" s="8" t="n">
        <v>14.61</v>
      </c>
    </row>
    <row r="20">
      <c r="A20" s="4" t="inlineStr">
        <is>
          <t>Actual debt to capitalization ratio</t>
        </is>
      </c>
      <c r="B20" s="8" t="n">
        <v>0.31</v>
      </c>
      <c r="F20" s="8" t="n">
        <v>0.31</v>
      </c>
    </row>
    <row r="21">
      <c r="A21" s="4" t="inlineStr">
        <is>
          <t>Revolving credit agreement | CMCP</t>
        </is>
      </c>
    </row>
    <row r="22">
      <c r="A22" s="3" t="inlineStr">
        <is>
          <t>Debt Instrument [Line Items]</t>
        </is>
      </c>
    </row>
    <row r="23">
      <c r="A23" s="4" t="inlineStr">
        <is>
          <t>Revolving line of credit outstanding amount</t>
        </is>
      </c>
      <c r="D23" s="6" t="n">
        <v>22400000</v>
      </c>
      <c r="F23" s="11" t="n">
        <v>0</v>
      </c>
    </row>
    <row r="24">
      <c r="A24" s="4" t="inlineStr">
        <is>
          <t>Borrowings under uncommitted lines of credit | zł</t>
        </is>
      </c>
      <c r="C24" s="11" t="n">
        <v>0</v>
      </c>
    </row>
    <row r="25">
      <c r="A25" s="4" t="inlineStr">
        <is>
          <t>Stand-by letters of credit</t>
        </is>
      </c>
    </row>
    <row r="26">
      <c r="A26" s="3" t="inlineStr">
        <is>
          <t>Debt Instrument [Line Items]</t>
        </is>
      </c>
    </row>
    <row r="27">
      <c r="A27" s="4" t="inlineStr">
        <is>
          <t>Maximum borrowing capacity</t>
        </is>
      </c>
      <c r="B27" s="5" t="n">
        <v>50000000</v>
      </c>
    </row>
    <row r="28">
      <c r="A28" s="4" t="inlineStr">
        <is>
          <t>Stand by letters of credit outstanding amount</t>
        </is>
      </c>
      <c r="B28" s="6" t="n">
        <v>3000000</v>
      </c>
      <c r="D28" s="6" t="n">
        <v>3000000</v>
      </c>
    </row>
    <row r="29">
      <c r="A29" s="4" t="inlineStr">
        <is>
          <t>Standby Letters of Credit | CMCP</t>
        </is>
      </c>
    </row>
    <row r="30">
      <c r="A30" s="3" t="inlineStr">
        <is>
          <t>Debt Instrument [Line Items]</t>
        </is>
      </c>
    </row>
    <row r="31">
      <c r="A31" s="4" t="inlineStr">
        <is>
          <t>Stand by letters of credit outstanding amount</t>
        </is>
      </c>
      <c r="B31" s="6" t="n">
        <v>5700000</v>
      </c>
      <c r="D31" s="6" t="n">
        <v>800000</v>
      </c>
    </row>
    <row r="32">
      <c r="A32" s="4" t="inlineStr">
        <is>
          <t>Short-term borrowings</t>
        </is>
      </c>
    </row>
    <row r="33">
      <c r="A33" s="3" t="inlineStr">
        <is>
          <t>Debt Instrument [Line Items]</t>
        </is>
      </c>
    </row>
    <row r="34">
      <c r="A34" s="4" t="inlineStr">
        <is>
          <t>Total long-term debt including current maturities</t>
        </is>
      </c>
      <c r="B34" s="5" t="n">
        <v>26560000</v>
      </c>
      <c r="D34" s="6" t="n">
        <v>0</v>
      </c>
    </row>
    <row r="35">
      <c r="A35" s="4" t="inlineStr">
        <is>
          <t>2027 Notes</t>
        </is>
      </c>
    </row>
    <row r="36">
      <c r="A36" s="3" t="inlineStr">
        <is>
          <t>Debt Instrument [Line Items]</t>
        </is>
      </c>
    </row>
    <row r="37">
      <c r="A37" s="4" t="inlineStr">
        <is>
          <t>Weighted average interest rate</t>
        </is>
      </c>
      <c r="B37" s="4" t="inlineStr">
        <is>
          <t>5.375%</t>
        </is>
      </c>
      <c r="F37" s="4" t="inlineStr">
        <is>
          <t>5.375%</t>
        </is>
      </c>
    </row>
    <row r="38">
      <c r="A38" s="4" t="inlineStr">
        <is>
          <t>Total long-term debt including current maturities</t>
        </is>
      </c>
      <c r="B38" s="5" t="n">
        <v>300000000</v>
      </c>
      <c r="D38" s="6" t="n">
        <v>300000000</v>
      </c>
    </row>
    <row r="39">
      <c r="A39" s="4" t="inlineStr">
        <is>
          <t>2026 Notes</t>
        </is>
      </c>
    </row>
    <row r="40">
      <c r="A40" s="3" t="inlineStr">
        <is>
          <t>Debt Instrument [Line Items]</t>
        </is>
      </c>
    </row>
    <row r="41">
      <c r="A41" s="4" t="inlineStr">
        <is>
          <t>Term loan, maximum principal amount</t>
        </is>
      </c>
      <c r="J41" s="5" t="n">
        <v>350000000</v>
      </c>
    </row>
    <row r="42">
      <c r="A42" s="4" t="inlineStr">
        <is>
          <t>Weighted average interest rate</t>
        </is>
      </c>
      <c r="B42" s="4" t="inlineStr">
        <is>
          <t>5.75%</t>
        </is>
      </c>
      <c r="F42" s="4" t="inlineStr">
        <is>
          <t>5.75%</t>
        </is>
      </c>
      <c r="G42" s="4" t="inlineStr">
        <is>
          <t>5.75%</t>
        </is>
      </c>
    </row>
    <row r="43">
      <c r="A43" s="4" t="inlineStr">
        <is>
          <t>Loss on debt extinguishment</t>
        </is>
      </c>
      <c r="B43" s="5" t="n">
        <v>16800000</v>
      </c>
    </row>
    <row r="44">
      <c r="A44" s="4" t="inlineStr">
        <is>
          <t>Total long-term debt including current maturities</t>
        </is>
      </c>
      <c r="B44" s="5" t="n">
        <v>0</v>
      </c>
      <c r="D44" s="6" t="n">
        <v>350000000</v>
      </c>
    </row>
    <row r="45">
      <c r="A45" s="4" t="inlineStr">
        <is>
          <t>Less debt issuance costs</t>
        </is>
      </c>
      <c r="J45" s="5" t="n">
        <v>77800000</v>
      </c>
    </row>
    <row r="46">
      <c r="A46" s="4" t="inlineStr">
        <is>
          <t>2023 Notes</t>
        </is>
      </c>
    </row>
    <row r="47">
      <c r="A47" s="3" t="inlineStr">
        <is>
          <t>Debt Instrument [Line Items]</t>
        </is>
      </c>
    </row>
    <row r="48">
      <c r="A48" s="4" t="inlineStr">
        <is>
          <t>Weighted average interest rate</t>
        </is>
      </c>
      <c r="B48" s="4" t="inlineStr">
        <is>
          <t>4.875%</t>
        </is>
      </c>
      <c r="F48" s="4" t="inlineStr">
        <is>
          <t>4.875%</t>
        </is>
      </c>
    </row>
    <row r="49">
      <c r="A49" s="4" t="inlineStr">
        <is>
          <t>Total long-term debt including current maturities</t>
        </is>
      </c>
      <c r="B49" s="5" t="n">
        <v>330000000</v>
      </c>
      <c r="D49" s="6" t="n">
        <v>330000000</v>
      </c>
    </row>
    <row r="50">
      <c r="A50" s="4" t="inlineStr">
        <is>
          <t>Poland Term Loan | CMCP</t>
        </is>
      </c>
    </row>
    <row r="51">
      <c r="A51" s="3" t="inlineStr">
        <is>
          <t>Debt Instrument [Line Items]</t>
        </is>
      </c>
    </row>
    <row r="52">
      <c r="A52" s="4" t="inlineStr">
        <is>
          <t>Term loan, maximum principal amount</t>
        </is>
      </c>
      <c r="D52" s="6" t="n">
        <v>13700000</v>
      </c>
      <c r="H52" s="6" t="n">
        <v>50000000</v>
      </c>
      <c r="I52" s="11" t="n">
        <v>250000000</v>
      </c>
    </row>
    <row r="53">
      <c r="A53" s="4" t="inlineStr">
        <is>
          <t>Revolving line of credit outstanding amount</t>
        </is>
      </c>
      <c r="D53" s="6" t="n">
        <v>40700000</v>
      </c>
      <c r="H53" s="6" t="n">
        <v>150000000</v>
      </c>
    </row>
    <row r="54">
      <c r="A54" s="4" t="inlineStr">
        <is>
          <t>Total long-term debt including current maturities</t>
        </is>
      </c>
      <c r="B54" s="5" t="n">
        <v>49700000</v>
      </c>
      <c r="F54" s="11" t="n">
        <v>190500000</v>
      </c>
    </row>
    <row r="55">
      <c r="A55" s="4" t="inlineStr">
        <is>
          <t>Poland Term Loan | Revolving credit agreement</t>
        </is>
      </c>
    </row>
    <row r="56">
      <c r="A56" s="3" t="inlineStr">
        <is>
          <t>Debt Instrument [Line Items]</t>
        </is>
      </c>
    </row>
    <row r="57">
      <c r="A57" s="4" t="inlineStr">
        <is>
          <t>Weighted average interest rate</t>
        </is>
      </c>
      <c r="B57" s="4" t="inlineStr">
        <is>
          <t>1.71%</t>
        </is>
      </c>
      <c r="F57" s="4" t="inlineStr">
        <is>
          <t>1.71%</t>
        </is>
      </c>
    </row>
    <row r="58">
      <c r="A58" s="4" t="inlineStr">
        <is>
          <t>Total long-term debt including current maturities</t>
        </is>
      </c>
      <c r="B58" s="5" t="n">
        <v>49726000</v>
      </c>
      <c r="D58" s="6" t="n">
        <v>40713000</v>
      </c>
    </row>
    <row r="59">
      <c r="A59" s="4" t="inlineStr">
        <is>
          <t>$300 million notes at 3.875% due February 2031</t>
        </is>
      </c>
    </row>
    <row r="60">
      <c r="A60" s="3" t="inlineStr">
        <is>
          <t>Debt Instrument [Line Items]</t>
        </is>
      </c>
    </row>
    <row r="61">
      <c r="A61" s="4" t="inlineStr">
        <is>
          <t>Weighted average interest rate</t>
        </is>
      </c>
      <c r="B61" s="4" t="inlineStr">
        <is>
          <t>3.875%</t>
        </is>
      </c>
      <c r="F61" s="4" t="inlineStr">
        <is>
          <t>3.875%</t>
        </is>
      </c>
    </row>
    <row r="62">
      <c r="A62" s="4" t="inlineStr">
        <is>
          <t>Total long-term debt including current maturities</t>
        </is>
      </c>
      <c r="B62" s="5" t="n">
        <v>300000000</v>
      </c>
      <c r="D62" s="6" t="n">
        <v>0</v>
      </c>
    </row>
    <row r="63">
      <c r="A63" s="4" t="inlineStr">
        <is>
          <t>Less debt issuance costs</t>
        </is>
      </c>
      <c r="B63" s="6" t="n">
        <v>4900000</v>
      </c>
    </row>
    <row r="64">
      <c r="A64" s="4" t="inlineStr">
        <is>
          <t>U.S. Program</t>
        </is>
      </c>
    </row>
    <row r="65">
      <c r="A65" s="3" t="inlineStr">
        <is>
          <t>Debt Instrument [Line Items]</t>
        </is>
      </c>
    </row>
    <row r="66">
      <c r="A66" s="4" t="inlineStr">
        <is>
          <t>Transfer of Accounts Receivable Program, Face Amount</t>
        </is>
      </c>
      <c r="B66" s="6" t="n">
        <v>150000000</v>
      </c>
    </row>
    <row r="67">
      <c r="A67" s="4" t="inlineStr">
        <is>
          <t>Transfers of Accounts Receivable Outstanding</t>
        </is>
      </c>
      <c r="B67" s="6" t="n">
        <v>0</v>
      </c>
      <c r="D67" s="6" t="n">
        <v>0</v>
      </c>
    </row>
    <row r="68">
      <c r="A68" s="4" t="inlineStr">
        <is>
          <t>Poland Program</t>
        </is>
      </c>
    </row>
    <row r="69">
      <c r="A69" s="3" t="inlineStr">
        <is>
          <t>Debt Instrument [Line Items]</t>
        </is>
      </c>
    </row>
    <row r="70">
      <c r="A70" s="4" t="inlineStr">
        <is>
          <t>Transfer of Accounts Receivable Program, Face Amount</t>
        </is>
      </c>
      <c r="B70" s="6" t="n">
        <v>75200000</v>
      </c>
      <c r="D70" s="5" t="n">
        <v>53700000</v>
      </c>
      <c r="F70" s="11" t="n">
        <v>288000000</v>
      </c>
      <c r="H70" s="11" t="n">
        <v>198000000</v>
      </c>
    </row>
    <row r="71">
      <c r="A71" s="4" t="inlineStr">
        <is>
          <t>Transfers of Accounts Receivable Outstanding</t>
        </is>
      </c>
      <c r="B71" s="5" t="n">
        <v>26600000</v>
      </c>
      <c r="F71" s="11" t="n">
        <v>101700000</v>
      </c>
    </row>
    <row r="72">
      <c r="A72" s="4" t="inlineStr">
        <is>
          <t>Poland Program | Short-term borrowings</t>
        </is>
      </c>
    </row>
    <row r="73">
      <c r="A73" s="3" t="inlineStr">
        <is>
          <t>Debt Instrument [Line Items]</t>
        </is>
      </c>
    </row>
    <row r="74">
      <c r="A74" s="4" t="inlineStr">
        <is>
          <t>Weighted average interest rate</t>
        </is>
      </c>
      <c r="B74" s="4" t="inlineStr">
        <is>
          <t>1.05%</t>
        </is>
      </c>
      <c r="F74" s="4" t="inlineStr">
        <is>
          <t>1.05%</t>
        </is>
      </c>
    </row>
    <row r="75">
      <c r="A75" s="4" t="inlineStr">
        <is>
          <t>U.S. Program with Consent of CMCRV and Program Administrative Agent</t>
        </is>
      </c>
    </row>
    <row r="76">
      <c r="A76" s="3" t="inlineStr">
        <is>
          <t>Debt Instrument [Line Items]</t>
        </is>
      </c>
    </row>
    <row r="77">
      <c r="A77" s="4" t="inlineStr">
        <is>
          <t>Transfer of Accounts Receivable Program, Face Amount</t>
        </is>
      </c>
      <c r="B77" s="5" t="n">
        <v>300000000</v>
      </c>
    </row>
    <row r="78">
      <c r="A78" s="4" t="inlineStr">
        <is>
          <t>Credit Agreement Maturing March 2026 | Revolving credit agreement</t>
        </is>
      </c>
    </row>
    <row r="79">
      <c r="A79" s="3" t="inlineStr">
        <is>
          <t>Debt Instrument [Line Items]</t>
        </is>
      </c>
    </row>
    <row r="80">
      <c r="A80" s="4" t="inlineStr">
        <is>
          <t>Maximum borrowing capacity</t>
        </is>
      </c>
      <c r="B80" s="6" t="n">
        <v>400000000</v>
      </c>
    </row>
    <row r="81">
      <c r="A81" s="4" t="inlineStr">
        <is>
          <t>Credit Agreement Maturing June 2022 | Revolving credit agreement</t>
        </is>
      </c>
    </row>
    <row r="82">
      <c r="A82" s="3" t="inlineStr">
        <is>
          <t>Debt Instrument [Line Items]</t>
        </is>
      </c>
    </row>
    <row r="83">
      <c r="A83" s="4" t="inlineStr">
        <is>
          <t>Maximum borrowing capacity</t>
        </is>
      </c>
      <c r="B83" s="5" t="n">
        <v>350000000</v>
      </c>
    </row>
    <row r="84">
      <c r="A84" s="4" t="inlineStr">
        <is>
          <t>PLN 250 Million Amended Credit Facilities Expire in March 2024 | Revolving credit agreement</t>
        </is>
      </c>
    </row>
    <row r="85">
      <c r="A85" s="3" t="inlineStr">
        <is>
          <t>Debt Instrument [Line Items]</t>
        </is>
      </c>
    </row>
    <row r="86">
      <c r="A86" s="4" t="inlineStr">
        <is>
          <t>Maximum borrowing capacity | zł</t>
        </is>
      </c>
      <c r="F86" s="11" t="n">
        <v>250000000</v>
      </c>
    </row>
    <row r="87">
      <c r="A87" s="4" t="inlineStr">
        <is>
          <t>PLN 50 Million Amended Credit Facilities Expire in August 2024 | Revolving credit agreement</t>
        </is>
      </c>
    </row>
    <row r="88">
      <c r="A88" s="3" t="inlineStr">
        <is>
          <t>Debt Instrument [Line Items]</t>
        </is>
      </c>
    </row>
    <row r="89">
      <c r="A89" s="4" t="inlineStr">
        <is>
          <t>Maximum borrowing capacity | zł</t>
        </is>
      </c>
      <c r="F89" s="11" t="n">
        <v>5000000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Scheduled Maturities of Long-term Debt) (Details) - USD ($) $ in Thousands</t>
        </is>
      </c>
      <c r="B1" s="2" t="inlineStr">
        <is>
          <t>Aug. 31, 2021</t>
        </is>
      </c>
      <c r="C1" s="2" t="inlineStr">
        <is>
          <t>Aug. 31, 2020</t>
        </is>
      </c>
    </row>
    <row r="2">
      <c r="A2" s="3" t="inlineStr">
        <is>
          <t>Long-term Debt, Fiscal Year Maturity [Abstract]</t>
        </is>
      </c>
    </row>
    <row r="3">
      <c r="A3" s="4" t="inlineStr">
        <is>
          <t>2022</t>
        </is>
      </c>
      <c r="B3" s="5" t="n">
        <v>38327</v>
      </c>
    </row>
    <row r="4">
      <c r="A4" s="4" t="inlineStr">
        <is>
          <t>2023</t>
        </is>
      </c>
      <c r="B4" s="6" t="n">
        <v>345070</v>
      </c>
    </row>
    <row r="5">
      <c r="A5" s="4" t="inlineStr">
        <is>
          <t>2024</t>
        </is>
      </c>
      <c r="B5" s="6" t="n">
        <v>17211</v>
      </c>
    </row>
    <row r="6">
      <c r="A6" s="4" t="inlineStr">
        <is>
          <t>2025</t>
        </is>
      </c>
      <c r="B6" s="6" t="n">
        <v>15062</v>
      </c>
    </row>
    <row r="7">
      <c r="A7" s="4" t="inlineStr">
        <is>
          <t>2026</t>
        </is>
      </c>
      <c r="B7" s="6" t="n">
        <v>1789</v>
      </c>
    </row>
    <row r="8">
      <c r="A8" s="4" t="inlineStr">
        <is>
          <t>Thereafter</t>
        </is>
      </c>
      <c r="B8" s="6" t="n">
        <v>608319</v>
      </c>
    </row>
    <row r="9">
      <c r="A9" s="4" t="inlineStr">
        <is>
          <t>Total long-term debt, excluding finance leases</t>
        </is>
      </c>
      <c r="B9" s="6" t="n">
        <v>1025778</v>
      </c>
    </row>
    <row r="10">
      <c r="A10" s="4" t="inlineStr">
        <is>
          <t>Less debt issuance costs</t>
        </is>
      </c>
      <c r="B10" s="6" t="n">
        <v>8141</v>
      </c>
      <c r="C10" s="5" t="n">
        <v>8581</v>
      </c>
    </row>
    <row r="11">
      <c r="A11" s="4" t="inlineStr">
        <is>
          <t>Total long-term debt outstanding, excluding finance leases</t>
        </is>
      </c>
      <c r="B11" s="5" t="n">
        <v>10176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43" customWidth="1" min="3" max="3"/>
  </cols>
  <sheetData>
    <row r="1">
      <c r="A1" s="1" t="inlineStr">
        <is>
          <t>NEW MARKETS TAX CREDIT TRANSACTIONS (Details) $ in Millions</t>
        </is>
      </c>
      <c r="B1" s="2" t="inlineStr">
        <is>
          <t>12 Months Ended</t>
        </is>
      </c>
      <c r="C1" s="2" t="inlineStr">
        <is>
          <t>24 Months Ended</t>
        </is>
      </c>
    </row>
    <row r="2">
      <c r="B2" s="2" t="inlineStr">
        <is>
          <t>Aug. 31, 2021USD ($)</t>
        </is>
      </c>
      <c r="C2" s="2" t="inlineStr">
        <is>
          <t>Dec. 31, 2017numberOfTaxCreditTransactions</t>
        </is>
      </c>
    </row>
    <row r="3">
      <c r="A3" s="3" t="inlineStr">
        <is>
          <t>Income Tax Contingency [Line Items]</t>
        </is>
      </c>
    </row>
    <row r="4">
      <c r="A4" s="4" t="inlineStr">
        <is>
          <t>Number of New Markets Tax Credit transactions | numberOfTaxCreditTransactions</t>
        </is>
      </c>
      <c r="C4" s="6" t="n">
        <v>3</v>
      </c>
    </row>
    <row r="5">
      <c r="A5" s="4" t="inlineStr">
        <is>
          <t>Fund 156 | Micro Mill</t>
        </is>
      </c>
    </row>
    <row r="6">
      <c r="A6" s="3" t="inlineStr">
        <is>
          <t>Income Tax Contingency [Line Items]</t>
        </is>
      </c>
    </row>
    <row r="7">
      <c r="A7" s="4" t="inlineStr">
        <is>
          <t>USBCDC Capital Contribution</t>
        </is>
      </c>
      <c r="B7" s="9" t="n">
        <v>17.7</v>
      </c>
    </row>
    <row r="8">
      <c r="A8" s="4" t="inlineStr">
        <is>
          <t>Commonwealth Loan</t>
        </is>
      </c>
      <c r="B8" s="9" t="n">
        <v>35.3</v>
      </c>
    </row>
    <row r="9">
      <c r="A9" s="4" t="inlineStr">
        <is>
          <t>Commonwealth Loan Rate (Percent)</t>
        </is>
      </c>
      <c r="B9" s="4" t="inlineStr">
        <is>
          <t>1.08%</t>
        </is>
      </c>
    </row>
    <row r="10">
      <c r="A10" s="4" t="inlineStr">
        <is>
          <t>QEI to CDE</t>
        </is>
      </c>
      <c r="B10" s="9" t="n">
        <v>51.5</v>
      </c>
    </row>
    <row r="11">
      <c r="A11" s="4" t="inlineStr">
        <is>
          <t>Fund 156 | Micro Mill | Qualified Equity Investment Loans | CMC Steel Oklahoma, LLC</t>
        </is>
      </c>
    </row>
    <row r="12">
      <c r="A12" s="3" t="inlineStr">
        <is>
          <t>Income Tax Contingency [Line Items]</t>
        </is>
      </c>
    </row>
    <row r="13">
      <c r="A13" s="4" t="inlineStr">
        <is>
          <t>CDE Loan</t>
        </is>
      </c>
      <c r="B13" s="10" t="n">
        <v>50.7</v>
      </c>
    </row>
    <row r="14">
      <c r="A14" s="4" t="inlineStr">
        <is>
          <t>Fund 249 | Spooler Project</t>
        </is>
      </c>
    </row>
    <row r="15">
      <c r="A15" s="3" t="inlineStr">
        <is>
          <t>Income Tax Contingency [Line Items]</t>
        </is>
      </c>
    </row>
    <row r="16">
      <c r="A16" s="4" t="inlineStr">
        <is>
          <t>USBCDC Capital Contribution</t>
        </is>
      </c>
      <c r="B16" s="10" t="n">
        <v>6.7</v>
      </c>
    </row>
    <row r="17">
      <c r="A17" s="4" t="inlineStr">
        <is>
          <t>Commonwealth Loan</t>
        </is>
      </c>
      <c r="B17" s="5" t="n">
        <v>14</v>
      </c>
    </row>
    <row r="18">
      <c r="A18" s="4" t="inlineStr">
        <is>
          <t>Commonwealth Loan Rate (Percent)</t>
        </is>
      </c>
      <c r="B18" s="4" t="inlineStr">
        <is>
          <t>1.39%</t>
        </is>
      </c>
    </row>
    <row r="19">
      <c r="A19" s="4" t="inlineStr">
        <is>
          <t>QEI to CDE</t>
        </is>
      </c>
      <c r="B19" s="5" t="n">
        <v>20</v>
      </c>
    </row>
    <row r="20">
      <c r="A20" s="4" t="inlineStr">
        <is>
          <t>Fund 249 | Spooler Project | Qualified Equity Investment Loans | CMC Steel Oklahoma, LLC</t>
        </is>
      </c>
    </row>
    <row r="21">
      <c r="A21" s="3" t="inlineStr">
        <is>
          <t>Income Tax Contingency [Line Items]</t>
        </is>
      </c>
    </row>
    <row r="22">
      <c r="A22" s="4" t="inlineStr">
        <is>
          <t>CDE Loan</t>
        </is>
      </c>
      <c r="B22" s="9" t="n">
        <v>19.4</v>
      </c>
    </row>
    <row r="23">
      <c r="A23" s="4" t="inlineStr">
        <is>
          <t>Fund 219</t>
        </is>
      </c>
    </row>
    <row r="24">
      <c r="A24" s="3" t="inlineStr">
        <is>
          <t>Income Tax Contingency [Line Items]</t>
        </is>
      </c>
    </row>
    <row r="25">
      <c r="A25" s="4" t="inlineStr">
        <is>
          <t>Period at end of which Company may be entitled or obligated to repurchase interest in the fund</t>
        </is>
      </c>
      <c r="B25" s="4" t="inlineStr">
        <is>
          <t>8 years</t>
        </is>
      </c>
    </row>
    <row r="26">
      <c r="A26" s="4" t="inlineStr">
        <is>
          <t>Fund 219 and Fund 222 | T-post Shop</t>
        </is>
      </c>
    </row>
    <row r="27">
      <c r="A27" s="3" t="inlineStr">
        <is>
          <t>Income Tax Contingency [Line Items]</t>
        </is>
      </c>
    </row>
    <row r="28">
      <c r="A28" s="4" t="inlineStr">
        <is>
          <t>USBCDC Capital Contribution</t>
        </is>
      </c>
      <c r="B28" s="5" t="n">
        <v>5</v>
      </c>
    </row>
    <row r="29">
      <c r="A29" s="4" t="inlineStr">
        <is>
          <t>Commonwealth Loan</t>
        </is>
      </c>
      <c r="B29" s="9" t="n">
        <v>10.4</v>
      </c>
    </row>
    <row r="30">
      <c r="A30" s="4" t="inlineStr">
        <is>
          <t>Commonwealth Loan Rate (Percent)</t>
        </is>
      </c>
      <c r="B30" s="4" t="inlineStr">
        <is>
          <t>1.16%</t>
        </is>
      </c>
    </row>
    <row r="31">
      <c r="A31" s="4" t="inlineStr">
        <is>
          <t>QEI to CDE</t>
        </is>
      </c>
      <c r="B31" s="5" t="n">
        <v>15</v>
      </c>
    </row>
    <row r="32">
      <c r="A32" s="4" t="inlineStr">
        <is>
          <t>Fund 219 and Fund 222 | T-post Shop | Qualified Equity Investment Loans | CMC Steel Oklahoma, LLC</t>
        </is>
      </c>
    </row>
    <row r="33">
      <c r="A33" s="3" t="inlineStr">
        <is>
          <t>Income Tax Contingency [Line Items]</t>
        </is>
      </c>
    </row>
    <row r="34">
      <c r="A34" s="4" t="inlineStr">
        <is>
          <t>CDE Loan</t>
        </is>
      </c>
      <c r="B34" s="9" t="n">
        <v>14.7</v>
      </c>
    </row>
    <row r="35">
      <c r="A35" s="4" t="inlineStr">
        <is>
          <t>Fund 156 and Fund 249</t>
        </is>
      </c>
    </row>
    <row r="36">
      <c r="A36" s="3" t="inlineStr">
        <is>
          <t>Income Tax Contingency [Line Items]</t>
        </is>
      </c>
    </row>
    <row r="37">
      <c r="A37" s="4" t="inlineStr">
        <is>
          <t>Period at end of which Company may be entitled or obligated to repurchase interest in the fund</t>
        </is>
      </c>
      <c r="B37" s="4" t="inlineStr">
        <is>
          <t>7 years</t>
        </is>
      </c>
    </row>
    <row r="38">
      <c r="A38" s="4" t="inlineStr">
        <is>
          <t>Fund 222 | Qualified Equity Investment Loans</t>
        </is>
      </c>
    </row>
    <row r="39">
      <c r="A39" s="3" t="inlineStr">
        <is>
          <t>Income Tax Contingency [Line Items]</t>
        </is>
      </c>
    </row>
    <row r="40">
      <c r="A40" s="4" t="inlineStr">
        <is>
          <t>CDE Loan</t>
        </is>
      </c>
      <c r="B40" s="9" t="n">
        <v>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Narrative) (Details) - USD ($) $ in Millions</t>
        </is>
      </c>
      <c r="B1" s="2" t="inlineStr">
        <is>
          <t>Aug. 31, 2021</t>
        </is>
      </c>
      <c r="C1" s="2" t="inlineStr">
        <is>
          <t>Aug. 31, 2020</t>
        </is>
      </c>
    </row>
    <row r="2">
      <c r="A2" s="4" t="inlineStr">
        <is>
          <t>Foreign exchange</t>
        </is>
      </c>
    </row>
    <row r="3">
      <c r="A3" s="3" t="inlineStr">
        <is>
          <t>Derivative [Line Items]</t>
        </is>
      </c>
    </row>
    <row r="4">
      <c r="A4" s="4" t="inlineStr">
        <is>
          <t>Derivative notional amount</t>
        </is>
      </c>
      <c r="B4" s="9" t="n">
        <v>389.5</v>
      </c>
      <c r="C4" s="9" t="n">
        <v>138.5</v>
      </c>
    </row>
    <row r="5">
      <c r="A5" s="4" t="inlineStr">
        <is>
          <t>Commodity</t>
        </is>
      </c>
    </row>
    <row r="6">
      <c r="A6" s="3" t="inlineStr">
        <is>
          <t>Derivative [Line Items]</t>
        </is>
      </c>
    </row>
    <row r="7">
      <c r="A7" s="4" t="inlineStr">
        <is>
          <t>Derivative notional amount</t>
        </is>
      </c>
      <c r="B7" s="9" t="n">
        <v>213.4</v>
      </c>
      <c r="C7" s="9" t="n">
        <v>19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8" customWidth="1" min="2" max="2"/>
  </cols>
  <sheetData>
    <row r="1">
      <c r="A1" s="1" t="inlineStr">
        <is>
          <t>DERIVATIVES - Commodity Contract Commitments (Details)</t>
        </is>
      </c>
      <c r="B1" s="2" t="inlineStr">
        <is>
          <t>12 Months Ended</t>
        </is>
      </c>
    </row>
    <row r="2">
      <c r="B2" s="2" t="inlineStr">
        <is>
          <t>Aug. 31, 2021MWht</t>
        </is>
      </c>
    </row>
    <row r="3">
      <c r="A3" s="4" t="inlineStr">
        <is>
          <t>Aluminum | Long</t>
        </is>
      </c>
    </row>
    <row r="4">
      <c r="A4" s="3" t="inlineStr">
        <is>
          <t>Derivative [Line Items]</t>
        </is>
      </c>
    </row>
    <row r="5">
      <c r="A5" s="4" t="inlineStr">
        <is>
          <t>Commodity contract commitments</t>
        </is>
      </c>
      <c r="B5" s="6" t="n">
        <v>1900</v>
      </c>
    </row>
    <row r="6">
      <c r="A6" s="4" t="inlineStr">
        <is>
          <t>Copper | Long</t>
        </is>
      </c>
    </row>
    <row r="7">
      <c r="A7" s="3" t="inlineStr">
        <is>
          <t>Derivative [Line Items]</t>
        </is>
      </c>
    </row>
    <row r="8">
      <c r="A8" s="4" t="inlineStr">
        <is>
          <t>Commodity contract commitments</t>
        </is>
      </c>
      <c r="B8" s="6" t="n">
        <v>578</v>
      </c>
    </row>
    <row r="9">
      <c r="A9" s="4" t="inlineStr">
        <is>
          <t>Copper | Short</t>
        </is>
      </c>
    </row>
    <row r="10">
      <c r="A10" s="3" t="inlineStr">
        <is>
          <t>Derivative [Line Items]</t>
        </is>
      </c>
    </row>
    <row r="11">
      <c r="A11" s="4" t="inlineStr">
        <is>
          <t>Commodity contract commitments</t>
        </is>
      </c>
      <c r="B11" s="6" t="n">
        <v>8244</v>
      </c>
    </row>
    <row r="12">
      <c r="A12" s="4" t="inlineStr">
        <is>
          <t>Electricity | Long</t>
        </is>
      </c>
    </row>
    <row r="13">
      <c r="A13" s="3" t="inlineStr">
        <is>
          <t>Derivative [Line Items]</t>
        </is>
      </c>
    </row>
    <row r="14">
      <c r="A14" s="4" t="inlineStr">
        <is>
          <t>Energy contract commitments | MWh</t>
        </is>
      </c>
      <c r="B14" s="6" t="n">
        <v>186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 OF CASH FLOWS (Parenthetical) - USD ($) $ in Thousands</t>
        </is>
      </c>
      <c r="B1" s="2" t="inlineStr">
        <is>
          <t>Aug. 31, 2021</t>
        </is>
      </c>
      <c r="C1" s="2" t="inlineStr">
        <is>
          <t>Aug. 31, 2020</t>
        </is>
      </c>
      <c r="D1" s="2" t="inlineStr">
        <is>
          <t>Aug. 31, 2019</t>
        </is>
      </c>
      <c r="E1" s="2" t="inlineStr">
        <is>
          <t>Aug. 31, 2018</t>
        </is>
      </c>
    </row>
    <row r="2">
      <c r="A2" s="3" t="inlineStr">
        <is>
          <t>Statement of Cash Flows [Abstract]</t>
        </is>
      </c>
    </row>
    <row r="3">
      <c r="A3" s="4" t="inlineStr">
        <is>
          <t>Cash and cash equivalents</t>
        </is>
      </c>
      <c r="B3" s="5" t="n">
        <v>497745</v>
      </c>
      <c r="C3" s="5" t="n">
        <v>542103</v>
      </c>
      <c r="D3" s="5" t="n">
        <v>192461</v>
      </c>
    </row>
    <row r="4">
      <c r="A4" s="4" t="inlineStr">
        <is>
          <t>Restricted cash</t>
        </is>
      </c>
      <c r="B4" s="6" t="n">
        <v>3384</v>
      </c>
      <c r="C4" s="6" t="n">
        <v>2861</v>
      </c>
      <c r="D4" s="6" t="n">
        <v>1268</v>
      </c>
    </row>
    <row r="5">
      <c r="A5" s="4" t="inlineStr">
        <is>
          <t>Total cash, restricted cash and cash equivalents</t>
        </is>
      </c>
      <c r="B5" s="5" t="n">
        <v>501129</v>
      </c>
      <c r="C5" s="5" t="n">
        <v>544964</v>
      </c>
      <c r="D5" s="5" t="n">
        <v>193729</v>
      </c>
      <c r="E5" s="5" t="n">
        <v>6326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s Not Designated as Hedging Instruments) (Details) - USD ($)</t>
        </is>
      </c>
      <c r="B1" s="2" t="inlineStr">
        <is>
          <t>12 Months Ended</t>
        </is>
      </c>
    </row>
    <row r="2">
      <c r="B2" s="2" t="inlineStr">
        <is>
          <t>Aug. 31, 2021</t>
        </is>
      </c>
      <c r="C2" s="2" t="inlineStr">
        <is>
          <t>Aug. 31, 2020</t>
        </is>
      </c>
      <c r="D2" s="2" t="inlineStr">
        <is>
          <t>Aug. 31, 2019</t>
        </is>
      </c>
    </row>
    <row r="3">
      <c r="A3" s="3" t="inlineStr">
        <is>
          <t>Derivative Instruments, Gain (Loss) [Line Items]</t>
        </is>
      </c>
    </row>
    <row r="4">
      <c r="A4" s="4" t="inlineStr">
        <is>
          <t>Net unrealized holding gain (loss)</t>
        </is>
      </c>
      <c r="B4" s="5" t="n">
        <v>35492000</v>
      </c>
      <c r="C4" s="5" t="n">
        <v>-12136000</v>
      </c>
      <c r="D4" s="5" t="n">
        <v>-6000</v>
      </c>
    </row>
    <row r="5">
      <c r="A5" s="4" t="inlineStr">
        <is>
          <t>Commodity</t>
        </is>
      </c>
    </row>
    <row r="6">
      <c r="A6" s="3" t="inlineStr">
        <is>
          <t>Derivative Instruments, Gain (Loss) [Line Items]</t>
        </is>
      </c>
    </row>
    <row r="7">
      <c r="A7" s="4" t="inlineStr">
        <is>
          <t>Net unrealized holding gain (loss)</t>
        </is>
      </c>
      <c r="B7" s="6" t="n">
        <v>35400000</v>
      </c>
      <c r="C7" s="6" t="n">
        <v>-12100000</v>
      </c>
      <c r="D7" s="6" t="n">
        <v>0</v>
      </c>
    </row>
    <row r="8">
      <c r="A8" s="4" t="inlineStr">
        <is>
          <t>Commodity | Cost of goods sold</t>
        </is>
      </c>
    </row>
    <row r="9">
      <c r="A9" s="3" t="inlineStr">
        <is>
          <t>Derivative Instruments, Gain (Loss) [Line Items]</t>
        </is>
      </c>
    </row>
    <row r="10">
      <c r="A10" s="4" t="inlineStr">
        <is>
          <t>Gain (loss) before taxes for derivatives not designated as hedging instruments</t>
        </is>
      </c>
      <c r="B10" s="5" t="n">
        <v>-18000000</v>
      </c>
      <c r="C10" s="5" t="n">
        <v>-6000000</v>
      </c>
      <c r="D10" s="5" t="n">
        <v>17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Financial Assets and Financial Liabilities Measured at Fair Value on Recurring Basis) (Details) - USD ($)</t>
        </is>
      </c>
      <c r="B1" s="2" t="inlineStr">
        <is>
          <t>Aug. 31, 2021</t>
        </is>
      </c>
      <c r="D1" s="2" t="inlineStr">
        <is>
          <t>Aug. 31, 2020</t>
        </is>
      </c>
    </row>
    <row r="2">
      <c r="A2" s="4" t="inlineStr">
        <is>
          <t>Commodity | Significant Unobservable Inputs (Level 3) | Valuation Technique, Discounted Cash Flow | Low</t>
        </is>
      </c>
    </row>
    <row r="3">
      <c r="A3" s="3" t="inlineStr">
        <is>
          <t>Fair Value, Assets and Liabilities Measured on Recurring and Nonrecurring Basis [Line Items]</t>
        </is>
      </c>
    </row>
    <row r="4">
      <c r="A4" s="4" t="inlineStr">
        <is>
          <t>Energy Floating Rate</t>
        </is>
      </c>
      <c r="B4" s="7" t="n">
        <v>240.09</v>
      </c>
      <c r="D4" s="7" t="n">
        <v>151.66</v>
      </c>
    </row>
    <row r="5">
      <c r="A5" s="4" t="inlineStr">
        <is>
          <t>Commodity | Significant Unobservable Inputs (Level 3) | Valuation Technique, Discounted Cash Flow | High</t>
        </is>
      </c>
    </row>
    <row r="6">
      <c r="A6" s="3" t="inlineStr">
        <is>
          <t>Fair Value, Assets and Liabilities Measured on Recurring and Nonrecurring Basis [Line Items]</t>
        </is>
      </c>
    </row>
    <row r="7">
      <c r="A7" s="4" t="inlineStr">
        <is>
          <t>Energy Floating Rate</t>
        </is>
      </c>
      <c r="B7" s="8" t="n">
        <v>374.92</v>
      </c>
      <c r="D7" s="8" t="n">
        <v>243.88</v>
      </c>
    </row>
    <row r="8">
      <c r="A8" s="4" t="inlineStr">
        <is>
          <t>Commodity | Significant Unobservable Inputs (Level 3) | Valuation Technique, Discounted Cash Flow | Average</t>
        </is>
      </c>
    </row>
    <row r="9">
      <c r="A9" s="3" t="inlineStr">
        <is>
          <t>Fair Value, Assets and Liabilities Measured on Recurring and Nonrecurring Basis [Line Items]</t>
        </is>
      </c>
    </row>
    <row r="10">
      <c r="A10" s="4" t="inlineStr">
        <is>
          <t>Energy Floating Rate</t>
        </is>
      </c>
      <c r="B10" s="8" t="n">
        <v>286.06</v>
      </c>
      <c r="D10" s="8" t="n">
        <v>200.7</v>
      </c>
    </row>
    <row r="11">
      <c r="A11" s="4" t="inlineStr">
        <is>
          <t>Fair value, measurements, recurring</t>
        </is>
      </c>
    </row>
    <row r="12">
      <c r="A12" s="3" t="inlineStr">
        <is>
          <t>Fair Value, Assets and Liabilities Measured on Recurring and Nonrecurring Basis [Line Items]</t>
        </is>
      </c>
    </row>
    <row r="13">
      <c r="A13" s="4" t="inlineStr">
        <is>
          <t>Money market investments</t>
        </is>
      </c>
      <c r="B13" s="6" t="n">
        <v>441297000</v>
      </c>
      <c r="C13" s="4" t="inlineStr">
        <is>
          <t>[1]</t>
        </is>
      </c>
      <c r="D13" s="6" t="n">
        <v>449824000</v>
      </c>
    </row>
    <row r="14">
      <c r="A14" s="4" t="inlineStr">
        <is>
          <t>Fair value, measurements, recurring | Quoted Prices in Active Markets for Identical Assets (Level 1)</t>
        </is>
      </c>
    </row>
    <row r="15">
      <c r="A15" s="3" t="inlineStr">
        <is>
          <t>Fair Value, Assets and Liabilities Measured on Recurring and Nonrecurring Basis [Line Items]</t>
        </is>
      </c>
    </row>
    <row r="16">
      <c r="A16" s="4" t="inlineStr">
        <is>
          <t>Money market investments</t>
        </is>
      </c>
      <c r="B16" s="6" t="n">
        <v>441297000</v>
      </c>
      <c r="C16" s="4" t="inlineStr">
        <is>
          <t>[1]</t>
        </is>
      </c>
      <c r="D16" s="6" t="n">
        <v>449824000</v>
      </c>
    </row>
    <row r="17">
      <c r="A17" s="4" t="inlineStr">
        <is>
          <t>Fair value, measurements, recurring | Significant Other Observable Inputs (Level 2)</t>
        </is>
      </c>
    </row>
    <row r="18">
      <c r="A18" s="3" t="inlineStr">
        <is>
          <t>Fair Value, Assets and Liabilities Measured on Recurring and Nonrecurring Basis [Line Items]</t>
        </is>
      </c>
    </row>
    <row r="19">
      <c r="A19" s="4" t="inlineStr">
        <is>
          <t>Money market investments</t>
        </is>
      </c>
      <c r="B19" s="6" t="n">
        <v>0</v>
      </c>
      <c r="C19" s="4" t="inlineStr">
        <is>
          <t>[1]</t>
        </is>
      </c>
      <c r="D19" s="6" t="n">
        <v>0</v>
      </c>
    </row>
    <row r="20">
      <c r="A20" s="4" t="inlineStr">
        <is>
          <t>Fair value, measurements, recurring | Significant Unobservable Inputs (Level 3)</t>
        </is>
      </c>
    </row>
    <row r="21">
      <c r="A21" s="3" t="inlineStr">
        <is>
          <t>Fair Value, Assets and Liabilities Measured on Recurring and Nonrecurring Basis [Line Items]</t>
        </is>
      </c>
    </row>
    <row r="22">
      <c r="A22" s="4" t="inlineStr">
        <is>
          <t>Money market investments</t>
        </is>
      </c>
      <c r="B22" s="6" t="n">
        <v>0</v>
      </c>
      <c r="C22" s="4" t="inlineStr">
        <is>
          <t>[1]</t>
        </is>
      </c>
      <c r="D22" s="6" t="n">
        <v>0</v>
      </c>
    </row>
    <row r="23">
      <c r="A23" s="4" t="inlineStr">
        <is>
          <t>Fair value, measurements, recurring | Commodity</t>
        </is>
      </c>
    </row>
    <row r="24">
      <c r="A24" s="3" t="inlineStr">
        <is>
          <t>Fair Value, Assets and Liabilities Measured on Recurring and Nonrecurring Basis [Line Items]</t>
        </is>
      </c>
    </row>
    <row r="25">
      <c r="A25" s="4" t="inlineStr">
        <is>
          <t>Derivative assets</t>
        </is>
      </c>
      <c r="B25" s="6" t="n">
        <v>27323000</v>
      </c>
      <c r="C25" s="4" t="inlineStr">
        <is>
          <t>[2]</t>
        </is>
      </c>
      <c r="D25" s="6" t="n">
        <v>202000</v>
      </c>
    </row>
    <row r="26">
      <c r="A26" s="4" t="inlineStr">
        <is>
          <t>Derivative liabilities</t>
        </is>
      </c>
      <c r="B26" s="6" t="n">
        <v>1352000</v>
      </c>
      <c r="C26" s="4" t="inlineStr">
        <is>
          <t>[2]</t>
        </is>
      </c>
      <c r="D26" s="6" t="n">
        <v>19000000</v>
      </c>
    </row>
    <row r="27">
      <c r="A27" s="4" t="inlineStr">
        <is>
          <t>Fair value, measurements, recurring | Commodity | Quoted Prices in Active Markets for Identical Assets (Level 1)</t>
        </is>
      </c>
    </row>
    <row r="28">
      <c r="A28" s="3" t="inlineStr">
        <is>
          <t>Fair Value, Assets and Liabilities Measured on Recurring and Nonrecurring Basis [Line Items]</t>
        </is>
      </c>
    </row>
    <row r="29">
      <c r="A29" s="4" t="inlineStr">
        <is>
          <t>Derivative assets</t>
        </is>
      </c>
      <c r="B29" s="6" t="n">
        <v>910000</v>
      </c>
      <c r="C29" s="4" t="inlineStr">
        <is>
          <t>[2]</t>
        </is>
      </c>
      <c r="D29" s="6" t="n">
        <v>202000</v>
      </c>
    </row>
    <row r="30">
      <c r="A30" s="4" t="inlineStr">
        <is>
          <t>Derivative liabilities</t>
        </is>
      </c>
      <c r="B30" s="6" t="n">
        <v>1352000</v>
      </c>
      <c r="C30" s="4" t="inlineStr">
        <is>
          <t>[2]</t>
        </is>
      </c>
      <c r="D30" s="6" t="n">
        <v>3993000</v>
      </c>
    </row>
    <row r="31">
      <c r="A31" s="4" t="inlineStr">
        <is>
          <t>Fair value, measurements, recurring | Commodity | Significant Other Observable Inputs (Level 2)</t>
        </is>
      </c>
    </row>
    <row r="32">
      <c r="A32" s="3" t="inlineStr">
        <is>
          <t>Fair Value, Assets and Liabilities Measured on Recurring and Nonrecurring Basis [Line Items]</t>
        </is>
      </c>
    </row>
    <row r="33">
      <c r="A33" s="4" t="inlineStr">
        <is>
          <t>Derivative assets</t>
        </is>
      </c>
      <c r="B33" s="6" t="n">
        <v>0</v>
      </c>
      <c r="C33" s="4" t="inlineStr">
        <is>
          <t>[2]</t>
        </is>
      </c>
      <c r="D33" s="6" t="n">
        <v>0</v>
      </c>
    </row>
    <row r="34">
      <c r="A34" s="4" t="inlineStr">
        <is>
          <t>Derivative liabilities</t>
        </is>
      </c>
      <c r="B34" s="6" t="n">
        <v>0</v>
      </c>
      <c r="C34" s="4" t="inlineStr">
        <is>
          <t>[2]</t>
        </is>
      </c>
      <c r="D34" s="6" t="n">
        <v>0</v>
      </c>
    </row>
    <row r="35">
      <c r="A35" s="4" t="inlineStr">
        <is>
          <t>Fair value, measurements, recurring | Commodity | Significant Unobservable Inputs (Level 3)</t>
        </is>
      </c>
    </row>
    <row r="36">
      <c r="A36" s="3" t="inlineStr">
        <is>
          <t>Fair Value, Assets and Liabilities Measured on Recurring and Nonrecurring Basis [Line Items]</t>
        </is>
      </c>
    </row>
    <row r="37">
      <c r="A37" s="4" t="inlineStr">
        <is>
          <t>Derivative assets</t>
        </is>
      </c>
      <c r="B37" s="6" t="n">
        <v>26413000</v>
      </c>
      <c r="C37" s="4" t="inlineStr">
        <is>
          <t>[2]</t>
        </is>
      </c>
      <c r="D37" s="6" t="n">
        <v>0</v>
      </c>
    </row>
    <row r="38">
      <c r="A38" s="4" t="inlineStr">
        <is>
          <t>Derivative liabilities</t>
        </is>
      </c>
      <c r="B38" s="6" t="n">
        <v>0</v>
      </c>
      <c r="C38" s="4" t="inlineStr">
        <is>
          <t>[2]</t>
        </is>
      </c>
      <c r="D38" s="6" t="n">
        <v>15007000</v>
      </c>
    </row>
    <row r="39">
      <c r="A39" s="4" t="inlineStr">
        <is>
          <t>Fair value, measurements, recurring | Foreign exchange</t>
        </is>
      </c>
    </row>
    <row r="40">
      <c r="A40" s="3" t="inlineStr">
        <is>
          <t>Fair Value, Assets and Liabilities Measured on Recurring and Nonrecurring Basis [Line Items]</t>
        </is>
      </c>
    </row>
    <row r="41">
      <c r="A41" s="4" t="inlineStr">
        <is>
          <t>Derivative assets</t>
        </is>
      </c>
      <c r="B41" s="6" t="n">
        <v>2537000</v>
      </c>
      <c r="C41" s="4" t="inlineStr">
        <is>
          <t>[2]</t>
        </is>
      </c>
      <c r="D41" s="6" t="n">
        <v>1484000</v>
      </c>
    </row>
    <row r="42">
      <c r="A42" s="4" t="inlineStr">
        <is>
          <t>Derivative liabilities</t>
        </is>
      </c>
      <c r="B42" s="6" t="n">
        <v>1880000</v>
      </c>
      <c r="C42" s="4" t="inlineStr">
        <is>
          <t>[2]</t>
        </is>
      </c>
      <c r="D42" s="6" t="n">
        <v>459000</v>
      </c>
    </row>
    <row r="43">
      <c r="A43" s="4" t="inlineStr">
        <is>
          <t>Fair value, measurements, recurring | Foreign exchange | Quoted Prices in Active Markets for Identical Assets (Level 1)</t>
        </is>
      </c>
    </row>
    <row r="44">
      <c r="A44" s="3" t="inlineStr">
        <is>
          <t>Fair Value, Assets and Liabilities Measured on Recurring and Nonrecurring Basis [Line Items]</t>
        </is>
      </c>
    </row>
    <row r="45">
      <c r="A45" s="4" t="inlineStr">
        <is>
          <t>Derivative assets</t>
        </is>
      </c>
      <c r="B45" s="6" t="n">
        <v>0</v>
      </c>
      <c r="C45" s="4" t="inlineStr">
        <is>
          <t>[2]</t>
        </is>
      </c>
      <c r="D45" s="6" t="n">
        <v>0</v>
      </c>
    </row>
    <row r="46">
      <c r="A46" s="4" t="inlineStr">
        <is>
          <t>Derivative liabilities</t>
        </is>
      </c>
      <c r="B46" s="6" t="n">
        <v>0</v>
      </c>
      <c r="C46" s="4" t="inlineStr">
        <is>
          <t>[2]</t>
        </is>
      </c>
      <c r="D46" s="6" t="n">
        <v>0</v>
      </c>
    </row>
    <row r="47">
      <c r="A47" s="4" t="inlineStr">
        <is>
          <t>Fair value, measurements, recurring | Foreign exchange | Significant Other Observable Inputs (Level 2)</t>
        </is>
      </c>
    </row>
    <row r="48">
      <c r="A48" s="3" t="inlineStr">
        <is>
          <t>Fair Value, Assets and Liabilities Measured on Recurring and Nonrecurring Basis [Line Items]</t>
        </is>
      </c>
    </row>
    <row r="49">
      <c r="A49" s="4" t="inlineStr">
        <is>
          <t>Derivative assets</t>
        </is>
      </c>
      <c r="B49" s="6" t="n">
        <v>2537000</v>
      </c>
      <c r="C49" s="4" t="inlineStr">
        <is>
          <t>[2]</t>
        </is>
      </c>
      <c r="D49" s="6" t="n">
        <v>1484000</v>
      </c>
    </row>
    <row r="50">
      <c r="A50" s="4" t="inlineStr">
        <is>
          <t>Derivative liabilities</t>
        </is>
      </c>
      <c r="B50" s="6" t="n">
        <v>1880000</v>
      </c>
      <c r="C50" s="4" t="inlineStr">
        <is>
          <t>[2]</t>
        </is>
      </c>
      <c r="D50" s="6" t="n">
        <v>459000</v>
      </c>
    </row>
    <row r="51">
      <c r="A51" s="4" t="inlineStr">
        <is>
          <t>Fair value, measurements, recurring | Foreign exchange | Significant Unobservable Inputs (Level 3)</t>
        </is>
      </c>
    </row>
    <row r="52">
      <c r="A52" s="3" t="inlineStr">
        <is>
          <t>Fair Value, Assets and Liabilities Measured on Recurring and Nonrecurring Basis [Line Items]</t>
        </is>
      </c>
    </row>
    <row r="53">
      <c r="A53" s="4" t="inlineStr">
        <is>
          <t>Derivative assets</t>
        </is>
      </c>
      <c r="B53" s="6" t="n">
        <v>0</v>
      </c>
      <c r="C53" s="4" t="inlineStr">
        <is>
          <t>[2]</t>
        </is>
      </c>
      <c r="D53" s="6" t="n">
        <v>0</v>
      </c>
    </row>
    <row r="54">
      <c r="A54" s="4" t="inlineStr">
        <is>
          <t>Derivative liabilities</t>
        </is>
      </c>
      <c r="B54" s="5" t="n">
        <v>0</v>
      </c>
      <c r="C54" s="4" t="inlineStr">
        <is>
          <t>[2]</t>
        </is>
      </c>
      <c r="D54" s="5" t="n">
        <v>0</v>
      </c>
    </row>
    <row r="55"/>
    <row r="56">
      <c r="A56" s="4" t="inlineStr">
        <is>
          <t>[1]</t>
        </is>
      </c>
      <c r="B56" s="4" t="inlineStr">
        <is>
          <t>(1) Investment deposit accounts are short-term in nature, and the value is determined by principal plus interest. The investment portfolio mix can change each period based on the Company's assessment of investment options.</t>
        </is>
      </c>
    </row>
    <row r="57">
      <c r="A57" s="4" t="inlineStr">
        <is>
          <t>[2]</t>
        </is>
      </c>
      <c r="B57" s="4" t="inlineStr">
        <is>
          <t>(2) Derivative assets and liabilities classified as Level 1 are commodity futures contracts valued based on quoted market prices in the London Metal Exchange or the New York Mercantile Exchange. Amounts in Level 2 are based on broker quotes in the over-the-counter market. Derivatives classified as Level 3 are described below. Further discussion regarding the Company's use of derivative instruments is included in Note 10, Derivatives. The fair value estimate of the Level 3 commodity derivative is based on an internally developed discounted cash flow model primarily utilizing unobservable inputs in which there is little or no market data. The Company forecasts future energy rates using a range of historical prices ("floating rate"). The following table summarizes the floating rate during 2021 and 2020, which is the only significant unobservable input used in the Company's discounted cash flow model: Floating Rate (PLN) Year Ended August 31, Low High Average 2020 151.66 243.88 200.70 2021 240.09 374.92 286.06 Below is a reconciliation of the beginning and ending balances of the Level 3 commodity derivative recognized in the consolidated statements of comprehensive income. The fluctuation in energy rates over time may cause volatility in the fair value estimate and is the primary reason for the unrealized gains and losses in other comprehensive income ("OCI") in 2021 and 2020.</t>
        </is>
      </c>
    </row>
  </sheetData>
  <mergeCells count="4">
    <mergeCell ref="B1:C1"/>
    <mergeCell ref="A55:D55"/>
    <mergeCell ref="B56:D56"/>
    <mergeCell ref="B57:D5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Reconciliation of Commodity Derivative Recognized in Other Comprehensive Income) (Details) - Commodity - Significant Unobservable Inputs (Level 3) - USD ($) $ in Thousands</t>
        </is>
      </c>
      <c r="B1" s="2" t="inlineStr">
        <is>
          <t>12 Months Ended</t>
        </is>
      </c>
    </row>
    <row r="2">
      <c r="B2" s="2" t="inlineStr">
        <is>
          <t>Aug. 31, 2021</t>
        </is>
      </c>
      <c r="C2" s="2" t="inlineStr">
        <is>
          <t>Aug. 31, 2020</t>
        </is>
      </c>
    </row>
    <row r="3">
      <c r="A3" s="3" t="inlineStr">
        <is>
          <t>Fair Value, Liabilities Measured on Recurring Basis, Unobservable Input Reconciliation, Calculation [Roll Forward]</t>
        </is>
      </c>
    </row>
    <row r="4">
      <c r="A4" s="4" t="inlineStr">
        <is>
          <t>Fair Value, Measurement with Unobservable Inputs Reconciliation, Recurring Basis, Liability Value, Beginning Balance</t>
        </is>
      </c>
      <c r="B4" s="5" t="n">
        <v>-15007</v>
      </c>
      <c r="C4" s="5" t="n">
        <v>0</v>
      </c>
    </row>
    <row r="5">
      <c r="A5" s="4" t="inlineStr">
        <is>
          <t>New commodity contract</t>
        </is>
      </c>
      <c r="C5" s="6" t="n">
        <v>1083</v>
      </c>
    </row>
    <row r="6">
      <c r="A6" s="4" t="inlineStr">
        <is>
          <t>Recognized in earnings</t>
        </is>
      </c>
      <c r="B6" s="6" t="n">
        <v>-2378</v>
      </c>
      <c r="C6" s="6" t="n">
        <v>0</v>
      </c>
    </row>
    <row r="7">
      <c r="A7" s="4" t="inlineStr">
        <is>
          <t>Recognized in OCI</t>
        </is>
      </c>
      <c r="B7" s="6" t="n">
        <v>43798</v>
      </c>
      <c r="C7" s="6" t="n">
        <v>-16090</v>
      </c>
    </row>
    <row r="8">
      <c r="A8" s="4" t="inlineStr">
        <is>
          <t>Fair Value, Measurement with Unobservable Inputs Reconciliation, Recurring Basis, Liability Value, Ending Balance</t>
        </is>
      </c>
      <c r="B8" s="5" t="n">
        <v>26413</v>
      </c>
      <c r="C8" s="5" t="n">
        <v>-150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FAIR VALUE (Financial Assets and Liabilities Not Required to Be Measured at Fair Value) (Details) - USD ($) $ in Thousands</t>
        </is>
      </c>
      <c r="C1" s="2" t="inlineStr">
        <is>
          <t>Aug. 31, 2021</t>
        </is>
      </c>
      <c r="D1" s="2" t="inlineStr">
        <is>
          <t>Aug. 31, 2020</t>
        </is>
      </c>
    </row>
    <row r="2">
      <c r="A2" s="3" t="inlineStr">
        <is>
          <t>Fair Value, Investments, Entities that Calculate Net Asset Value Per Share [Line Items]</t>
        </is>
      </c>
    </row>
    <row r="3">
      <c r="A3" s="4" t="inlineStr">
        <is>
          <t>Financial liabilities</t>
        </is>
      </c>
      <c r="C3" s="5" t="n">
        <v>1077922</v>
      </c>
      <c r="D3" s="5" t="n">
        <v>1092266</v>
      </c>
    </row>
    <row r="4">
      <c r="A4" s="4" t="inlineStr">
        <is>
          <t>2027 Notes</t>
        </is>
      </c>
    </row>
    <row r="5">
      <c r="A5" s="3" t="inlineStr">
        <is>
          <t>Fair Value, Investments, Entities that Calculate Net Asset Value Per Share [Line Items]</t>
        </is>
      </c>
    </row>
    <row r="6">
      <c r="A6" s="4" t="inlineStr">
        <is>
          <t>Financial liabilities</t>
        </is>
      </c>
      <c r="C6" s="6" t="n">
        <v>300000</v>
      </c>
      <c r="D6" s="6" t="n">
        <v>300000</v>
      </c>
    </row>
    <row r="7">
      <c r="A7" s="4" t="inlineStr">
        <is>
          <t>2027 Notes | Significant Other Observable Inputs (Level 2) | Fair Value</t>
        </is>
      </c>
    </row>
    <row r="8">
      <c r="A8" s="3" t="inlineStr">
        <is>
          <t>Fair Value, Investments, Entities that Calculate Net Asset Value Per Share [Line Items]</t>
        </is>
      </c>
    </row>
    <row r="9">
      <c r="A9" s="4" t="inlineStr">
        <is>
          <t>Financial liabilities</t>
        </is>
      </c>
      <c r="B9" s="4" t="inlineStr">
        <is>
          <t>[1]</t>
        </is>
      </c>
      <c r="C9" s="6" t="n">
        <v>316839</v>
      </c>
      <c r="D9" s="6" t="n">
        <v>319377</v>
      </c>
    </row>
    <row r="10">
      <c r="A10" s="4" t="inlineStr">
        <is>
          <t>2026 Notes</t>
        </is>
      </c>
    </row>
    <row r="11">
      <c r="A11" s="3" t="inlineStr">
        <is>
          <t>Fair Value, Investments, Entities that Calculate Net Asset Value Per Share [Line Items]</t>
        </is>
      </c>
    </row>
    <row r="12">
      <c r="A12" s="4" t="inlineStr">
        <is>
          <t>Financial liabilities</t>
        </is>
      </c>
      <c r="C12" s="6" t="n">
        <v>0</v>
      </c>
      <c r="D12" s="6" t="n">
        <v>350000</v>
      </c>
    </row>
    <row r="13">
      <c r="A13" s="4" t="inlineStr">
        <is>
          <t>2026 Notes | Significant Other Observable Inputs (Level 2) | Fair Value</t>
        </is>
      </c>
    </row>
    <row r="14">
      <c r="A14" s="3" t="inlineStr">
        <is>
          <t>Fair Value, Investments, Entities that Calculate Net Asset Value Per Share [Line Items]</t>
        </is>
      </c>
    </row>
    <row r="15">
      <c r="A15" s="4" t="inlineStr">
        <is>
          <t>Financial liabilities</t>
        </is>
      </c>
      <c r="B15" s="4" t="inlineStr">
        <is>
          <t>[1]</t>
        </is>
      </c>
      <c r="C15" s="6" t="n">
        <v>0</v>
      </c>
      <c r="D15" s="6" t="n">
        <v>367374</v>
      </c>
    </row>
    <row r="16">
      <c r="A16" s="4" t="inlineStr">
        <is>
          <t>2023 Notes</t>
        </is>
      </c>
    </row>
    <row r="17">
      <c r="A17" s="3" t="inlineStr">
        <is>
          <t>Fair Value, Investments, Entities that Calculate Net Asset Value Per Share [Line Items]</t>
        </is>
      </c>
    </row>
    <row r="18">
      <c r="A18" s="4" t="inlineStr">
        <is>
          <t>Financial liabilities</t>
        </is>
      </c>
      <c r="C18" s="6" t="n">
        <v>330000</v>
      </c>
      <c r="D18" s="6" t="n">
        <v>330000</v>
      </c>
    </row>
    <row r="19">
      <c r="A19" s="4" t="inlineStr">
        <is>
          <t>2023 Notes | Significant Other Observable Inputs (Level 2) | Fair Value</t>
        </is>
      </c>
    </row>
    <row r="20">
      <c r="A20" s="3" t="inlineStr">
        <is>
          <t>Fair Value, Investments, Entities that Calculate Net Asset Value Per Share [Line Items]</t>
        </is>
      </c>
    </row>
    <row r="21">
      <c r="A21" s="4" t="inlineStr">
        <is>
          <t>Financial liabilities</t>
        </is>
      </c>
      <c r="B21" s="4" t="inlineStr">
        <is>
          <t>[1]</t>
        </is>
      </c>
      <c r="C21" s="6" t="n">
        <v>348071</v>
      </c>
      <c r="D21" s="6" t="n">
        <v>345335</v>
      </c>
    </row>
    <row r="22">
      <c r="A22" s="4" t="inlineStr">
        <is>
          <t>Short-term borrowings</t>
        </is>
      </c>
    </row>
    <row r="23">
      <c r="A23" s="3" t="inlineStr">
        <is>
          <t>Fair Value, Investments, Entities that Calculate Net Asset Value Per Share [Line Items]</t>
        </is>
      </c>
    </row>
    <row r="24">
      <c r="A24" s="4" t="inlineStr">
        <is>
          <t>Financial liabilities</t>
        </is>
      </c>
      <c r="C24" s="6" t="n">
        <v>26560</v>
      </c>
      <c r="D24" s="6" t="n">
        <v>0</v>
      </c>
    </row>
    <row r="25">
      <c r="A25" s="4" t="inlineStr">
        <is>
          <t>Short-term borrowings | Significant Other Observable Inputs (Level 2) | Fair Value</t>
        </is>
      </c>
    </row>
    <row r="26">
      <c r="A26" s="3" t="inlineStr">
        <is>
          <t>Fair Value, Investments, Entities that Calculate Net Asset Value Per Share [Line Items]</t>
        </is>
      </c>
    </row>
    <row r="27">
      <c r="A27" s="4" t="inlineStr">
        <is>
          <t>Financial liabilities</t>
        </is>
      </c>
      <c r="C27" s="6" t="n">
        <v>26560</v>
      </c>
      <c r="D27" s="6" t="n">
        <v>0</v>
      </c>
    </row>
    <row r="28">
      <c r="A28" s="4" t="inlineStr">
        <is>
          <t>$300 million notes at 3.875% due February 2031</t>
        </is>
      </c>
    </row>
    <row r="29">
      <c r="A29" s="3" t="inlineStr">
        <is>
          <t>Fair Value, Investments, Entities that Calculate Net Asset Value Per Share [Line Items]</t>
        </is>
      </c>
    </row>
    <row r="30">
      <c r="A30" s="4" t="inlineStr">
        <is>
          <t>Financial liabilities</t>
        </is>
      </c>
      <c r="C30" s="6" t="n">
        <v>300000</v>
      </c>
      <c r="D30" s="6" t="n">
        <v>0</v>
      </c>
    </row>
    <row r="31">
      <c r="A31" s="4" t="inlineStr">
        <is>
          <t>$300 million notes at 3.875% due February 2031 | Significant Other Observable Inputs (Level 2) | Fair Value</t>
        </is>
      </c>
    </row>
    <row r="32">
      <c r="A32" s="3" t="inlineStr">
        <is>
          <t>Fair Value, Investments, Entities that Calculate Net Asset Value Per Share [Line Items]</t>
        </is>
      </c>
    </row>
    <row r="33">
      <c r="A33" s="4" t="inlineStr">
        <is>
          <t>Financial liabilities</t>
        </is>
      </c>
      <c r="C33" s="6" t="n">
        <v>306279</v>
      </c>
      <c r="D33" s="6" t="n">
        <v>0</v>
      </c>
    </row>
    <row r="34">
      <c r="A34" s="4" t="inlineStr">
        <is>
          <t>Revolving credit agreement | Poland Term Loan</t>
        </is>
      </c>
    </row>
    <row r="35">
      <c r="A35" s="3" t="inlineStr">
        <is>
          <t>Fair Value, Investments, Entities that Calculate Net Asset Value Per Share [Line Items]</t>
        </is>
      </c>
    </row>
    <row r="36">
      <c r="A36" s="4" t="inlineStr">
        <is>
          <t>Financial liabilities</t>
        </is>
      </c>
      <c r="C36" s="6" t="n">
        <v>49726</v>
      </c>
      <c r="D36" s="6" t="n">
        <v>40713</v>
      </c>
    </row>
    <row r="37">
      <c r="A37" s="4" t="inlineStr">
        <is>
          <t>Revolving credit agreement | Poland Term Loan | Significant Other Observable Inputs (Level 2) | Fair Value</t>
        </is>
      </c>
    </row>
    <row r="38">
      <c r="A38" s="3" t="inlineStr">
        <is>
          <t>Fair Value, Investments, Entities that Calculate Net Asset Value Per Share [Line Items]</t>
        </is>
      </c>
    </row>
    <row r="39">
      <c r="A39" s="4" t="inlineStr">
        <is>
          <t>Financial liabilities</t>
        </is>
      </c>
      <c r="C39" s="5" t="n">
        <v>49726</v>
      </c>
      <c r="D39" s="5" t="n">
        <v>40713</v>
      </c>
    </row>
    <row r="40"/>
    <row r="41">
      <c r="A41" s="4" t="inlineStr">
        <is>
          <t>[1]</t>
        </is>
      </c>
      <c r="B41" s="4" t="inlineStr">
        <is>
          <t>(1) The fair value of the Notes were determined based on indicated market values.</t>
        </is>
      </c>
    </row>
  </sheetData>
  <mergeCells count="3">
    <mergeCell ref="A1:B1"/>
    <mergeCell ref="A40:C40"/>
    <mergeCell ref="B41:C4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omponents of Earnings from Continuing Operations before Income Taxes) (Details) - USD ($) $ in Thousands</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United States</t>
        </is>
      </c>
      <c r="B4" s="5" t="n">
        <v>413616</v>
      </c>
      <c r="C4" s="5" t="n">
        <v>334170</v>
      </c>
      <c r="D4" s="5" t="n">
        <v>194986</v>
      </c>
    </row>
    <row r="5">
      <c r="A5" s="4" t="inlineStr">
        <is>
          <t>Foreign</t>
        </is>
      </c>
      <c r="B5" s="6" t="n">
        <v>120402</v>
      </c>
      <c r="C5" s="6" t="n">
        <v>36608</v>
      </c>
      <c r="D5" s="6" t="n">
        <v>73474</v>
      </c>
    </row>
    <row r="6">
      <c r="A6" s="4" t="inlineStr">
        <is>
          <t>Earnings from continuing operations before income taxes</t>
        </is>
      </c>
      <c r="B6" s="5" t="n">
        <v>534018</v>
      </c>
      <c r="C6" s="5" t="n">
        <v>370778</v>
      </c>
      <c r="D6" s="5" t="n">
        <v>2684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Taxes Included in the Consolidated Statements of Operations) (Details) - USD ($) $ in Thousands</t>
        </is>
      </c>
      <c r="B1" s="2" t="inlineStr">
        <is>
          <t>12 Months Ended</t>
        </is>
      </c>
    </row>
    <row r="2">
      <c r="B2" s="2" t="inlineStr">
        <is>
          <t>Aug. 31, 2021</t>
        </is>
      </c>
      <c r="C2" s="2" t="inlineStr">
        <is>
          <t>Aug. 31, 2020</t>
        </is>
      </c>
      <c r="D2" s="2" t="inlineStr">
        <is>
          <t>Aug. 31, 2019</t>
        </is>
      </c>
    </row>
    <row r="3">
      <c r="A3" s="3" t="inlineStr">
        <is>
          <t>Current:</t>
        </is>
      </c>
    </row>
    <row r="4">
      <c r="A4" s="4" t="inlineStr">
        <is>
          <t>United States</t>
        </is>
      </c>
      <c r="B4" s="5" t="n">
        <v>113696</v>
      </c>
      <c r="C4" s="5" t="n">
        <v>26901</v>
      </c>
      <c r="D4" s="5" t="n">
        <v>621</v>
      </c>
    </row>
    <row r="5">
      <c r="A5" s="4" t="inlineStr">
        <is>
          <t>Foreign</t>
        </is>
      </c>
      <c r="B5" s="6" t="n">
        <v>25642</v>
      </c>
      <c r="C5" s="6" t="n">
        <v>7588</v>
      </c>
      <c r="D5" s="6" t="n">
        <v>14006</v>
      </c>
    </row>
    <row r="6">
      <c r="A6" s="4" t="inlineStr">
        <is>
          <t>State and local</t>
        </is>
      </c>
      <c r="B6" s="6" t="n">
        <v>19458</v>
      </c>
      <c r="C6" s="6" t="n">
        <v>7133</v>
      </c>
      <c r="D6" s="6" t="n">
        <v>2892</v>
      </c>
    </row>
    <row r="7">
      <c r="A7" s="4" t="inlineStr">
        <is>
          <t>Current taxes</t>
        </is>
      </c>
      <c r="B7" s="6" t="n">
        <v>158796</v>
      </c>
      <c r="C7" s="6" t="n">
        <v>41622</v>
      </c>
      <c r="D7" s="6" t="n">
        <v>17519</v>
      </c>
    </row>
    <row r="8">
      <c r="A8" s="3" t="inlineStr">
        <is>
          <t>Deferred:</t>
        </is>
      </c>
    </row>
    <row r="9">
      <c r="A9" s="4" t="inlineStr">
        <is>
          <t>United States</t>
        </is>
      </c>
      <c r="B9" s="6" t="n">
        <v>-10563</v>
      </c>
      <c r="C9" s="6" t="n">
        <v>45771</v>
      </c>
      <c r="D9" s="6" t="n">
        <v>46922</v>
      </c>
    </row>
    <row r="10">
      <c r="A10" s="4" t="inlineStr">
        <is>
          <t>Foreign</t>
        </is>
      </c>
      <c r="B10" s="6" t="n">
        <v>-2512</v>
      </c>
      <c r="C10" s="6" t="n">
        <v>-43</v>
      </c>
      <c r="D10" s="6" t="n">
        <v>490</v>
      </c>
    </row>
    <row r="11">
      <c r="A11" s="4" t="inlineStr">
        <is>
          <t>State and local</t>
        </is>
      </c>
      <c r="B11" s="6" t="n">
        <v>-24568</v>
      </c>
      <c r="C11" s="6" t="n">
        <v>5832</v>
      </c>
      <c r="D11" s="6" t="n">
        <v>4908</v>
      </c>
    </row>
    <row r="12">
      <c r="A12" s="4" t="inlineStr">
        <is>
          <t>Deferred taxes</t>
        </is>
      </c>
      <c r="B12" s="6" t="n">
        <v>-37643</v>
      </c>
      <c r="C12" s="6" t="n">
        <v>51560</v>
      </c>
      <c r="D12" s="6" t="n">
        <v>52320</v>
      </c>
    </row>
    <row r="13">
      <c r="A13" s="4" t="inlineStr">
        <is>
          <t>Total income taxes on income</t>
        </is>
      </c>
      <c r="B13" s="6" t="n">
        <v>121153</v>
      </c>
      <c r="C13" s="6" t="n">
        <v>93182</v>
      </c>
      <c r="D13" s="6" t="n">
        <v>69839</v>
      </c>
    </row>
    <row r="14">
      <c r="A14" s="4" t="inlineStr">
        <is>
          <t>Income taxes on discontinued operations</t>
        </is>
      </c>
      <c r="B14" s="6" t="n">
        <v>0</v>
      </c>
      <c r="C14" s="6" t="n">
        <v>706</v>
      </c>
      <c r="D14" s="6" t="n">
        <v>158</v>
      </c>
    </row>
    <row r="15">
      <c r="A15" s="4" t="inlineStr">
        <is>
          <t>Income taxes on continuing operations</t>
        </is>
      </c>
      <c r="B15" s="5" t="n">
        <v>121153</v>
      </c>
      <c r="C15" s="5" t="n">
        <v>92476</v>
      </c>
      <c r="D15" s="5" t="n">
        <v>696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Federal Statutory Rate to Effective Tax Rate from Continuing Operations) (Details) - USD ($) $ in Thousands</t>
        </is>
      </c>
      <c r="B1" s="2" t="inlineStr">
        <is>
          <t>12 Months Ended</t>
        </is>
      </c>
    </row>
    <row r="2">
      <c r="B2" s="2" t="inlineStr">
        <is>
          <t>Aug. 31, 2021</t>
        </is>
      </c>
      <c r="C2" s="2" t="inlineStr">
        <is>
          <t>Aug. 31, 2020</t>
        </is>
      </c>
      <c r="D2" s="2" t="inlineStr">
        <is>
          <t>Aug. 31, 2019</t>
        </is>
      </c>
    </row>
    <row r="3">
      <c r="A3" s="3" t="inlineStr">
        <is>
          <t>Income Tax Contingency [Line Items]</t>
        </is>
      </c>
    </row>
    <row r="4">
      <c r="A4" s="4" t="inlineStr">
        <is>
          <t>Income tax expense at statutory rate</t>
        </is>
      </c>
      <c r="B4" s="5" t="n">
        <v>112144</v>
      </c>
      <c r="C4" s="5" t="n">
        <v>77863</v>
      </c>
      <c r="D4" s="5" t="n">
        <v>56377</v>
      </c>
    </row>
    <row r="5">
      <c r="A5" s="4" t="inlineStr">
        <is>
          <t>State and local taxes (3)</t>
        </is>
      </c>
      <c r="B5" s="6" t="n">
        <v>-3838</v>
      </c>
      <c r="C5" s="6" t="n">
        <v>9895</v>
      </c>
      <c r="D5" s="6" t="n">
        <v>6085</v>
      </c>
    </row>
    <row r="6">
      <c r="A6" s="4" t="inlineStr">
        <is>
          <t>Foreign tax impairment on valuation of subsidiaries</t>
        </is>
      </c>
      <c r="B6" s="6" t="n">
        <v>-29866</v>
      </c>
      <c r="C6" s="6" t="n">
        <v>5084</v>
      </c>
      <c r="D6" s="6" t="n">
        <v>-29697</v>
      </c>
    </row>
    <row r="7">
      <c r="A7" s="4" t="inlineStr">
        <is>
          <t>Global intangible low-taxed income</t>
        </is>
      </c>
      <c r="B7" s="6" t="n">
        <v>17263</v>
      </c>
      <c r="C7" s="6" t="n">
        <v>1252</v>
      </c>
      <c r="D7" s="6" t="n">
        <v>1541</v>
      </c>
    </row>
    <row r="8">
      <c r="A8" s="4" t="inlineStr">
        <is>
          <t>Change in valuation allowance</t>
        </is>
      </c>
      <c r="B8" s="6" t="n">
        <v>37092</v>
      </c>
      <c r="C8" s="6" t="n">
        <v>968</v>
      </c>
      <c r="D8" s="6" t="n">
        <v>36167</v>
      </c>
    </row>
    <row r="9">
      <c r="A9" s="4" t="inlineStr">
        <is>
          <t>Nontaxable foreign interest</t>
        </is>
      </c>
      <c r="B9" s="6" t="n">
        <v>-14617</v>
      </c>
      <c r="C9" s="6" t="n">
        <v>8</v>
      </c>
      <c r="D9" s="6" t="n">
        <v>-9799</v>
      </c>
    </row>
    <row r="10">
      <c r="A10" s="4" t="inlineStr">
        <is>
          <t>TCJA - Toll charge and related foreign tax credits</t>
        </is>
      </c>
      <c r="B10" s="6" t="n">
        <v>0</v>
      </c>
      <c r="C10" s="6" t="n">
        <v>0</v>
      </c>
      <c r="D10" s="6" t="n">
        <v>7410</v>
      </c>
    </row>
    <row r="11">
      <c r="A11" s="4" t="inlineStr">
        <is>
          <t>Other</t>
        </is>
      </c>
      <c r="B11" s="6" t="n">
        <v>2975</v>
      </c>
      <c r="C11" s="6" t="n">
        <v>-2594</v>
      </c>
      <c r="D11" s="6" t="n">
        <v>1597</v>
      </c>
    </row>
    <row r="12">
      <c r="A12" s="4" t="inlineStr">
        <is>
          <t>Income tax expense on continuing operations</t>
        </is>
      </c>
      <c r="B12" s="5" t="n">
        <v>121153</v>
      </c>
      <c r="C12" s="5" t="n">
        <v>92476</v>
      </c>
      <c r="D12" s="5" t="n">
        <v>69681</v>
      </c>
    </row>
    <row r="13">
      <c r="A13" s="4" t="inlineStr">
        <is>
          <t>Effective income tax rate from continuing operations</t>
        </is>
      </c>
      <c r="B13" s="4" t="inlineStr">
        <is>
          <t>22.70%</t>
        </is>
      </c>
      <c r="C13" s="4" t="inlineStr">
        <is>
          <t>24.90%</t>
        </is>
      </c>
      <c r="D13" s="4" t="inlineStr">
        <is>
          <t>26.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ferred Tax Assets and Liabilities) (Details) - USD ($) $ in Thousands</t>
        </is>
      </c>
      <c r="B1" s="2" t="inlineStr">
        <is>
          <t>Aug. 31, 2021</t>
        </is>
      </c>
      <c r="C1" s="2" t="inlineStr">
        <is>
          <t>Aug. 31, 2020</t>
        </is>
      </c>
    </row>
    <row r="2">
      <c r="A2" s="3" t="inlineStr">
        <is>
          <t>Deferred tax assets:</t>
        </is>
      </c>
    </row>
    <row r="3">
      <c r="A3" s="4" t="inlineStr">
        <is>
          <t>Net operating losses and credits</t>
        </is>
      </c>
      <c r="B3" s="5" t="n">
        <v>291145</v>
      </c>
      <c r="C3" s="5" t="n">
        <v>283416</v>
      </c>
    </row>
    <row r="4">
      <c r="A4" s="4" t="inlineStr">
        <is>
          <t>Deferred compensation and employee benefits</t>
        </is>
      </c>
      <c r="B4" s="6" t="n">
        <v>64693</v>
      </c>
      <c r="C4" s="6" t="n">
        <v>32293</v>
      </c>
    </row>
    <row r="5">
      <c r="A5" s="4" t="inlineStr">
        <is>
          <t>Reserves and other accrued expenses</t>
        </is>
      </c>
      <c r="B5" s="6" t="n">
        <v>13846</v>
      </c>
      <c r="C5" s="6" t="n">
        <v>30371</v>
      </c>
    </row>
    <row r="6">
      <c r="A6" s="4" t="inlineStr">
        <is>
          <t>ROU operating lease liabilities</t>
        </is>
      </c>
      <c r="B6" s="6" t="n">
        <v>28915</v>
      </c>
      <c r="C6" s="6" t="n">
        <v>29619</v>
      </c>
    </row>
    <row r="7">
      <c r="A7" s="4" t="inlineStr">
        <is>
          <t>Other</t>
        </is>
      </c>
      <c r="B7" s="6" t="n">
        <v>3817</v>
      </c>
      <c r="C7" s="6" t="n">
        <v>3315</v>
      </c>
    </row>
    <row r="8">
      <c r="A8" s="4" t="inlineStr">
        <is>
          <t>Total deferred tax assets</t>
        </is>
      </c>
      <c r="B8" s="6" t="n">
        <v>402416</v>
      </c>
      <c r="C8" s="6" t="n">
        <v>379014</v>
      </c>
    </row>
    <row r="9">
      <c r="A9" s="4" t="inlineStr">
        <is>
          <t>Valuation allowance for deferred tax assets</t>
        </is>
      </c>
      <c r="B9" s="6" t="n">
        <v>-278099</v>
      </c>
      <c r="C9" s="6" t="n">
        <v>-281849</v>
      </c>
    </row>
    <row r="10">
      <c r="A10" s="4" t="inlineStr">
        <is>
          <t>Deferred tax assets, net</t>
        </is>
      </c>
      <c r="B10" s="6" t="n">
        <v>124317</v>
      </c>
      <c r="C10" s="6" t="n">
        <v>97165</v>
      </c>
    </row>
    <row r="11">
      <c r="A11" s="3" t="inlineStr">
        <is>
          <t>Deferred tax liabilities:</t>
        </is>
      </c>
    </row>
    <row r="12">
      <c r="A12" s="4" t="inlineStr">
        <is>
          <t>Property, plant and equipment</t>
        </is>
      </c>
      <c r="B12" s="6" t="n">
        <v>-180925</v>
      </c>
      <c r="C12" s="6" t="n">
        <v>-185595</v>
      </c>
    </row>
    <row r="13">
      <c r="A13" s="4" t="inlineStr">
        <is>
          <t>ROU operating lease assets</t>
        </is>
      </c>
      <c r="B13" s="6" t="n">
        <v>-26950</v>
      </c>
      <c r="C13" s="6" t="n">
        <v>-28201</v>
      </c>
    </row>
    <row r="14">
      <c r="A14" s="4" t="inlineStr">
        <is>
          <t>Other</t>
        </is>
      </c>
      <c r="B14" s="6" t="n">
        <v>-8940</v>
      </c>
      <c r="C14" s="6" t="n">
        <v>-2420</v>
      </c>
    </row>
    <row r="15">
      <c r="A15" s="4" t="inlineStr">
        <is>
          <t>Net deferred tax liabilities</t>
        </is>
      </c>
      <c r="B15" s="6" t="n">
        <v>-216815</v>
      </c>
      <c r="C15" s="6" t="n">
        <v>-216216</v>
      </c>
    </row>
    <row r="16">
      <c r="A16" s="4" t="inlineStr">
        <is>
          <t>Total deferred tax liabilities</t>
        </is>
      </c>
      <c r="B16" s="5" t="n">
        <v>-92498</v>
      </c>
      <c r="C16" s="5" t="n">
        <v>-1190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 (Narrative) (Details) - USD ($) $ in Thousands</t>
        </is>
      </c>
      <c r="B1" s="2" t="inlineStr">
        <is>
          <t>12 Months Ended</t>
        </is>
      </c>
    </row>
    <row r="2">
      <c r="B2" s="2" t="inlineStr">
        <is>
          <t>Aug. 31, 2021</t>
        </is>
      </c>
      <c r="C2" s="2" t="inlineStr">
        <is>
          <t>Aug. 31, 2020</t>
        </is>
      </c>
    </row>
    <row r="3">
      <c r="A3" s="4" t="inlineStr">
        <is>
          <t>Valuation allowance, increase (decrease), amount</t>
        </is>
      </c>
      <c r="B3" s="5" t="n">
        <v>-3800</v>
      </c>
    </row>
    <row r="4">
      <c r="A4" s="4" t="inlineStr">
        <is>
          <t>Deferred Tax Assets, Valuation Allowance</t>
        </is>
      </c>
      <c r="B4" s="6" t="n">
        <v>278099</v>
      </c>
      <c r="C4" s="5" t="n">
        <v>281849</v>
      </c>
    </row>
    <row r="5">
      <c r="A5" s="4" t="inlineStr">
        <is>
          <t>State</t>
        </is>
      </c>
    </row>
    <row r="6">
      <c r="A6" s="4" t="inlineStr">
        <is>
          <t>Net operating losses carry forward</t>
        </is>
      </c>
      <c r="B6" s="6" t="n">
        <v>428300</v>
      </c>
    </row>
    <row r="7">
      <c r="A7" s="4" t="inlineStr">
        <is>
          <t>Deferred Tax Assets, Valuation Allowance</t>
        </is>
      </c>
      <c r="B7" s="6" t="n">
        <v>19900</v>
      </c>
    </row>
    <row r="8">
      <c r="A8" s="4" t="inlineStr">
        <is>
          <t>Foreign</t>
        </is>
      </c>
    </row>
    <row r="9">
      <c r="A9" s="4" t="inlineStr">
        <is>
          <t>Net operating losses carry forward</t>
        </is>
      </c>
      <c r="B9" s="6" t="n">
        <v>961600</v>
      </c>
    </row>
    <row r="10">
      <c r="A10" s="4" t="inlineStr">
        <is>
          <t>Valuation allowance, increase (decrease), amount</t>
        </is>
      </c>
      <c r="B10" s="5" t="n">
        <v>171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Unrecognized Tax Benefits) (Details) - USD ($) $ in Thousands</t>
        </is>
      </c>
      <c r="B1" s="2" t="inlineStr">
        <is>
          <t>12 Months Ended</t>
        </is>
      </c>
    </row>
    <row r="2">
      <c r="B2" s="2" t="inlineStr">
        <is>
          <t>Aug. 31, 2021</t>
        </is>
      </c>
      <c r="C2" s="2" t="inlineStr">
        <is>
          <t>Aug. 31, 2020</t>
        </is>
      </c>
      <c r="D2" s="2" t="inlineStr">
        <is>
          <t>Aug. 31, 2019</t>
        </is>
      </c>
    </row>
    <row r="3">
      <c r="A3" s="3" t="inlineStr">
        <is>
          <t>Reconciliation of Unrecognized Tax Benefits, Excluding Amounts Pertaining to Examined Tax Returns [Roll Forward]</t>
        </is>
      </c>
    </row>
    <row r="4">
      <c r="A4" s="4" t="inlineStr">
        <is>
          <t>Unrecognized Tax Benefits, Beginning Balance</t>
        </is>
      </c>
      <c r="B4" s="5" t="n">
        <v>8652</v>
      </c>
      <c r="C4" s="5" t="n">
        <v>8652</v>
      </c>
      <c r="D4" s="5" t="n">
        <v>3121</v>
      </c>
    </row>
    <row r="5">
      <c r="A5" s="4" t="inlineStr">
        <is>
          <t>Change for tax positions of prior years</t>
        </is>
      </c>
      <c r="B5" s="6" t="n">
        <v>0</v>
      </c>
      <c r="C5" s="6" t="n">
        <v>0</v>
      </c>
      <c r="D5" s="6" t="n">
        <v>5531</v>
      </c>
    </row>
    <row r="6">
      <c r="A6" s="4" t="inlineStr">
        <is>
          <t>Reductions due to lapse of statute of limitations</t>
        </is>
      </c>
      <c r="B6" s="6" t="n">
        <v>-3121</v>
      </c>
      <c r="C6" s="6" t="n">
        <v>0</v>
      </c>
      <c r="D6" s="6" t="n">
        <v>0</v>
      </c>
    </row>
    <row r="7">
      <c r="A7" s="4" t="inlineStr">
        <is>
          <t>Unrecognized Tax Benefits, Ending Balance</t>
        </is>
      </c>
      <c r="B7" s="5" t="n">
        <v>5531</v>
      </c>
      <c r="C7" s="5" t="n">
        <v>8652</v>
      </c>
      <c r="D7" s="5" t="n">
        <v>86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25"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Noncontrolling Interests</t>
        </is>
      </c>
    </row>
    <row r="2">
      <c r="A2" s="4" t="inlineStr">
        <is>
          <t>Beginning balance at Aug. 31, 2018</t>
        </is>
      </c>
      <c r="B2" s="5" t="n">
        <v>1493583</v>
      </c>
      <c r="C2" s="5" t="n">
        <v>1290</v>
      </c>
      <c r="D2" s="5" t="n">
        <v>352674</v>
      </c>
      <c r="E2" s="5" t="n">
        <v>-93677</v>
      </c>
      <c r="F2" s="5" t="n">
        <v>1446495</v>
      </c>
      <c r="G2" s="5" t="n">
        <v>-213385</v>
      </c>
      <c r="H2" s="5" t="n">
        <v>186</v>
      </c>
    </row>
    <row r="3">
      <c r="A3" s="4" t="inlineStr">
        <is>
          <t>Beginning balance, shares at Aug. 31, 2018</t>
        </is>
      </c>
      <c r="C3" s="6" t="n">
        <v>129060664</v>
      </c>
    </row>
    <row r="4">
      <c r="A4" s="4" t="inlineStr">
        <is>
          <t>Beginning balance, treasury stock, shares at Aug. 31, 2018</t>
        </is>
      </c>
      <c r="G4" s="6" t="n">
        <v>-12045106</v>
      </c>
    </row>
    <row r="5">
      <c r="A5" s="4" t="inlineStr">
        <is>
          <t>Net earnings</t>
        </is>
      </c>
      <c r="B5" s="6" t="n">
        <v>198093</v>
      </c>
      <c r="F5" s="6" t="n">
        <v>198093</v>
      </c>
    </row>
    <row r="6">
      <c r="A6" s="4" t="inlineStr">
        <is>
          <t>Other comprehensive income (loss)</t>
        </is>
      </c>
      <c r="B6" s="6" t="n">
        <v>-30449</v>
      </c>
      <c r="E6" s="6" t="n">
        <v>-30449</v>
      </c>
    </row>
    <row r="7">
      <c r="A7" s="4" t="inlineStr">
        <is>
          <t>Cash dividends</t>
        </is>
      </c>
      <c r="B7" s="6" t="n">
        <v>-56537</v>
      </c>
      <c r="F7" s="6" t="n">
        <v>-56537</v>
      </c>
    </row>
    <row r="8">
      <c r="A8" s="4" t="inlineStr">
        <is>
          <t>Issuance of stock under incentive and purchase plans, net of forfeitures</t>
        </is>
      </c>
      <c r="B8" s="6" t="n">
        <v>-1875</v>
      </c>
      <c r="D8" s="6" t="n">
        <v>-17910</v>
      </c>
      <c r="G8" s="5" t="n">
        <v>16035</v>
      </c>
    </row>
    <row r="9">
      <c r="A9" s="4" t="inlineStr">
        <is>
          <t>Issuance of stock under incentive and purchase plans, net of forfeitures, shares</t>
        </is>
      </c>
      <c r="G9" s="6" t="n">
        <v>909380</v>
      </c>
    </row>
    <row r="10">
      <c r="A10" s="4" t="inlineStr">
        <is>
          <t>Stock-based compensation</t>
        </is>
      </c>
      <c r="B10" s="6" t="n">
        <v>21052</v>
      </c>
      <c r="D10" s="6" t="n">
        <v>20977</v>
      </c>
      <c r="F10" s="6" t="n">
        <v>75</v>
      </c>
    </row>
    <row r="11">
      <c r="A11" s="4" t="inlineStr">
        <is>
          <t>Contribution from noncontrolling interests</t>
        </is>
      </c>
      <c r="B11" s="6" t="n">
        <v>10</v>
      </c>
      <c r="H11" s="6" t="n">
        <v>10</v>
      </c>
    </row>
    <row r="12">
      <c r="A12" s="4" t="inlineStr">
        <is>
          <t>Reclassification of share-based liability awards</t>
        </is>
      </c>
      <c r="B12" s="6" t="n">
        <v>2927</v>
      </c>
      <c r="D12" s="6" t="n">
        <v>2927</v>
      </c>
    </row>
    <row r="13">
      <c r="A13" s="4" t="inlineStr">
        <is>
          <t>Ending balance at Aug. 31, 2019</t>
        </is>
      </c>
      <c r="B13" s="6" t="n">
        <v>1624057</v>
      </c>
      <c r="C13" s="5" t="n">
        <v>1290</v>
      </c>
      <c r="D13" s="6" t="n">
        <v>358668</v>
      </c>
      <c r="E13" s="6" t="n">
        <v>-124126</v>
      </c>
      <c r="F13" s="6" t="n">
        <v>1585379</v>
      </c>
      <c r="G13" s="5" t="n">
        <v>-197350</v>
      </c>
      <c r="H13" s="6" t="n">
        <v>196</v>
      </c>
    </row>
    <row r="14">
      <c r="A14" s="4" t="inlineStr">
        <is>
          <t>Ending balance, shares at Aug. 31, 2019</t>
        </is>
      </c>
      <c r="C14" s="6" t="n">
        <v>129060664</v>
      </c>
    </row>
    <row r="15">
      <c r="A15" s="4" t="inlineStr">
        <is>
          <t>Ending balance, treasury stock, shares at Aug. 31, 2019</t>
        </is>
      </c>
      <c r="G15" s="6" t="n">
        <v>-11135726</v>
      </c>
    </row>
    <row r="16">
      <c r="A16" s="4" t="inlineStr">
        <is>
          <t>Net earnings</t>
        </is>
      </c>
      <c r="B16" s="6" t="n">
        <v>279503</v>
      </c>
      <c r="F16" s="6" t="n">
        <v>279503</v>
      </c>
    </row>
    <row r="17">
      <c r="A17" s="4" t="inlineStr">
        <is>
          <t>Other comprehensive income (loss)</t>
        </is>
      </c>
      <c r="B17" s="6" t="n">
        <v>20362</v>
      </c>
      <c r="E17" s="6" t="n">
        <v>20362</v>
      </c>
    </row>
    <row r="18">
      <c r="A18" s="4" t="inlineStr">
        <is>
          <t>Cash dividends</t>
        </is>
      </c>
      <c r="B18" s="6" t="n">
        <v>-57056</v>
      </c>
      <c r="F18" s="6" t="n">
        <v>-57056</v>
      </c>
    </row>
    <row r="19">
      <c r="A19" s="4" t="inlineStr">
        <is>
          <t>Issuance of stock under incentive and purchase plans, net of forfeitures</t>
        </is>
      </c>
      <c r="B19" s="6" t="n">
        <v>-3420</v>
      </c>
      <c r="D19" s="6" t="n">
        <v>-25707</v>
      </c>
      <c r="G19" s="5" t="n">
        <v>22287</v>
      </c>
    </row>
    <row r="20">
      <c r="A20" s="4" t="inlineStr">
        <is>
          <t>Issuance of stock under incentive and purchase plans, net of forfeitures, shares</t>
        </is>
      </c>
      <c r="G20" s="6" t="n">
        <v>1295967</v>
      </c>
    </row>
    <row r="21">
      <c r="A21" s="4" t="inlineStr">
        <is>
          <t>Stock-based compensation</t>
        </is>
      </c>
      <c r="B21" s="6" t="n">
        <v>23441</v>
      </c>
      <c r="D21" s="6" t="n">
        <v>23441</v>
      </c>
    </row>
    <row r="22">
      <c r="A22" s="4" t="inlineStr">
        <is>
          <t>Contribution from noncontrolling interests</t>
        </is>
      </c>
      <c r="B22" s="6" t="n">
        <v>16</v>
      </c>
      <c r="H22" s="6" t="n">
        <v>16</v>
      </c>
    </row>
    <row r="23">
      <c r="A23" s="4" t="inlineStr">
        <is>
          <t>Reclassification of share-based liability awards</t>
        </is>
      </c>
      <c r="B23" s="6" t="n">
        <v>2510</v>
      </c>
      <c r="D23" s="6" t="n">
        <v>2510</v>
      </c>
    </row>
    <row r="24">
      <c r="A24" s="4" t="inlineStr">
        <is>
          <t>Ending balance at Aug. 31, 2020</t>
        </is>
      </c>
      <c r="B24" s="5" t="n">
        <v>1889413</v>
      </c>
      <c r="C24" s="5" t="n">
        <v>1290</v>
      </c>
      <c r="D24" s="6" t="n">
        <v>358912</v>
      </c>
      <c r="E24" s="6" t="n">
        <v>-103764</v>
      </c>
      <c r="F24" s="6" t="n">
        <v>1807826</v>
      </c>
      <c r="G24" s="5" t="n">
        <v>-175063</v>
      </c>
      <c r="H24" s="6" t="n">
        <v>212</v>
      </c>
    </row>
    <row r="25">
      <c r="A25" s="4" t="inlineStr">
        <is>
          <t>Ending balance, shares at Aug. 31, 2020</t>
        </is>
      </c>
      <c r="B25" s="6" t="n">
        <v>129060664</v>
      </c>
      <c r="C25" s="6" t="n">
        <v>129060664</v>
      </c>
    </row>
    <row r="26">
      <c r="A26" s="4" t="inlineStr">
        <is>
          <t>Ending balance, treasury stock, shares at Aug. 31, 2020</t>
        </is>
      </c>
      <c r="B26" s="6" t="n">
        <v>-9839759</v>
      </c>
      <c r="G26" s="6" t="n">
        <v>-9839759</v>
      </c>
    </row>
    <row r="27">
      <c r="A27" s="4" t="inlineStr">
        <is>
          <t>Net earnings</t>
        </is>
      </c>
      <c r="B27" s="5" t="n">
        <v>412865</v>
      </c>
      <c r="F27" s="6" t="n">
        <v>412865</v>
      </c>
    </row>
    <row r="28">
      <c r="A28" s="4" t="inlineStr">
        <is>
          <t>Other comprehensive income (loss)</t>
        </is>
      </c>
      <c r="B28" s="6" t="n">
        <v>18944</v>
      </c>
      <c r="E28" s="6" t="n">
        <v>18944</v>
      </c>
    </row>
    <row r="29">
      <c r="A29" s="4" t="inlineStr">
        <is>
          <t>Cash dividends</t>
        </is>
      </c>
      <c r="B29" s="6" t="n">
        <v>-57766</v>
      </c>
      <c r="F29" s="6" t="n">
        <v>-57766</v>
      </c>
    </row>
    <row r="30">
      <c r="A30" s="4" t="inlineStr">
        <is>
          <t>Issuance of stock under incentive and purchase plans, net of forfeitures</t>
        </is>
      </c>
      <c r="B30" s="6" t="n">
        <v>-3166</v>
      </c>
      <c r="D30" s="6" t="n">
        <v>-25647</v>
      </c>
      <c r="G30" s="5" t="n">
        <v>22481</v>
      </c>
    </row>
    <row r="31">
      <c r="A31" s="4" t="inlineStr">
        <is>
          <t>Issuance of stock under incentive and purchase plans, net of forfeitures, shares</t>
        </is>
      </c>
      <c r="G31" s="6" t="n">
        <v>1365684</v>
      </c>
    </row>
    <row r="32">
      <c r="A32" s="4" t="inlineStr">
        <is>
          <t>Stock-based compensation</t>
        </is>
      </c>
      <c r="B32" s="6" t="n">
        <v>29380</v>
      </c>
      <c r="D32" s="6" t="n">
        <v>29380</v>
      </c>
    </row>
    <row r="33">
      <c r="A33" s="4" t="inlineStr">
        <is>
          <t>Contribution from noncontrolling interests</t>
        </is>
      </c>
      <c r="B33" s="6" t="n">
        <v>20</v>
      </c>
      <c r="H33" s="6" t="n">
        <v>20</v>
      </c>
    </row>
    <row r="34">
      <c r="A34" s="4" t="inlineStr">
        <is>
          <t>Reclassification of share-based liability awards</t>
        </is>
      </c>
      <c r="B34" s="6" t="n">
        <v>5419</v>
      </c>
      <c r="D34" s="6" t="n">
        <v>5419</v>
      </c>
    </row>
    <row r="35">
      <c r="A35" s="4" t="inlineStr">
        <is>
          <t>Ending balance at Aug. 31, 2021</t>
        </is>
      </c>
      <c r="B35" s="5" t="n">
        <v>2295109</v>
      </c>
      <c r="C35" s="5" t="n">
        <v>1290</v>
      </c>
      <c r="D35" s="5" t="n">
        <v>368064</v>
      </c>
      <c r="E35" s="5" t="n">
        <v>-84820</v>
      </c>
      <c r="F35" s="5" t="n">
        <v>2162925</v>
      </c>
      <c r="G35" s="5" t="n">
        <v>-152582</v>
      </c>
      <c r="H35" s="5" t="n">
        <v>232</v>
      </c>
    </row>
    <row r="36">
      <c r="A36" s="4" t="inlineStr">
        <is>
          <t>Ending balance, shares at Aug. 31, 2021</t>
        </is>
      </c>
      <c r="B36" s="6" t="n">
        <v>129060664</v>
      </c>
      <c r="C36" s="6" t="n">
        <v>129060664</v>
      </c>
    </row>
    <row r="37">
      <c r="A37" s="4" t="inlineStr">
        <is>
          <t>Ending balance, treasury stock, shares at Aug. 31, 2021</t>
        </is>
      </c>
      <c r="B37" s="6" t="n">
        <v>-8474075</v>
      </c>
      <c r="G37" s="6" t="n">
        <v>-84740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PLANS (Stock-Based Awards Granted) (Details) - shares</t>
        </is>
      </c>
      <c r="B1" s="2" t="inlineStr">
        <is>
          <t>12 Months Ended</t>
        </is>
      </c>
    </row>
    <row r="2">
      <c r="B2" s="2" t="inlineStr">
        <is>
          <t>Aug. 31, 2021</t>
        </is>
      </c>
      <c r="C2" s="2" t="inlineStr">
        <is>
          <t>Aug. 31, 2020</t>
        </is>
      </c>
      <c r="D2" s="2" t="inlineStr">
        <is>
          <t>Aug. 31, 2019</t>
        </is>
      </c>
    </row>
    <row r="3">
      <c r="A3" s="4" t="inlineStr">
        <is>
          <t>Restricted Stock Awards/Units</t>
        </is>
      </c>
    </row>
    <row r="4">
      <c r="A4" s="3" t="inlineStr">
        <is>
          <t>Share-based Compensation Arrangement by Share-based Payment Award [Line Items]</t>
        </is>
      </c>
    </row>
    <row r="5">
      <c r="A5" s="4" t="inlineStr">
        <is>
          <t>Granted, number</t>
        </is>
      </c>
      <c r="B5" s="6" t="n">
        <v>847872</v>
      </c>
      <c r="C5" s="6" t="n">
        <v>997454</v>
      </c>
      <c r="D5" s="6" t="n">
        <v>889238</v>
      </c>
    </row>
    <row r="6">
      <c r="A6" s="4" t="inlineStr">
        <is>
          <t>Performance Awards</t>
        </is>
      </c>
    </row>
    <row r="7">
      <c r="A7" s="3" t="inlineStr">
        <is>
          <t>Share-based Compensation Arrangement by Share-based Payment Award [Line Items]</t>
        </is>
      </c>
    </row>
    <row r="8">
      <c r="A8" s="4" t="inlineStr">
        <is>
          <t>Granted, number</t>
        </is>
      </c>
      <c r="B8" s="6" t="n">
        <v>406098</v>
      </c>
      <c r="C8" s="6" t="n">
        <v>536022</v>
      </c>
      <c r="D8" s="6" t="n">
        <v>4839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35" customWidth="1" min="2" max="2"/>
    <col width="27" customWidth="1" min="3" max="3"/>
    <col width="27" customWidth="1" min="4" max="4"/>
  </cols>
  <sheetData>
    <row r="1">
      <c r="A1" s="1" t="inlineStr">
        <is>
          <t>STOCK-BASED COMPENSATION PLANS (Narrative) (Details) $ in Millions</t>
        </is>
      </c>
      <c r="B1" s="2" t="inlineStr">
        <is>
          <t>12 Months Ended</t>
        </is>
      </c>
    </row>
    <row r="2">
      <c r="B2" s="2" t="inlineStr">
        <is>
          <t>Aug. 31, 2021USD ($)Intervalshares</t>
        </is>
      </c>
      <c r="C2" s="2" t="inlineStr">
        <is>
          <t>Aug. 31, 2020USD ($)shares</t>
        </is>
      </c>
      <c r="D2" s="2" t="inlineStr">
        <is>
          <t>Aug. 31, 2019USD ($)shares</t>
        </is>
      </c>
    </row>
    <row r="3">
      <c r="A3" s="3" t="inlineStr">
        <is>
          <t>Share-based Compensation Arrangement by Share-based Payment Award [Line Items]</t>
        </is>
      </c>
    </row>
    <row r="4">
      <c r="A4" s="4" t="inlineStr">
        <is>
          <t>Stock-based compensation expense | $</t>
        </is>
      </c>
      <c r="B4" s="9" t="n">
        <v>43.7</v>
      </c>
      <c r="C4" s="9" t="n">
        <v>31.9</v>
      </c>
      <c r="D4" s="9" t="n">
        <v>25.1</v>
      </c>
    </row>
    <row r="5">
      <c r="A5" s="4" t="inlineStr">
        <is>
          <t>Total unrecognized compensation cost | $</t>
        </is>
      </c>
      <c r="B5" s="9" t="n">
        <v>13.7</v>
      </c>
    </row>
    <row r="6">
      <c r="A6" s="4" t="inlineStr">
        <is>
          <t>Period of unrecognized compensation to be recognized</t>
        </is>
      </c>
      <c r="B6" s="4" t="inlineStr">
        <is>
          <t>3 years</t>
        </is>
      </c>
    </row>
    <row r="7">
      <c r="A7" s="4" t="inlineStr">
        <is>
          <t>Shares available for future grants</t>
        </is>
      </c>
      <c r="B7" s="6" t="n">
        <v>5264516</v>
      </c>
    </row>
    <row r="8">
      <c r="A8" s="4" t="inlineStr">
        <is>
          <t>Fair value of shares vested | $</t>
        </is>
      </c>
      <c r="B8" s="9" t="n">
        <v>25.6</v>
      </c>
      <c r="C8" s="9" t="n">
        <v>26.7</v>
      </c>
      <c r="D8" s="9" t="n">
        <v>19.9</v>
      </c>
    </row>
    <row r="9">
      <c r="A9" s="4" t="inlineStr">
        <is>
          <t>Restricted stock units</t>
        </is>
      </c>
    </row>
    <row r="10">
      <c r="A10" s="3" t="inlineStr">
        <is>
          <t>Share-based Compensation Arrangement by Share-based Payment Award [Line Items]</t>
        </is>
      </c>
    </row>
    <row r="11">
      <c r="A11" s="4" t="inlineStr">
        <is>
          <t>Restricted stock awards and performance stock units, granted, shares</t>
        </is>
      </c>
      <c r="B11" s="6" t="n">
        <v>847872</v>
      </c>
      <c r="C11" s="6" t="n">
        <v>997454</v>
      </c>
      <c r="D11" s="6" t="n">
        <v>889238</v>
      </c>
    </row>
    <row r="12">
      <c r="A12" s="4" t="inlineStr">
        <is>
          <t>Restricted stock units | United States</t>
        </is>
      </c>
    </row>
    <row r="13">
      <c r="A13" s="3" t="inlineStr">
        <is>
          <t>Share-based Compensation Arrangement by Share-based Payment Award [Line Items]</t>
        </is>
      </c>
    </row>
    <row r="14">
      <c r="A14" s="4" t="inlineStr">
        <is>
          <t>Award vesting frequency | Interval</t>
        </is>
      </c>
      <c r="B14" s="6" t="n">
        <v>3</v>
      </c>
    </row>
    <row r="15">
      <c r="A15" s="4" t="inlineStr">
        <is>
          <t>Performance Awards</t>
        </is>
      </c>
    </row>
    <row r="16">
      <c r="A16" s="3" t="inlineStr">
        <is>
          <t>Share-based Compensation Arrangement by Share-based Payment Award [Line Items]</t>
        </is>
      </c>
    </row>
    <row r="17">
      <c r="A17" s="4" t="inlineStr">
        <is>
          <t>Restricted stock awards and performance stock units, granted, shares</t>
        </is>
      </c>
      <c r="B17" s="6" t="n">
        <v>406098</v>
      </c>
      <c r="C17" s="6" t="n">
        <v>536022</v>
      </c>
      <c r="D17" s="6" t="n">
        <v>483984</v>
      </c>
    </row>
    <row r="18">
      <c r="A18" s="4" t="inlineStr">
        <is>
          <t>Performance Awards | Minimum</t>
        </is>
      </c>
    </row>
    <row r="19">
      <c r="A19" s="3" t="inlineStr">
        <is>
          <t>Share-based Compensation Arrangement by Share-based Payment Award [Line Items]</t>
        </is>
      </c>
    </row>
    <row r="20">
      <c r="A20" s="4" t="inlineStr">
        <is>
          <t>Payout percentage</t>
        </is>
      </c>
      <c r="B20" s="4" t="inlineStr">
        <is>
          <t>50.00%</t>
        </is>
      </c>
    </row>
    <row r="21">
      <c r="A21" s="4" t="inlineStr">
        <is>
          <t>Performance Awards | Maximum</t>
        </is>
      </c>
    </row>
    <row r="22">
      <c r="A22" s="3" t="inlineStr">
        <is>
          <t>Share-based Compensation Arrangement by Share-based Payment Award [Line Items]</t>
        </is>
      </c>
    </row>
    <row r="23">
      <c r="A23" s="4" t="inlineStr">
        <is>
          <t>Payout percentage</t>
        </is>
      </c>
      <c r="B23" s="4" t="inlineStr">
        <is>
          <t>200.00%</t>
        </is>
      </c>
    </row>
    <row r="24">
      <c r="A24" s="4" t="inlineStr">
        <is>
          <t>Performance Awards | EBITDA</t>
        </is>
      </c>
    </row>
    <row r="25">
      <c r="A25" s="3" t="inlineStr">
        <is>
          <t>Share-based Compensation Arrangement by Share-based Payment Award [Line Items]</t>
        </is>
      </c>
    </row>
    <row r="26">
      <c r="A26" s="4" t="inlineStr">
        <is>
          <t>Percentage that performance targets are weighted</t>
        </is>
      </c>
      <c r="B26" s="4" t="inlineStr">
        <is>
          <t>75.00%</t>
        </is>
      </c>
      <c r="C26" s="4" t="inlineStr">
        <is>
          <t>75.00%</t>
        </is>
      </c>
      <c r="D26" s="4" t="inlineStr">
        <is>
          <t>75.00%</t>
        </is>
      </c>
    </row>
    <row r="27">
      <c r="A27" s="4" t="inlineStr">
        <is>
          <t>Performance Awards | Relative total stockholder return</t>
        </is>
      </c>
    </row>
    <row r="28">
      <c r="A28" s="3" t="inlineStr">
        <is>
          <t>Share-based Compensation Arrangement by Share-based Payment Award [Line Items]</t>
        </is>
      </c>
    </row>
    <row r="29">
      <c r="A29" s="4" t="inlineStr">
        <is>
          <t>Percentage that performance targets are weighted</t>
        </is>
      </c>
      <c r="B29" s="4" t="inlineStr">
        <is>
          <t>25.00%</t>
        </is>
      </c>
      <c r="C29" s="4" t="inlineStr">
        <is>
          <t>25.00%</t>
        </is>
      </c>
      <c r="D29" s="4" t="inlineStr">
        <is>
          <t>25.00%</t>
        </is>
      </c>
    </row>
    <row r="30">
      <c r="A30" s="4" t="inlineStr">
        <is>
          <t>Liability awards</t>
        </is>
      </c>
    </row>
    <row r="31">
      <c r="A31" s="3" t="inlineStr">
        <is>
          <t>Share-based Compensation Arrangement by Share-based Payment Award [Line Items]</t>
        </is>
      </c>
    </row>
    <row r="32">
      <c r="A32" s="4" t="inlineStr">
        <is>
          <t>Restricted stock awards and performance stock units, granted, shares</t>
        </is>
      </c>
      <c r="B32" s="6" t="n">
        <v>323880</v>
      </c>
      <c r="C32" s="6" t="n">
        <v>425915</v>
      </c>
    </row>
    <row r="33">
      <c r="A33" s="4" t="inlineStr">
        <is>
          <t>Equivalent number of awards outstanding</t>
        </is>
      </c>
      <c r="B33" s="6" t="n">
        <v>711148</v>
      </c>
    </row>
    <row r="34">
      <c r="A34" s="4" t="inlineStr">
        <is>
          <t>Equivalent number of shares expected to vest</t>
        </is>
      </c>
      <c r="B34" s="6" t="n">
        <v>675590</v>
      </c>
    </row>
    <row r="35">
      <c r="A35" s="4" t="inlineStr">
        <is>
          <t>Employee stock purchase plan</t>
        </is>
      </c>
    </row>
    <row r="36">
      <c r="A36" s="3" t="inlineStr">
        <is>
          <t>Share-based Compensation Arrangement by Share-based Payment Award [Line Items]</t>
        </is>
      </c>
    </row>
    <row r="37">
      <c r="A37" s="4" t="inlineStr">
        <is>
          <t>Shares available for future grants</t>
        </is>
      </c>
      <c r="B37" s="6" t="n">
        <v>1950664</v>
      </c>
    </row>
    <row r="38">
      <c r="A38" s="4" t="inlineStr">
        <is>
          <t>Maximum number of shares per employee</t>
        </is>
      </c>
      <c r="B38" s="6" t="n">
        <v>500</v>
      </c>
    </row>
    <row r="39">
      <c r="A39" s="4" t="inlineStr">
        <is>
          <t>Purchase discount from market price</t>
        </is>
      </c>
      <c r="B39" s="4" t="inlineStr">
        <is>
          <t>15.00%</t>
        </is>
      </c>
      <c r="C39" s="4" t="inlineStr">
        <is>
          <t>15.00%</t>
        </is>
      </c>
      <c r="D39" s="4" t="inlineStr">
        <is>
          <t>15.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Restricted Stock Awards and Performance Stock Units Excluding the Cash Component) (Details) - Restricted stock units and performance stock units excluding the cash component - $ / shares</t>
        </is>
      </c>
      <c r="B1" s="2" t="inlineStr">
        <is>
          <t>12 Months Ended</t>
        </is>
      </c>
    </row>
    <row r="2">
      <c r="B2" s="2" t="inlineStr">
        <is>
          <t>Aug. 31, 2021</t>
        </is>
      </c>
      <c r="C2" s="2" t="inlineStr">
        <is>
          <t>Aug. 31, 2020</t>
        </is>
      </c>
      <c r="D2" s="2" t="inlineStr">
        <is>
          <t>Aug. 31, 2019</t>
        </is>
      </c>
    </row>
    <row r="3">
      <c r="A3" s="3" t="inlineStr">
        <is>
          <t>Share-based Compensation Arrangement by Share-based Payment Award [Line Items]</t>
        </is>
      </c>
    </row>
    <row r="4">
      <c r="A4" s="4" t="inlineStr">
        <is>
          <t>Outstanding number, beginning balance</t>
        </is>
      </c>
      <c r="B4" s="6" t="n">
        <v>2245637</v>
      </c>
      <c r="C4" s="6" t="n">
        <v>2279568</v>
      </c>
      <c r="D4" s="6" t="n">
        <v>1800718</v>
      </c>
    </row>
    <row r="5">
      <c r="A5" s="4" t="inlineStr">
        <is>
          <t>Granted, number</t>
        </is>
      </c>
      <c r="B5" s="6" t="n">
        <v>1519153</v>
      </c>
      <c r="C5" s="6" t="n">
        <v>1529212</v>
      </c>
      <c r="D5" s="6" t="n">
        <v>1505449</v>
      </c>
    </row>
    <row r="6">
      <c r="A6" s="4" t="inlineStr">
        <is>
          <t>Vested, number</t>
        </is>
      </c>
      <c r="B6" s="6" t="n">
        <v>-1451846</v>
      </c>
      <c r="C6" s="6" t="n">
        <v>-1417552</v>
      </c>
      <c r="D6" s="6" t="n">
        <v>-992167</v>
      </c>
    </row>
    <row r="7">
      <c r="A7" s="4" t="inlineStr">
        <is>
          <t>Forfeited, number</t>
        </is>
      </c>
      <c r="B7" s="6" t="n">
        <v>-122149</v>
      </c>
      <c r="C7" s="6" t="n">
        <v>-145591</v>
      </c>
      <c r="D7" s="6" t="n">
        <v>-34432</v>
      </c>
    </row>
    <row r="8">
      <c r="A8" s="4" t="inlineStr">
        <is>
          <t>Outstanding number, ending balance</t>
        </is>
      </c>
      <c r="B8" s="6" t="n">
        <v>2190795</v>
      </c>
      <c r="C8" s="6" t="n">
        <v>2245637</v>
      </c>
      <c r="D8" s="6" t="n">
        <v>2279568</v>
      </c>
    </row>
    <row r="9">
      <c r="A9" s="4" t="inlineStr">
        <is>
          <t>Outstanding, weighted average grant-date fair value, beginning balance</t>
        </is>
      </c>
      <c r="B9" s="7" t="n">
        <v>18.79</v>
      </c>
      <c r="C9" s="7" t="n">
        <v>15.99</v>
      </c>
      <c r="D9" s="7" t="n">
        <v>16.82</v>
      </c>
    </row>
    <row r="10">
      <c r="A10" s="4" t="inlineStr">
        <is>
          <t>Granted, weighted average grant-date fair value</t>
        </is>
      </c>
      <c r="B10" s="8" t="n">
        <v>20.49</v>
      </c>
      <c r="C10" s="8" t="n">
        <v>18.32</v>
      </c>
      <c r="D10" s="8" t="n">
        <v>17.75</v>
      </c>
    </row>
    <row r="11">
      <c r="A11" s="4" t="inlineStr">
        <is>
          <t>Vested, weighted average grant-date fair value</t>
        </is>
      </c>
      <c r="B11" s="8" t="n">
        <v>17.62</v>
      </c>
      <c r="C11" s="8" t="n">
        <v>18.8</v>
      </c>
      <c r="D11" s="8" t="n">
        <v>20.09</v>
      </c>
    </row>
    <row r="12">
      <c r="A12" s="4" t="inlineStr">
        <is>
          <t>Forfeited, weighted average grant-date fair value</t>
        </is>
      </c>
      <c r="B12" s="8" t="n">
        <v>20.19</v>
      </c>
      <c r="C12" s="8" t="n">
        <v>21.35</v>
      </c>
      <c r="D12" s="8" t="n">
        <v>17.9</v>
      </c>
    </row>
    <row r="13">
      <c r="A13" s="4" t="inlineStr">
        <is>
          <t>Outstanding, weighted average grant-date fair value, ending balance</t>
        </is>
      </c>
      <c r="B13" s="7" t="n">
        <v>20.67</v>
      </c>
      <c r="C13" s="7" t="n">
        <v>18.79</v>
      </c>
      <c r="D13" s="7" t="n">
        <v>15.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Yearly Activity of Stock Purchase Plan) (Details) - $ / shares</t>
        </is>
      </c>
      <c r="B1" s="2" t="inlineStr">
        <is>
          <t>12 Months Ended</t>
        </is>
      </c>
    </row>
    <row r="2">
      <c r="B2" s="2" t="inlineStr">
        <is>
          <t>Aug. 31, 2021</t>
        </is>
      </c>
      <c r="C2" s="2" t="inlineStr">
        <is>
          <t>Aug. 31, 2020</t>
        </is>
      </c>
      <c r="D2" s="2" t="inlineStr">
        <is>
          <t>Aug. 31, 2019</t>
        </is>
      </c>
    </row>
    <row r="3">
      <c r="A3" s="3" t="inlineStr">
        <is>
          <t>Share-based Compensation Arrangement by Share-based Payment Award [Line Items]</t>
        </is>
      </c>
    </row>
    <row r="4">
      <c r="A4" s="4" t="inlineStr">
        <is>
          <t>Shares available for future issuance</t>
        </is>
      </c>
      <c r="B4" s="6" t="n">
        <v>5264516</v>
      </c>
    </row>
    <row r="5">
      <c r="A5" s="4" t="inlineStr">
        <is>
          <t>Employee stock purchase plan</t>
        </is>
      </c>
    </row>
    <row r="6">
      <c r="A6" s="3" t="inlineStr">
        <is>
          <t>Share-based Compensation Arrangement by Share-based Payment Award [Line Items]</t>
        </is>
      </c>
    </row>
    <row r="7">
      <c r="A7" s="4" t="inlineStr">
        <is>
          <t>Shares subscribed</t>
        </is>
      </c>
      <c r="B7" s="6" t="n">
        <v>347510</v>
      </c>
      <c r="C7" s="6" t="n">
        <v>347870</v>
      </c>
      <c r="D7" s="6" t="n">
        <v>446950</v>
      </c>
    </row>
    <row r="8">
      <c r="A8" s="4" t="inlineStr">
        <is>
          <t>Price per share</t>
        </is>
      </c>
      <c r="B8" s="7" t="n">
        <v>17.14</v>
      </c>
      <c r="C8" s="7" t="n">
        <v>18.8</v>
      </c>
      <c r="D8" s="7" t="n">
        <v>13.8</v>
      </c>
    </row>
    <row r="9">
      <c r="A9" s="4" t="inlineStr">
        <is>
          <t>Shares purchased</t>
        </is>
      </c>
      <c r="B9" s="6" t="n">
        <v>292690</v>
      </c>
      <c r="C9" s="6" t="n">
        <v>365990</v>
      </c>
      <c r="D9" s="6" t="n">
        <v>226860</v>
      </c>
    </row>
    <row r="10">
      <c r="A10" s="4" t="inlineStr">
        <is>
          <t>Price per share</t>
        </is>
      </c>
      <c r="B10" s="7" t="n">
        <v>18.8</v>
      </c>
      <c r="C10" s="7" t="n">
        <v>13.8</v>
      </c>
      <c r="D10" s="7" t="n">
        <v>17.84</v>
      </c>
    </row>
    <row r="11">
      <c r="A11" s="4" t="inlineStr">
        <is>
          <t>Shares available for future issuance</t>
        </is>
      </c>
      <c r="B11" s="6" t="n">
        <v>195066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RETIREMENT PLANS (Narrative) (Details) - USD ($) $ in Millions</t>
        </is>
      </c>
      <c r="B1" s="2" t="inlineStr">
        <is>
          <t>12 Months Ended</t>
        </is>
      </c>
    </row>
    <row r="2">
      <c r="B2" s="2" t="inlineStr">
        <is>
          <t>Aug. 31, 2021</t>
        </is>
      </c>
      <c r="C2" s="2" t="inlineStr">
        <is>
          <t>Aug. 31, 2020</t>
        </is>
      </c>
      <c r="D2" s="2" t="inlineStr">
        <is>
          <t>Aug. 31, 2019</t>
        </is>
      </c>
    </row>
    <row r="3">
      <c r="A3" s="3" t="inlineStr">
        <is>
          <t>Defined Benefit Plans and Other Postretirement Benefit Plans Table Text Block [Line Items]</t>
        </is>
      </c>
    </row>
    <row r="4">
      <c r="A4" s="4" t="inlineStr">
        <is>
          <t>Pension curtailment</t>
        </is>
      </c>
      <c r="B4" s="5" t="n">
        <v>0</v>
      </c>
      <c r="C4" s="9" t="n">
        <v>3.2</v>
      </c>
    </row>
    <row r="5">
      <c r="A5" s="4" t="inlineStr">
        <is>
          <t>BRP plan</t>
        </is>
      </c>
    </row>
    <row r="6">
      <c r="A6" s="3" t="inlineStr">
        <is>
          <t>Defined Benefit Plans and Other Postretirement Benefit Plans Table Text Block [Line Items]</t>
        </is>
      </c>
    </row>
    <row r="7">
      <c r="A7" s="4" t="inlineStr">
        <is>
          <t>Deferred compensation liability</t>
        </is>
      </c>
      <c r="B7" s="10" t="n">
        <v>51.2</v>
      </c>
      <c r="C7" s="6" t="n">
        <v>47</v>
      </c>
    </row>
    <row r="8">
      <c r="A8" s="4" t="inlineStr">
        <is>
          <t>Current value of segregated assets</t>
        </is>
      </c>
      <c r="B8" s="10" t="n">
        <v>69.40000000000001</v>
      </c>
      <c r="C8" s="10" t="n">
        <v>60.8</v>
      </c>
    </row>
    <row r="9">
      <c r="A9" s="4" t="inlineStr">
        <is>
          <t>Net holding gain on segregated assets</t>
        </is>
      </c>
      <c r="B9" s="10" t="n">
        <v>10.1</v>
      </c>
      <c r="C9" s="6" t="n">
        <v>6</v>
      </c>
      <c r="D9" s="9" t="n">
        <v>3.3</v>
      </c>
    </row>
    <row r="10">
      <c r="A10" s="4" t="inlineStr">
        <is>
          <t>Other Long-term Liabilities | BRP plan</t>
        </is>
      </c>
    </row>
    <row r="11">
      <c r="A11" s="3" t="inlineStr">
        <is>
          <t>Defined Benefit Plans and Other Postretirement Benefit Plans Table Text Block [Line Items]</t>
        </is>
      </c>
    </row>
    <row r="12">
      <c r="A12" s="4" t="inlineStr">
        <is>
          <t>Deferred compensation liability</t>
        </is>
      </c>
      <c r="B12" s="10" t="n">
        <v>45.4</v>
      </c>
      <c r="C12" s="10" t="n">
        <v>40.6</v>
      </c>
    </row>
    <row r="13">
      <c r="A13" s="4" t="inlineStr">
        <is>
          <t>Accrued Expenses and Other Payables | BRP plan</t>
        </is>
      </c>
    </row>
    <row r="14">
      <c r="A14" s="3" t="inlineStr">
        <is>
          <t>Defined Benefit Plans and Other Postretirement Benefit Plans Table Text Block [Line Items]</t>
        </is>
      </c>
    </row>
    <row r="15">
      <c r="A15" s="4" t="inlineStr">
        <is>
          <t>Deferred compensation liability</t>
        </is>
      </c>
      <c r="B15" s="10" t="n">
        <v>5.8</v>
      </c>
      <c r="C15" s="10" t="n">
        <v>6.4</v>
      </c>
    </row>
    <row r="16">
      <c r="A16" s="4" t="inlineStr">
        <is>
          <t>United States</t>
        </is>
      </c>
    </row>
    <row r="17">
      <c r="A17" s="3" t="inlineStr">
        <is>
          <t>Defined Benefit Plans and Other Postretirement Benefit Plans Table Text Block [Line Items]</t>
        </is>
      </c>
    </row>
    <row r="18">
      <c r="A18" s="4" t="inlineStr">
        <is>
          <t>Compensation expense under defined contribution profit sharing and savings plan and BRP Plan</t>
        </is>
      </c>
      <c r="B18" s="5" t="n">
        <v>47</v>
      </c>
      <c r="C18" s="9" t="n">
        <v>37.3</v>
      </c>
      <c r="D18" s="9" t="n">
        <v>32.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S' RETIREMENT PLANS (Benefit Obligation and Fair Value of Plan Assets) (Details) - USD ($) $ in Thousands</t>
        </is>
      </c>
      <c r="B1" s="2" t="inlineStr">
        <is>
          <t>12 Months Ended</t>
        </is>
      </c>
    </row>
    <row r="2">
      <c r="B2" s="2" t="inlineStr">
        <is>
          <t>Aug. 31, 2021</t>
        </is>
      </c>
      <c r="C2" s="2" t="inlineStr">
        <is>
          <t>Aug. 31, 2020</t>
        </is>
      </c>
    </row>
    <row r="3">
      <c r="A3" s="3" t="inlineStr">
        <is>
          <t>Defined Benefit Plan, Change in Benefit Obligation [Roll Forward]</t>
        </is>
      </c>
    </row>
    <row r="4">
      <c r="A4" s="4" t="inlineStr">
        <is>
          <t>Benefit obligation at beginning of year</t>
        </is>
      </c>
      <c r="B4" s="5" t="n">
        <v>36130</v>
      </c>
      <c r="C4" s="5" t="n">
        <v>31661</v>
      </c>
    </row>
    <row r="5">
      <c r="A5" s="4" t="inlineStr">
        <is>
          <t>Service cost</t>
        </is>
      </c>
      <c r="B5" s="6" t="n">
        <v>0</v>
      </c>
      <c r="C5" s="6" t="n">
        <v>335</v>
      </c>
    </row>
    <row r="6">
      <c r="A6" s="4" t="inlineStr">
        <is>
          <t>Interest cost</t>
        </is>
      </c>
      <c r="B6" s="6" t="n">
        <v>724</v>
      </c>
      <c r="C6" s="6" t="n">
        <v>892</v>
      </c>
    </row>
    <row r="7">
      <c r="A7" s="4" t="inlineStr">
        <is>
          <t>Curtailment loss</t>
        </is>
      </c>
      <c r="B7" s="6" t="n">
        <v>0</v>
      </c>
      <c r="C7" s="6" t="n">
        <v>1314</v>
      </c>
    </row>
    <row r="8">
      <c r="A8" s="4" t="inlineStr">
        <is>
          <t>Special termination benefits</t>
        </is>
      </c>
      <c r="B8" s="6" t="n">
        <v>0</v>
      </c>
      <c r="C8" s="6" t="n">
        <v>1918</v>
      </c>
    </row>
    <row r="9">
      <c r="A9" s="4" t="inlineStr">
        <is>
          <t>Amortization of net actuarial gain</t>
        </is>
      </c>
      <c r="B9" s="6" t="n">
        <v>-1557</v>
      </c>
      <c r="C9" s="6" t="n">
        <v>1280</v>
      </c>
    </row>
    <row r="10">
      <c r="A10" s="4" t="inlineStr">
        <is>
          <t>Benefits paid</t>
        </is>
      </c>
      <c r="B10" s="6" t="n">
        <v>-1610</v>
      </c>
      <c r="C10" s="6" t="n">
        <v>-1270</v>
      </c>
    </row>
    <row r="11">
      <c r="A11" s="4" t="inlineStr">
        <is>
          <t>Benefit obligation at end of year</t>
        </is>
      </c>
      <c r="B11" s="6" t="n">
        <v>33687</v>
      </c>
      <c r="C11" s="6" t="n">
        <v>36130</v>
      </c>
    </row>
    <row r="12">
      <c r="A12" s="3" t="inlineStr">
        <is>
          <t>Defined Benefit Plan, Change in Fair Value of Plan Assets [Roll Forward]</t>
        </is>
      </c>
    </row>
    <row r="13">
      <c r="A13" s="4" t="inlineStr">
        <is>
          <t>Fair value of Plan assets at beginning of year</t>
        </is>
      </c>
      <c r="B13" s="6" t="n">
        <v>29201</v>
      </c>
      <c r="C13" s="6" t="n">
        <v>23435</v>
      </c>
    </row>
    <row r="14">
      <c r="A14" s="4" t="inlineStr">
        <is>
          <t>Actual return on Plan assets</t>
        </is>
      </c>
      <c r="B14" s="6" t="n">
        <v>4042</v>
      </c>
      <c r="C14" s="6" t="n">
        <v>2248</v>
      </c>
    </row>
    <row r="15">
      <c r="A15" s="4" t="inlineStr">
        <is>
          <t>Administrative expenses</t>
        </is>
      </c>
      <c r="B15" s="6" t="n">
        <v>-52</v>
      </c>
      <c r="C15" s="6" t="n">
        <v>-496</v>
      </c>
    </row>
    <row r="16">
      <c r="A16" s="4" t="inlineStr">
        <is>
          <t>Employer contributions</t>
        </is>
      </c>
      <c r="B16" s="6" t="n">
        <v>2545</v>
      </c>
      <c r="C16" s="6" t="n">
        <v>5284</v>
      </c>
    </row>
    <row r="17">
      <c r="A17" s="4" t="inlineStr">
        <is>
          <t>Benefits paid</t>
        </is>
      </c>
      <c r="B17" s="6" t="n">
        <v>-1610</v>
      </c>
      <c r="C17" s="6" t="n">
        <v>-1270</v>
      </c>
    </row>
    <row r="18">
      <c r="A18" s="4" t="inlineStr">
        <is>
          <t>Fair value of Plan assets at end of year</t>
        </is>
      </c>
      <c r="B18" s="6" t="n">
        <v>34126</v>
      </c>
      <c r="C18" s="6" t="n">
        <v>29201</v>
      </c>
    </row>
    <row r="19">
      <c r="A19" s="4" t="inlineStr">
        <is>
          <t>Funded status at end of year (net asset (liability) recognized in the consolidated balance sheets as of August 31,)</t>
        </is>
      </c>
      <c r="B19" s="6" t="n">
        <v>439</v>
      </c>
      <c r="C19" s="6" t="n">
        <v>-6929</v>
      </c>
    </row>
    <row r="20">
      <c r="A20" s="4" t="inlineStr">
        <is>
          <t>Net actuarial (gain) loss</t>
        </is>
      </c>
      <c r="B20" s="5" t="n">
        <v>-1110</v>
      </c>
      <c r="C20" s="5" t="n">
        <v>323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RETIREMENT PLANS (Net Periodic Benefit Cost) (Details) - USD ($) $ in Thousands</t>
        </is>
      </c>
      <c r="B1" s="2" t="inlineStr">
        <is>
          <t>12 Months Ended</t>
        </is>
      </c>
    </row>
    <row r="2">
      <c r="B2" s="2" t="inlineStr">
        <is>
          <t>Aug. 31, 2021</t>
        </is>
      </c>
      <c r="C2" s="2" t="inlineStr">
        <is>
          <t>Aug. 31, 2020</t>
        </is>
      </c>
      <c r="D2" s="2" t="inlineStr">
        <is>
          <t>Aug. 31, 2019</t>
        </is>
      </c>
    </row>
    <row r="3">
      <c r="A3" s="3" t="inlineStr">
        <is>
          <t>Defined Benefit Plan Disclosure [Line Items]</t>
        </is>
      </c>
    </row>
    <row r="4">
      <c r="A4" s="4" t="inlineStr">
        <is>
          <t>Service cost</t>
        </is>
      </c>
      <c r="B4" s="5" t="n">
        <v>0</v>
      </c>
      <c r="C4" s="5" t="n">
        <v>335</v>
      </c>
    </row>
    <row r="5">
      <c r="A5" s="4" t="inlineStr">
        <is>
          <t>Interest cost</t>
        </is>
      </c>
      <c r="B5" s="6" t="n">
        <v>724</v>
      </c>
      <c r="C5" s="6" t="n">
        <v>892</v>
      </c>
    </row>
    <row r="6">
      <c r="A6" s="4" t="inlineStr">
        <is>
          <t>Special termination benefits</t>
        </is>
      </c>
      <c r="B6" s="6" t="n">
        <v>0</v>
      </c>
      <c r="C6" s="6" t="n">
        <v>1918</v>
      </c>
      <c r="D6" s="5" t="n">
        <v>0</v>
      </c>
    </row>
    <row r="7">
      <c r="A7" s="4" t="inlineStr">
        <is>
          <t>Settlements, curtailments and other</t>
        </is>
      </c>
      <c r="B7" s="6" t="n">
        <v>0</v>
      </c>
      <c r="C7" s="6" t="n">
        <v>1314</v>
      </c>
      <c r="D7" s="6" t="n">
        <v>0</v>
      </c>
    </row>
    <row r="8">
      <c r="A8" s="4" t="inlineStr">
        <is>
          <t>Total net periodic benefit (gain) cost</t>
        </is>
      </c>
      <c r="B8" s="6" t="n">
        <v>-479</v>
      </c>
      <c r="C8" s="6" t="n">
        <v>3575</v>
      </c>
      <c r="D8" s="6" t="n">
        <v>522</v>
      </c>
    </row>
    <row r="9">
      <c r="A9" s="4" t="inlineStr">
        <is>
          <t>Net actuarial (gain) loss arising during measurement period</t>
        </is>
      </c>
      <c r="B9" s="6" t="n">
        <v>-4344</v>
      </c>
      <c r="C9" s="6" t="n">
        <v>3642</v>
      </c>
      <c r="D9" s="6" t="n">
        <v>2823</v>
      </c>
    </row>
    <row r="10">
      <c r="A10" s="4" t="inlineStr">
        <is>
          <t>Amortization of net actuarial gain</t>
        </is>
      </c>
      <c r="B10" s="6" t="n">
        <v>0</v>
      </c>
      <c r="C10" s="6" t="n">
        <v>-3232</v>
      </c>
      <c r="D10" s="6" t="n">
        <v>0</v>
      </c>
    </row>
    <row r="11">
      <c r="A11" s="4" t="inlineStr">
        <is>
          <t>Total recognized in other comprehensive income</t>
        </is>
      </c>
      <c r="B11" s="6" t="n">
        <v>-4344</v>
      </c>
      <c r="C11" s="6" t="n">
        <v>410</v>
      </c>
      <c r="D11" s="6" t="n">
        <v>2823</v>
      </c>
    </row>
    <row r="12">
      <c r="A12" s="4" t="inlineStr">
        <is>
          <t>Cost of Goods Sold</t>
        </is>
      </c>
    </row>
    <row r="13">
      <c r="A13" s="3" t="inlineStr">
        <is>
          <t>Defined Benefit Plan Disclosure [Line Items]</t>
        </is>
      </c>
    </row>
    <row r="14">
      <c r="A14" s="4" t="inlineStr">
        <is>
          <t>Service cost</t>
        </is>
      </c>
      <c r="B14" s="6" t="n">
        <v>0</v>
      </c>
      <c r="C14" s="6" t="n">
        <v>335</v>
      </c>
      <c r="D14" s="6" t="n">
        <v>354</v>
      </c>
    </row>
    <row r="15">
      <c r="A15" s="4" t="inlineStr">
        <is>
          <t>Selling, General and Administrative Expenses</t>
        </is>
      </c>
    </row>
    <row r="16">
      <c r="A16" s="3" t="inlineStr">
        <is>
          <t>Defined Benefit Plan Disclosure [Line Items]</t>
        </is>
      </c>
    </row>
    <row r="17">
      <c r="A17" s="4" t="inlineStr">
        <is>
          <t>Expected administrative expenses</t>
        </is>
      </c>
      <c r="B17" s="6" t="n">
        <v>290</v>
      </c>
      <c r="C17" s="6" t="n">
        <v>450</v>
      </c>
      <c r="D17" s="6" t="n">
        <v>250</v>
      </c>
    </row>
    <row r="18">
      <c r="A18" s="4" t="inlineStr">
        <is>
          <t>Interest cost</t>
        </is>
      </c>
      <c r="B18" s="6" t="n">
        <v>724</v>
      </c>
      <c r="C18" s="6" t="n">
        <v>892</v>
      </c>
      <c r="D18" s="6" t="n">
        <v>926</v>
      </c>
    </row>
    <row r="19">
      <c r="A19" s="4" t="inlineStr">
        <is>
          <t>Expected return on Plan assets</t>
        </is>
      </c>
      <c r="B19" s="5" t="n">
        <v>-1493</v>
      </c>
      <c r="C19" s="5" t="n">
        <v>-1334</v>
      </c>
      <c r="D19" s="5" t="n">
        <v>-10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S' RETIREMENT PLANS (Weighted-average Assumptions) (Details) - USD ($)</t>
        </is>
      </c>
      <c r="B1" s="2" t="inlineStr">
        <is>
          <t>12 Months Ended</t>
        </is>
      </c>
    </row>
    <row r="2">
      <c r="B2" s="2" t="inlineStr">
        <is>
          <t>Aug. 31, 2021</t>
        </is>
      </c>
      <c r="C2" s="2" t="inlineStr">
        <is>
          <t>Aug. 31, 2020</t>
        </is>
      </c>
      <c r="D2" s="2" t="inlineStr">
        <is>
          <t>Aug. 31, 2019</t>
        </is>
      </c>
    </row>
    <row r="3">
      <c r="A3" s="3" t="inlineStr">
        <is>
          <t>Defined Benefit Plan Obligations</t>
        </is>
      </c>
    </row>
    <row r="4">
      <c r="A4" s="4" t="inlineStr">
        <is>
          <t>Effective discount rate for benefit obligations</t>
        </is>
      </c>
      <c r="B4" s="4" t="inlineStr">
        <is>
          <t>2.90%</t>
        </is>
      </c>
      <c r="C4" s="4" t="inlineStr">
        <is>
          <t>2.80%</t>
        </is>
      </c>
    </row>
    <row r="5">
      <c r="A5" s="4" t="inlineStr">
        <is>
          <t>Expected long-term rate of return</t>
        </is>
      </c>
      <c r="B5" s="4" t="inlineStr">
        <is>
          <t>4.80%</t>
        </is>
      </c>
      <c r="C5" s="4" t="inlineStr">
        <is>
          <t>5.00%</t>
        </is>
      </c>
    </row>
    <row r="6">
      <c r="A6" s="3" t="inlineStr">
        <is>
          <t>Net Periodic Benefit Cost</t>
        </is>
      </c>
    </row>
    <row r="7">
      <c r="A7" s="4" t="inlineStr">
        <is>
          <t>Effective rate for interest on benefit obligations</t>
        </is>
      </c>
      <c r="B7" s="4" t="inlineStr">
        <is>
          <t>2.10%</t>
        </is>
      </c>
      <c r="C7" s="4" t="inlineStr">
        <is>
          <t>2.80%</t>
        </is>
      </c>
      <c r="D7" s="4" t="inlineStr">
        <is>
          <t>4.30%</t>
        </is>
      </c>
    </row>
    <row r="8">
      <c r="A8" s="4" t="inlineStr">
        <is>
          <t>Effective rate for service cost</t>
        </is>
      </c>
      <c r="C8" s="4" t="inlineStr">
        <is>
          <t>3.30%</t>
        </is>
      </c>
      <c r="D8" s="4" t="inlineStr">
        <is>
          <t>4.70%</t>
        </is>
      </c>
    </row>
    <row r="9">
      <c r="A9" s="4" t="inlineStr">
        <is>
          <t>Expected long-term rate of return</t>
        </is>
      </c>
      <c r="B9" s="12" t="n">
        <v>0.05</v>
      </c>
      <c r="C9" s="12" t="n">
        <v>0.06</v>
      </c>
      <c r="D9" s="12" t="n">
        <v>0.06</v>
      </c>
    </row>
    <row r="10">
      <c r="A10" s="4" t="inlineStr">
        <is>
          <t>Effective rate for interest on benefit obligations, remeasured</t>
        </is>
      </c>
      <c r="B10" s="4" t="inlineStr">
        <is>
          <t>2.90%</t>
        </is>
      </c>
    </row>
    <row r="11">
      <c r="A11" s="4" t="inlineStr">
        <is>
          <t>Effective rate for service cost, remeasured</t>
        </is>
      </c>
      <c r="B11" s="4" t="inlineStr">
        <is>
          <t>3.50%</t>
        </is>
      </c>
    </row>
    <row r="12">
      <c r="A12" s="4" t="inlineStr">
        <is>
          <t>Expected future employer contributions in fiscal 2021</t>
        </is>
      </c>
      <c r="B12"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S' RETIREMENT PLANS (Weighted-average Asset Allocations (Details)</t>
        </is>
      </c>
      <c r="B1" s="2" t="inlineStr">
        <is>
          <t>Aug. 31, 2021</t>
        </is>
      </c>
      <c r="C1" s="2" t="inlineStr">
        <is>
          <t>Aug. 31, 2020</t>
        </is>
      </c>
    </row>
    <row r="2">
      <c r="A2" s="3" t="inlineStr">
        <is>
          <t>Defined Benefit Plan Disclosure [Line Items]</t>
        </is>
      </c>
    </row>
    <row r="3">
      <c r="A3" s="4" t="inlineStr">
        <is>
          <t>Pension assets, actual allocation (percent)</t>
        </is>
      </c>
      <c r="B3" s="4" t="inlineStr">
        <is>
          <t>100.00%</t>
        </is>
      </c>
      <c r="C3" s="4" t="inlineStr">
        <is>
          <t>100.00%</t>
        </is>
      </c>
    </row>
    <row r="4">
      <c r="A4" s="4" t="inlineStr">
        <is>
          <t>Fixed income securities</t>
        </is>
      </c>
    </row>
    <row r="5">
      <c r="A5" s="3" t="inlineStr">
        <is>
          <t>Defined Benefit Plan Disclosure [Line Items]</t>
        </is>
      </c>
    </row>
    <row r="6">
      <c r="A6" s="4" t="inlineStr">
        <is>
          <t>Pension assets, actual allocation (percent)</t>
        </is>
      </c>
      <c r="B6" s="4" t="inlineStr">
        <is>
          <t>64.10%</t>
        </is>
      </c>
      <c r="C6" s="4" t="inlineStr">
        <is>
          <t>48.10%</t>
        </is>
      </c>
    </row>
    <row r="7">
      <c r="A7" s="4" t="inlineStr">
        <is>
          <t>Fixed income securities | Minimum</t>
        </is>
      </c>
    </row>
    <row r="8">
      <c r="A8" s="3" t="inlineStr">
        <is>
          <t>Defined Benefit Plan Disclosure [Line Items]</t>
        </is>
      </c>
    </row>
    <row r="9">
      <c r="A9" s="4" t="inlineStr">
        <is>
          <t>Pension assets, target allocation (percent)</t>
        </is>
      </c>
      <c r="B9" s="4" t="inlineStr">
        <is>
          <t>60.00%</t>
        </is>
      </c>
    </row>
    <row r="10">
      <c r="A10" s="4" t="inlineStr">
        <is>
          <t>Fixed income securities | Maximum</t>
        </is>
      </c>
    </row>
    <row r="11">
      <c r="A11" s="3" t="inlineStr">
        <is>
          <t>Defined Benefit Plan Disclosure [Line Items]</t>
        </is>
      </c>
    </row>
    <row r="12">
      <c r="A12" s="4" t="inlineStr">
        <is>
          <t>Pension assets, target allocation (percent)</t>
        </is>
      </c>
      <c r="B12" s="4" t="inlineStr">
        <is>
          <t>65.00%</t>
        </is>
      </c>
    </row>
    <row r="13">
      <c r="A13" s="4" t="inlineStr">
        <is>
          <t>Domestic</t>
        </is>
      </c>
    </row>
    <row r="14">
      <c r="A14" s="3" t="inlineStr">
        <is>
          <t>Defined Benefit Plan Disclosure [Line Items]</t>
        </is>
      </c>
    </row>
    <row r="15">
      <c r="A15" s="4" t="inlineStr">
        <is>
          <t>Pension assets, actual allocation (percent)</t>
        </is>
      </c>
      <c r="B15" s="4" t="inlineStr">
        <is>
          <t>18.50%</t>
        </is>
      </c>
      <c r="C15" s="4" t="inlineStr">
        <is>
          <t>26.90%</t>
        </is>
      </c>
    </row>
    <row r="16">
      <c r="A16" s="4" t="inlineStr">
        <is>
          <t>Domestic | Minimum</t>
        </is>
      </c>
    </row>
    <row r="17">
      <c r="A17" s="3" t="inlineStr">
        <is>
          <t>Defined Benefit Plan Disclosure [Line Items]</t>
        </is>
      </c>
    </row>
    <row r="18">
      <c r="A18" s="4" t="inlineStr">
        <is>
          <t>Pension assets, target allocation (percent)</t>
        </is>
      </c>
      <c r="B18" s="4" t="inlineStr">
        <is>
          <t>15.00%</t>
        </is>
      </c>
    </row>
    <row r="19">
      <c r="A19" s="4" t="inlineStr">
        <is>
          <t>Domestic | Maximum</t>
        </is>
      </c>
    </row>
    <row r="20">
      <c r="A20" s="3" t="inlineStr">
        <is>
          <t>Defined Benefit Plan Disclosure [Line Items]</t>
        </is>
      </c>
    </row>
    <row r="21">
      <c r="A21" s="4" t="inlineStr">
        <is>
          <t>Pension assets, target allocation (percent)</t>
        </is>
      </c>
      <c r="B21" s="4" t="inlineStr">
        <is>
          <t>20.00%</t>
        </is>
      </c>
    </row>
    <row r="22">
      <c r="A22" s="4" t="inlineStr">
        <is>
          <t>International</t>
        </is>
      </c>
    </row>
    <row r="23">
      <c r="A23" s="3" t="inlineStr">
        <is>
          <t>Defined Benefit Plan Disclosure [Line Items]</t>
        </is>
      </c>
    </row>
    <row r="24">
      <c r="A24" s="4" t="inlineStr">
        <is>
          <t>Pension assets, actual allocation (percent)</t>
        </is>
      </c>
      <c r="B24" s="4" t="inlineStr">
        <is>
          <t>9.10%</t>
        </is>
      </c>
      <c r="C24" s="4" t="inlineStr">
        <is>
          <t>13.10%</t>
        </is>
      </c>
    </row>
    <row r="25">
      <c r="A25" s="4" t="inlineStr">
        <is>
          <t>International | Minimum</t>
        </is>
      </c>
    </row>
    <row r="26">
      <c r="A26" s="3" t="inlineStr">
        <is>
          <t>Defined Benefit Plan Disclosure [Line Items]</t>
        </is>
      </c>
    </row>
    <row r="27">
      <c r="A27" s="4" t="inlineStr">
        <is>
          <t>Pension assets, target allocation (percent)</t>
        </is>
      </c>
      <c r="B27" s="4" t="inlineStr">
        <is>
          <t>5.00%</t>
        </is>
      </c>
    </row>
    <row r="28">
      <c r="A28" s="4" t="inlineStr">
        <is>
          <t>International | Maximum</t>
        </is>
      </c>
    </row>
    <row r="29">
      <c r="A29" s="3" t="inlineStr">
        <is>
          <t>Defined Benefit Plan Disclosure [Line Items]</t>
        </is>
      </c>
    </row>
    <row r="30">
      <c r="A30" s="4" t="inlineStr">
        <is>
          <t>Pension assets, target allocation (percent)</t>
        </is>
      </c>
      <c r="B30" s="4" t="inlineStr">
        <is>
          <t>10.00%</t>
        </is>
      </c>
    </row>
    <row r="31">
      <c r="A31" s="4" t="inlineStr">
        <is>
          <t>Mutual funds</t>
        </is>
      </c>
    </row>
    <row r="32">
      <c r="A32" s="3" t="inlineStr">
        <is>
          <t>Defined Benefit Plan Disclosure [Line Items]</t>
        </is>
      </c>
    </row>
    <row r="33">
      <c r="A33" s="4" t="inlineStr">
        <is>
          <t>Pension assets, actual allocation (percent)</t>
        </is>
      </c>
      <c r="B33" s="4" t="inlineStr">
        <is>
          <t>6.50%</t>
        </is>
      </c>
      <c r="C33" s="4" t="inlineStr">
        <is>
          <t>10.10%</t>
        </is>
      </c>
    </row>
    <row r="34">
      <c r="A34" s="4" t="inlineStr">
        <is>
          <t>Mutual funds | Minimum</t>
        </is>
      </c>
    </row>
    <row r="35">
      <c r="A35" s="3" t="inlineStr">
        <is>
          <t>Defined Benefit Plan Disclosure [Line Items]</t>
        </is>
      </c>
    </row>
    <row r="36">
      <c r="A36" s="4" t="inlineStr">
        <is>
          <t>Pension assets, target allocation (percent)</t>
        </is>
      </c>
      <c r="B36" s="4" t="inlineStr">
        <is>
          <t>5.00%</t>
        </is>
      </c>
    </row>
    <row r="37">
      <c r="A37" s="4" t="inlineStr">
        <is>
          <t>Mutual funds | Maximum</t>
        </is>
      </c>
    </row>
    <row r="38">
      <c r="A38" s="3" t="inlineStr">
        <is>
          <t>Defined Benefit Plan Disclosure [Line Items]</t>
        </is>
      </c>
    </row>
    <row r="39">
      <c r="A39" s="4" t="inlineStr">
        <is>
          <t>Pension assets, target allocation (percent)</t>
        </is>
      </c>
      <c r="B39" s="4" t="inlineStr">
        <is>
          <t>10.00%</t>
        </is>
      </c>
    </row>
    <row r="40">
      <c r="A40" s="4" t="inlineStr">
        <is>
          <t>Cash and other</t>
        </is>
      </c>
    </row>
    <row r="41">
      <c r="A41" s="3" t="inlineStr">
        <is>
          <t>Defined Benefit Plan Disclosure [Line Items]</t>
        </is>
      </c>
    </row>
    <row r="42">
      <c r="A42" s="4" t="inlineStr">
        <is>
          <t>Pension assets, actual allocation (percent)</t>
        </is>
      </c>
      <c r="B42" s="4" t="inlineStr">
        <is>
          <t>1.80%</t>
        </is>
      </c>
      <c r="C42" s="4" t="inlineStr">
        <is>
          <t>1.80%</t>
        </is>
      </c>
    </row>
    <row r="43">
      <c r="A43" s="4" t="inlineStr">
        <is>
          <t>Cash and other | Minimum</t>
        </is>
      </c>
    </row>
    <row r="44">
      <c r="A44" s="3" t="inlineStr">
        <is>
          <t>Defined Benefit Plan Disclosure [Line Items]</t>
        </is>
      </c>
    </row>
    <row r="45">
      <c r="A45" s="4" t="inlineStr">
        <is>
          <t>Pension assets, target allocation (percent)</t>
        </is>
      </c>
      <c r="B45" s="4" t="inlineStr">
        <is>
          <t>0.00%</t>
        </is>
      </c>
    </row>
    <row r="46">
      <c r="A46" s="4" t="inlineStr">
        <is>
          <t>Cash and other | Maximum</t>
        </is>
      </c>
    </row>
    <row r="47">
      <c r="A47" s="3" t="inlineStr">
        <is>
          <t>Defined Benefit Plan Disclosure [Line Items]</t>
        </is>
      </c>
    </row>
    <row r="48">
      <c r="A48" s="4" t="inlineStr">
        <is>
          <t>Pension assets, target allocation (percent)</t>
        </is>
      </c>
      <c r="B48" s="4" t="inlineStr">
        <is>
          <t>5.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RETIREMENT PLANS (Fair Value of Plan Assets) (Details) - USD ($) $ in Thousands</t>
        </is>
      </c>
      <c r="B1" s="2" t="inlineStr">
        <is>
          <t>Aug. 31, 2021</t>
        </is>
      </c>
      <c r="C1" s="2" t="inlineStr">
        <is>
          <t>Aug. 31, 2020</t>
        </is>
      </c>
      <c r="D1" s="2" t="inlineStr">
        <is>
          <t>Aug. 31, 2019</t>
        </is>
      </c>
    </row>
    <row r="2">
      <c r="A2" s="3" t="inlineStr">
        <is>
          <t>Defined Benefit Plan Disclosure [Line Items]</t>
        </is>
      </c>
    </row>
    <row r="3">
      <c r="A3" s="4" t="inlineStr">
        <is>
          <t>Fair value of plan assets</t>
        </is>
      </c>
      <c r="B3" s="5" t="n">
        <v>34126</v>
      </c>
      <c r="C3" s="5" t="n">
        <v>29201</v>
      </c>
      <c r="D3" s="5" t="n">
        <v>23435</v>
      </c>
    </row>
    <row r="4">
      <c r="A4" s="4" t="inlineStr">
        <is>
          <t>Quoted Prices in Active Markets for Identical Assets (Level 1)</t>
        </is>
      </c>
    </row>
    <row r="5">
      <c r="A5" s="3" t="inlineStr">
        <is>
          <t>Defined Benefit Plan Disclosure [Line Items]</t>
        </is>
      </c>
    </row>
    <row r="6">
      <c r="A6" s="4" t="inlineStr">
        <is>
          <t>Fair value of Plan assets</t>
        </is>
      </c>
      <c r="B6" s="6" t="n">
        <v>34126</v>
      </c>
      <c r="C6" s="6" t="n">
        <v>29201</v>
      </c>
    </row>
    <row r="7">
      <c r="A7" s="4" t="inlineStr">
        <is>
          <t>Fixed income securities | Quoted Prices in Active Markets for Identical Assets (Level 1)</t>
        </is>
      </c>
    </row>
    <row r="8">
      <c r="A8" s="3" t="inlineStr">
        <is>
          <t>Defined Benefit Plan Disclosure [Line Items]</t>
        </is>
      </c>
    </row>
    <row r="9">
      <c r="A9" s="4" t="inlineStr">
        <is>
          <t>Fair value of plan assets</t>
        </is>
      </c>
      <c r="B9" s="6" t="n">
        <v>21890</v>
      </c>
      <c r="C9" s="6" t="n">
        <v>14084</v>
      </c>
    </row>
    <row r="10">
      <c r="A10" s="4" t="inlineStr">
        <is>
          <t>Equity securities: | Quoted Prices in Active Markets for Identical Assets (Level 1)</t>
        </is>
      </c>
    </row>
    <row r="11">
      <c r="A11" s="3" t="inlineStr">
        <is>
          <t>Defined Benefit Plan Disclosure [Line Items]</t>
        </is>
      </c>
    </row>
    <row r="12">
      <c r="A12" s="4" t="inlineStr">
        <is>
          <t>Fair value of plan assets</t>
        </is>
      </c>
      <c r="B12" s="6" t="n">
        <v>11641</v>
      </c>
      <c r="C12" s="6" t="n">
        <v>14602</v>
      </c>
    </row>
    <row r="13">
      <c r="A13" s="4" t="inlineStr">
        <is>
          <t>Domestic | Quoted Prices in Active Markets for Identical Assets (Level 1)</t>
        </is>
      </c>
    </row>
    <row r="14">
      <c r="A14" s="3" t="inlineStr">
        <is>
          <t>Defined Benefit Plan Disclosure [Line Items]</t>
        </is>
      </c>
    </row>
    <row r="15">
      <c r="A15" s="4" t="inlineStr">
        <is>
          <t>Fair value of plan assets</t>
        </is>
      </c>
      <c r="B15" s="6" t="n">
        <v>6317</v>
      </c>
      <c r="C15" s="6" t="n">
        <v>7849</v>
      </c>
    </row>
    <row r="16">
      <c r="A16" s="4" t="inlineStr">
        <is>
          <t>International | Quoted Prices in Active Markets for Identical Assets (Level 1)</t>
        </is>
      </c>
    </row>
    <row r="17">
      <c r="A17" s="3" t="inlineStr">
        <is>
          <t>Defined Benefit Plan Disclosure [Line Items]</t>
        </is>
      </c>
    </row>
    <row r="18">
      <c r="A18" s="4" t="inlineStr">
        <is>
          <t>Fair value of plan assets</t>
        </is>
      </c>
      <c r="B18" s="6" t="n">
        <v>3094</v>
      </c>
      <c r="C18" s="6" t="n">
        <v>3816</v>
      </c>
    </row>
    <row r="19">
      <c r="A19" s="4" t="inlineStr">
        <is>
          <t>Mutual funds | Quoted Prices in Active Markets for Identical Assets (Level 1)</t>
        </is>
      </c>
    </row>
    <row r="20">
      <c r="A20" s="3" t="inlineStr">
        <is>
          <t>Defined Benefit Plan Disclosure [Line Items]</t>
        </is>
      </c>
    </row>
    <row r="21">
      <c r="A21" s="4" t="inlineStr">
        <is>
          <t>Fair value of plan assets</t>
        </is>
      </c>
      <c r="B21" s="6" t="n">
        <v>2230</v>
      </c>
      <c r="C21" s="6" t="n">
        <v>2937</v>
      </c>
    </row>
    <row r="22">
      <c r="A22" s="4" t="inlineStr">
        <is>
          <t>Cash and other | Quoted Prices in Active Markets for Identical Assets (Level 1)</t>
        </is>
      </c>
    </row>
    <row r="23">
      <c r="A23" s="3" t="inlineStr">
        <is>
          <t>Defined Benefit Plan Disclosure [Line Items]</t>
        </is>
      </c>
    </row>
    <row r="24">
      <c r="A24" s="4" t="inlineStr">
        <is>
          <t>Fair value of plan assets</t>
        </is>
      </c>
      <c r="B24" s="5" t="n">
        <v>595</v>
      </c>
      <c r="C24" s="5" t="n">
        <v>5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Aug. 31, 2021</t>
        </is>
      </c>
      <c r="C2" s="2" t="inlineStr">
        <is>
          <t>Aug. 31, 2020</t>
        </is>
      </c>
      <c r="D2" s="2" t="inlineStr">
        <is>
          <t>Aug. 31, 2019</t>
        </is>
      </c>
    </row>
    <row r="3">
      <c r="A3" s="3" t="inlineStr">
        <is>
          <t>Statement of Stockholders' Equity [Abstract]</t>
        </is>
      </c>
    </row>
    <row r="4">
      <c r="A4" s="4" t="inlineStr">
        <is>
          <t>Cash dividends per share</t>
        </is>
      </c>
      <c r="B4" s="7" t="n">
        <v>0.48</v>
      </c>
      <c r="C4" s="7" t="n">
        <v>0.48</v>
      </c>
      <c r="D4" s="7" t="n">
        <v>0.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S' RETIREMENT PLANS (Future Pension Benefit Payments) (Details) $ in Thousands</t>
        </is>
      </c>
      <c r="B1" s="2" t="inlineStr">
        <is>
          <t>Aug. 31, 2021USD ($)</t>
        </is>
      </c>
    </row>
    <row r="2">
      <c r="A2" s="3" t="inlineStr">
        <is>
          <t>Retirement Benefits [Abstract]</t>
        </is>
      </c>
    </row>
    <row r="3">
      <c r="A3" s="4" t="inlineStr">
        <is>
          <t>2022</t>
        </is>
      </c>
      <c r="B3" s="5" t="n">
        <v>1723</v>
      </c>
    </row>
    <row r="4">
      <c r="A4" s="4" t="inlineStr">
        <is>
          <t>2023</t>
        </is>
      </c>
      <c r="B4" s="6" t="n">
        <v>1736</v>
      </c>
    </row>
    <row r="5">
      <c r="A5" s="4" t="inlineStr">
        <is>
          <t>2024</t>
        </is>
      </c>
      <c r="B5" s="6" t="n">
        <v>1746</v>
      </c>
    </row>
    <row r="6">
      <c r="A6" s="4" t="inlineStr">
        <is>
          <t>2025</t>
        </is>
      </c>
      <c r="B6" s="6" t="n">
        <v>1733</v>
      </c>
    </row>
    <row r="7">
      <c r="A7" s="4" t="inlineStr">
        <is>
          <t>2026</t>
        </is>
      </c>
      <c r="B7" s="6" t="n">
        <v>1717</v>
      </c>
    </row>
    <row r="8">
      <c r="A8" s="4" t="inlineStr">
        <is>
          <t>Next five years</t>
        </is>
      </c>
      <c r="B8" s="5" t="n">
        <v>85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CAPITAL STOCK (Narrative) (Details) - USD ($)</t>
        </is>
      </c>
      <c r="B1" s="2" t="inlineStr">
        <is>
          <t>12 Months Ended</t>
        </is>
      </c>
    </row>
    <row r="2">
      <c r="B2" s="2" t="inlineStr">
        <is>
          <t>Aug. 31, 2021</t>
        </is>
      </c>
      <c r="C2" s="2" t="inlineStr">
        <is>
          <t>Aug. 31, 2020</t>
        </is>
      </c>
      <c r="D2" s="2" t="inlineStr">
        <is>
          <t>Aug. 31, 2019</t>
        </is>
      </c>
      <c r="E2" s="2" t="inlineStr">
        <is>
          <t>Oct. 13, 2021</t>
        </is>
      </c>
      <c r="F2" s="2" t="inlineStr">
        <is>
          <t>Nov. 30, 2014</t>
        </is>
      </c>
    </row>
    <row r="3">
      <c r="A3" s="3" t="inlineStr">
        <is>
          <t>Class of Stock [Line Items]</t>
        </is>
      </c>
    </row>
    <row r="4">
      <c r="A4" s="4" t="inlineStr">
        <is>
          <t>Share repurchase program, authorized amount</t>
        </is>
      </c>
      <c r="F4" s="5" t="n">
        <v>100000000</v>
      </c>
    </row>
    <row r="5">
      <c r="A5" s="4" t="inlineStr">
        <is>
          <t>Shares repurchased (shares)</t>
        </is>
      </c>
      <c r="B5" s="6" t="n">
        <v>0</v>
      </c>
      <c r="C5" s="6" t="n">
        <v>0</v>
      </c>
      <c r="D5" s="6" t="n">
        <v>0</v>
      </c>
    </row>
    <row r="6">
      <c r="A6" s="4" t="inlineStr">
        <is>
          <t>Share repurchase program, remaining authorized repurchase amount</t>
        </is>
      </c>
      <c r="B6" s="5" t="n">
        <v>27600000</v>
      </c>
    </row>
    <row r="7">
      <c r="A7" s="4" t="inlineStr">
        <is>
          <t>Preferred stock, shares authorized (shares)</t>
        </is>
      </c>
      <c r="B7" s="6" t="n">
        <v>2000000000000</v>
      </c>
      <c r="C7" s="6" t="n">
        <v>2000000000000</v>
      </c>
    </row>
    <row r="8">
      <c r="A8" s="4" t="inlineStr">
        <is>
          <t>Preferred stock, par value per share (in USD per share)</t>
        </is>
      </c>
      <c r="B8" s="5" t="n">
        <v>1</v>
      </c>
      <c r="C8" s="5" t="n">
        <v>1</v>
      </c>
    </row>
    <row r="9">
      <c r="A9" s="4" t="inlineStr">
        <is>
          <t>Preferred stock, shares outstanding (shares)</t>
        </is>
      </c>
      <c r="B9" s="6" t="n">
        <v>0</v>
      </c>
      <c r="C9" s="6" t="n">
        <v>0</v>
      </c>
    </row>
    <row r="10">
      <c r="A10" s="4" t="inlineStr">
        <is>
          <t>Subsequent Event</t>
        </is>
      </c>
    </row>
    <row r="11">
      <c r="A11" s="3" t="inlineStr">
        <is>
          <t>Class of Stock [Line Items]</t>
        </is>
      </c>
    </row>
    <row r="12">
      <c r="A12" s="4" t="inlineStr">
        <is>
          <t>Share repurchase program, authorized amount</t>
        </is>
      </c>
      <c r="E12" s="5" t="n">
        <v>350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of Basic and Diluted Earnings Per Share) (Details) - USD ($) $ / shares in Units, $ in Thousands</t>
        </is>
      </c>
      <c r="B1" s="2" t="inlineStr">
        <is>
          <t>12 Months Ended</t>
        </is>
      </c>
    </row>
    <row r="2">
      <c r="B2" s="2" t="inlineStr">
        <is>
          <t>Aug. 31, 2021</t>
        </is>
      </c>
      <c r="C2" s="2" t="inlineStr">
        <is>
          <t>Aug. 31, 2020</t>
        </is>
      </c>
      <c r="D2" s="2" t="inlineStr">
        <is>
          <t>Aug. 31, 2019</t>
        </is>
      </c>
    </row>
    <row r="3">
      <c r="A3" s="3" t="inlineStr">
        <is>
          <t>Earnings Per Share [Abstract]</t>
        </is>
      </c>
    </row>
    <row r="4">
      <c r="A4" s="4" t="inlineStr">
        <is>
          <t>Earnings from continuing operations</t>
        </is>
      </c>
      <c r="B4" s="5" t="n">
        <v>412865</v>
      </c>
      <c r="C4" s="5" t="n">
        <v>278302</v>
      </c>
      <c r="D4" s="5" t="n">
        <v>198779</v>
      </c>
    </row>
    <row r="5">
      <c r="A5" s="3" t="inlineStr">
        <is>
          <t>Basic earnings per share:</t>
        </is>
      </c>
    </row>
    <row r="6">
      <c r="A6" s="4" t="inlineStr">
        <is>
          <t>Shares outstanding for basic earnings per share</t>
        </is>
      </c>
      <c r="B6" s="6" t="n">
        <v>120338357</v>
      </c>
      <c r="C6" s="6" t="n">
        <v>118921854</v>
      </c>
      <c r="D6" s="6" t="n">
        <v>117834558</v>
      </c>
    </row>
    <row r="7">
      <c r="A7" s="4" t="inlineStr">
        <is>
          <t>Basic earnings per share from continuing operations attributable to CMC (USD per share)</t>
        </is>
      </c>
      <c r="B7" s="7" t="n">
        <v>3.43</v>
      </c>
      <c r="C7" s="7" t="n">
        <v>2.34</v>
      </c>
      <c r="D7" s="7" t="n">
        <v>1.69</v>
      </c>
    </row>
    <row r="8">
      <c r="A8" s="3" t="inlineStr">
        <is>
          <t>Diluted earnings per share:</t>
        </is>
      </c>
    </row>
    <row r="9">
      <c r="A9" s="4" t="inlineStr">
        <is>
          <t>Shares outstanding for basic earnings per share</t>
        </is>
      </c>
      <c r="B9" s="6" t="n">
        <v>120338357</v>
      </c>
      <c r="C9" s="6" t="n">
        <v>118921854</v>
      </c>
      <c r="D9" s="6" t="n">
        <v>117834558</v>
      </c>
    </row>
    <row r="10">
      <c r="A10" s="3" t="inlineStr">
        <is>
          <t>Effect of dilutive securities:</t>
        </is>
      </c>
    </row>
    <row r="11">
      <c r="A11" s="4" t="inlineStr">
        <is>
          <t>Stock-based incentive/purchase plans</t>
        </is>
      </c>
      <c r="B11" s="6" t="n">
        <v>1645140</v>
      </c>
      <c r="C11" s="6" t="n">
        <v>1387767</v>
      </c>
      <c r="D11" s="6" t="n">
        <v>1290070</v>
      </c>
    </row>
    <row r="12">
      <c r="A12" s="4" t="inlineStr">
        <is>
          <t>Shares outstanding for diluted earnings per share</t>
        </is>
      </c>
      <c r="B12" s="6" t="n">
        <v>121983497</v>
      </c>
      <c r="C12" s="6" t="n">
        <v>120309621</v>
      </c>
      <c r="D12" s="6" t="n">
        <v>119124628</v>
      </c>
    </row>
    <row r="13">
      <c r="A13" s="4" t="inlineStr">
        <is>
          <t>Diluted earnings per share from continuing operations attributable to CMC (USD per share)</t>
        </is>
      </c>
      <c r="B13" s="7" t="n">
        <v>3.38</v>
      </c>
      <c r="C13" s="7" t="n">
        <v>2.31</v>
      </c>
      <c r="D13" s="7" t="n">
        <v>1.6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Aug. 31, 2021</t>
        </is>
      </c>
      <c r="C1" s="2" t="inlineStr">
        <is>
          <t>Aug. 31, 2020</t>
        </is>
      </c>
    </row>
    <row r="2">
      <c r="A2" s="3" t="inlineStr">
        <is>
          <t>Loss Contingencies [Line Items]</t>
        </is>
      </c>
    </row>
    <row r="3">
      <c r="A3" s="4" t="inlineStr">
        <is>
          <t>Site contingency liabilities</t>
        </is>
      </c>
      <c r="B3" s="9" t="n">
        <v>0.5</v>
      </c>
      <c r="C3" s="9" t="n">
        <v>0.7</v>
      </c>
    </row>
    <row r="4">
      <c r="A4" s="4" t="inlineStr">
        <is>
          <t>CERCLA sites</t>
        </is>
      </c>
    </row>
    <row r="5">
      <c r="A5" s="3" t="inlineStr">
        <is>
          <t>Loss Contingencies [Line Items]</t>
        </is>
      </c>
    </row>
    <row r="6">
      <c r="A6" s="4" t="inlineStr">
        <is>
          <t>Total environmental liabilities</t>
        </is>
      </c>
      <c r="B6" s="10" t="n">
        <v>7.1</v>
      </c>
      <c r="C6" s="10" t="n">
        <v>3.4</v>
      </c>
    </row>
    <row r="7">
      <c r="A7" s="4" t="inlineStr">
        <is>
          <t>Long-term environmental liabilities</t>
        </is>
      </c>
      <c r="B7" s="9" t="n">
        <v>2.3</v>
      </c>
      <c r="C7" s="9" t="n">
        <v>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Aug. 31, 2021</t>
        </is>
      </c>
      <c r="C1" s="2" t="inlineStr">
        <is>
          <t>Aug. 31, 2020</t>
        </is>
      </c>
    </row>
    <row r="2">
      <c r="A2" s="3" t="inlineStr">
        <is>
          <t>Payables and Accruals [Abstract]</t>
        </is>
      </c>
    </row>
    <row r="3">
      <c r="A3" s="4" t="inlineStr">
        <is>
          <t>Salaries and incentive compensation</t>
        </is>
      </c>
      <c r="B3" s="5" t="n">
        <v>166332</v>
      </c>
      <c r="C3" s="5" t="n">
        <v>164442</v>
      </c>
    </row>
    <row r="4">
      <c r="A4" s="4" t="inlineStr">
        <is>
          <t>Taxes other than income taxes</t>
        </is>
      </c>
      <c r="B4" s="6" t="n">
        <v>57548</v>
      </c>
      <c r="C4" s="6" t="n">
        <v>43362</v>
      </c>
    </row>
    <row r="5">
      <c r="A5" s="4" t="inlineStr">
        <is>
          <t>Worker's compensation and general liability insurance</t>
        </is>
      </c>
      <c r="B5" s="5" t="n">
        <v>38618</v>
      </c>
      <c r="C5" s="5" t="n">
        <v>393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OPERATING SEGMENTS (Narrative) (Details)</t>
        </is>
      </c>
      <c r="B1" s="2" t="inlineStr">
        <is>
          <t>12 Months Ended</t>
        </is>
      </c>
    </row>
    <row r="2">
      <c r="B2" s="2" t="inlineStr">
        <is>
          <t>Aug. 31, 2021segments</t>
        </is>
      </c>
    </row>
    <row r="3">
      <c r="A3" s="3" t="inlineStr">
        <is>
          <t>Segment Reporting [Abstract]</t>
        </is>
      </c>
    </row>
    <row r="4">
      <c r="A4" s="4" t="inlineStr">
        <is>
          <t>Number of reporting segments</t>
        </is>
      </c>
      <c r="B4" s="6"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SEGMENTS (Summary of Certain Financial Information from Continuing Operations by Reportable Segment) (Details) - USD ($) $ in Thousands</t>
        </is>
      </c>
      <c r="C1" s="2" t="inlineStr">
        <is>
          <t>12 Months Ended</t>
        </is>
      </c>
    </row>
    <row r="2">
      <c r="C2" s="2" t="inlineStr">
        <is>
          <t>Aug. 31, 2021</t>
        </is>
      </c>
      <c r="D2" s="2" t="inlineStr">
        <is>
          <t>Aug. 31, 2020</t>
        </is>
      </c>
      <c r="E2" s="2" t="inlineStr">
        <is>
          <t>Aug. 31, 2019</t>
        </is>
      </c>
    </row>
    <row r="3">
      <c r="A3" s="3" t="inlineStr">
        <is>
          <t>Segment Reporting Information [Line Items]</t>
        </is>
      </c>
    </row>
    <row r="4">
      <c r="A4" s="4" t="inlineStr">
        <is>
          <t>Net sales</t>
        </is>
      </c>
      <c r="C4" s="5" t="n">
        <v>6729760</v>
      </c>
      <c r="D4" s="5" t="n">
        <v>5476486</v>
      </c>
      <c r="E4" s="5" t="n">
        <v>5829002</v>
      </c>
    </row>
    <row r="5">
      <c r="A5" s="4" t="inlineStr">
        <is>
          <t>Adjusted operating profit (loss)</t>
        </is>
      </c>
      <c r="C5" s="6" t="n">
        <v>754284</v>
      </c>
      <c r="D5" s="6" t="n">
        <v>576608</v>
      </c>
      <c r="E5" s="6" t="n">
        <v>424085</v>
      </c>
    </row>
    <row r="6">
      <c r="A6" s="4" t="inlineStr">
        <is>
          <t>Interest expense</t>
        </is>
      </c>
      <c r="C6" s="6" t="n">
        <v>51904</v>
      </c>
      <c r="D6" s="6" t="n">
        <v>61837</v>
      </c>
      <c r="E6" s="6" t="n">
        <v>71373</v>
      </c>
    </row>
    <row r="7">
      <c r="A7" s="4" t="inlineStr">
        <is>
          <t>Capital expenditures</t>
        </is>
      </c>
      <c r="C7" s="6" t="n">
        <v>184165</v>
      </c>
      <c r="D7" s="6" t="n">
        <v>187618</v>
      </c>
      <c r="E7" s="6" t="n">
        <v>138836</v>
      </c>
    </row>
    <row r="8">
      <c r="A8" s="4" t="inlineStr">
        <is>
          <t>Asset impairments</t>
        </is>
      </c>
      <c r="C8" s="6" t="n">
        <v>6784</v>
      </c>
      <c r="D8" s="6" t="n">
        <v>7611</v>
      </c>
      <c r="E8" s="6" t="n">
        <v>384</v>
      </c>
    </row>
    <row r="9">
      <c r="A9" s="4" t="inlineStr">
        <is>
          <t>Total assets</t>
        </is>
      </c>
      <c r="C9" s="6" t="n">
        <v>4638671</v>
      </c>
      <c r="D9" s="6" t="n">
        <v>4081728</v>
      </c>
    </row>
    <row r="10">
      <c r="A10" s="4" t="inlineStr">
        <is>
          <t>Continuing Operations</t>
        </is>
      </c>
    </row>
    <row r="11">
      <c r="A11" s="3" t="inlineStr">
        <is>
          <t>Segment Reporting Information [Line Items]</t>
        </is>
      </c>
    </row>
    <row r="12">
      <c r="A12" s="4" t="inlineStr">
        <is>
          <t>Net sales</t>
        </is>
      </c>
      <c r="C12" s="6" t="n">
        <v>6729760</v>
      </c>
      <c r="D12" s="6" t="n">
        <v>5476486</v>
      </c>
      <c r="E12" s="6" t="n">
        <v>5829002</v>
      </c>
    </row>
    <row r="13">
      <c r="A13" s="4" t="inlineStr">
        <is>
          <t>Adjusted operating profit (loss)</t>
        </is>
      </c>
      <c r="C13" s="6" t="n">
        <v>754284</v>
      </c>
      <c r="D13" s="6" t="n">
        <v>576608</v>
      </c>
      <c r="E13" s="6" t="n">
        <v>424085</v>
      </c>
    </row>
    <row r="14">
      <c r="A14" s="4" t="inlineStr">
        <is>
          <t>Interest expense</t>
        </is>
      </c>
      <c r="B14" s="4" t="inlineStr">
        <is>
          <t>[1]</t>
        </is>
      </c>
      <c r="C14" s="6" t="n">
        <v>51904</v>
      </c>
      <c r="D14" s="6" t="n">
        <v>61837</v>
      </c>
      <c r="E14" s="6" t="n">
        <v>71373</v>
      </c>
    </row>
    <row r="15">
      <c r="A15" s="4" t="inlineStr">
        <is>
          <t>Capital expenditures</t>
        </is>
      </c>
      <c r="C15" s="6" t="n">
        <v>184165</v>
      </c>
      <c r="D15" s="6" t="n">
        <v>187618</v>
      </c>
      <c r="E15" s="6" t="n">
        <v>138836</v>
      </c>
    </row>
    <row r="16">
      <c r="A16" s="4" t="inlineStr">
        <is>
          <t>Depreciation and amortization</t>
        </is>
      </c>
      <c r="C16" s="6" t="n">
        <v>167613</v>
      </c>
      <c r="D16" s="6" t="n">
        <v>165749</v>
      </c>
      <c r="E16" s="6" t="n">
        <v>158652</v>
      </c>
    </row>
    <row r="17">
      <c r="A17" s="4" t="inlineStr">
        <is>
          <t>Asset impairments</t>
        </is>
      </c>
      <c r="C17" s="6" t="n">
        <v>6784</v>
      </c>
      <c r="D17" s="6" t="n">
        <v>7611</v>
      </c>
      <c r="E17" s="6" t="n">
        <v>384</v>
      </c>
    </row>
    <row r="18">
      <c r="A18" s="4" t="inlineStr">
        <is>
          <t>Total assets</t>
        </is>
      </c>
      <c r="B18" s="4" t="inlineStr">
        <is>
          <t>[2]</t>
        </is>
      </c>
      <c r="C18" s="6" t="n">
        <v>4638671</v>
      </c>
      <c r="D18" s="6" t="n">
        <v>4081728</v>
      </c>
      <c r="E18" s="6" t="n">
        <v>3758771</v>
      </c>
    </row>
    <row r="19">
      <c r="A19" s="4" t="inlineStr">
        <is>
          <t>Segments | North America</t>
        </is>
      </c>
    </row>
    <row r="20">
      <c r="A20" s="3" t="inlineStr">
        <is>
          <t>Segment Reporting Information [Line Items]</t>
        </is>
      </c>
    </row>
    <row r="21">
      <c r="A21" s="4" t="inlineStr">
        <is>
          <t>Net sales</t>
        </is>
      </c>
      <c r="C21" s="6" t="n">
        <v>5670976</v>
      </c>
      <c r="D21" s="6" t="n">
        <v>4769933</v>
      </c>
      <c r="E21" s="6" t="n">
        <v>5001116</v>
      </c>
    </row>
    <row r="22">
      <c r="A22" s="4" t="inlineStr">
        <is>
          <t>Adjusted operating profit (loss)</t>
        </is>
      </c>
      <c r="C22" s="6" t="n">
        <v>746594</v>
      </c>
      <c r="D22" s="6" t="n">
        <v>661176</v>
      </c>
      <c r="E22" s="6" t="n">
        <v>456296</v>
      </c>
    </row>
    <row r="23">
      <c r="A23" s="4" t="inlineStr">
        <is>
          <t>Interest expense</t>
        </is>
      </c>
      <c r="B23" s="4" t="inlineStr">
        <is>
          <t>[1]</t>
        </is>
      </c>
      <c r="C23" s="6" t="n">
        <v>25131</v>
      </c>
      <c r="D23" s="6" t="n">
        <v>48413</v>
      </c>
      <c r="E23" s="6" t="n">
        <v>46939</v>
      </c>
    </row>
    <row r="24">
      <c r="A24" s="4" t="inlineStr">
        <is>
          <t>Capital expenditures</t>
        </is>
      </c>
      <c r="C24" s="6" t="n">
        <v>134932</v>
      </c>
      <c r="D24" s="6" t="n">
        <v>127982</v>
      </c>
      <c r="E24" s="6" t="n">
        <v>89119</v>
      </c>
    </row>
    <row r="25">
      <c r="A25" s="4" t="inlineStr">
        <is>
          <t>Depreciation and amortization</t>
        </is>
      </c>
      <c r="C25" s="6" t="n">
        <v>132192</v>
      </c>
      <c r="D25" s="6" t="n">
        <v>132492</v>
      </c>
      <c r="E25" s="6" t="n">
        <v>125718</v>
      </c>
    </row>
    <row r="26">
      <c r="A26" s="4" t="inlineStr">
        <is>
          <t>Asset impairments</t>
        </is>
      </c>
      <c r="C26" s="6" t="n">
        <v>6360</v>
      </c>
      <c r="D26" s="6" t="n">
        <v>7606</v>
      </c>
      <c r="E26" s="6" t="n">
        <v>369</v>
      </c>
    </row>
    <row r="27">
      <c r="A27" s="4" t="inlineStr">
        <is>
          <t>Total assets</t>
        </is>
      </c>
      <c r="B27" s="4" t="inlineStr">
        <is>
          <t>[2]</t>
        </is>
      </c>
      <c r="C27" s="6" t="n">
        <v>3221465</v>
      </c>
      <c r="D27" s="6" t="n">
        <v>2862805</v>
      </c>
      <c r="E27" s="6" t="n">
        <v>2991996</v>
      </c>
    </row>
    <row r="28">
      <c r="A28" s="4" t="inlineStr">
        <is>
          <t>Segments | Europe</t>
        </is>
      </c>
    </row>
    <row r="29">
      <c r="A29" s="3" t="inlineStr">
        <is>
          <t>Segment Reporting Information [Line Items]</t>
        </is>
      </c>
    </row>
    <row r="30">
      <c r="A30" s="4" t="inlineStr">
        <is>
          <t>Net sales</t>
        </is>
      </c>
      <c r="C30" s="6" t="n">
        <v>1049059</v>
      </c>
      <c r="D30" s="6" t="n">
        <v>699140</v>
      </c>
      <c r="E30" s="6" t="n">
        <v>817048</v>
      </c>
    </row>
    <row r="31">
      <c r="A31" s="4" t="inlineStr">
        <is>
          <t>Adjusted operating profit (loss)</t>
        </is>
      </c>
      <c r="C31" s="6" t="n">
        <v>148258</v>
      </c>
      <c r="D31" s="6" t="n">
        <v>62007</v>
      </c>
      <c r="E31" s="6" t="n">
        <v>100102</v>
      </c>
    </row>
    <row r="32">
      <c r="A32" s="4" t="inlineStr">
        <is>
          <t>Interest expense</t>
        </is>
      </c>
      <c r="B32" s="4" t="inlineStr">
        <is>
          <t>[1]</t>
        </is>
      </c>
      <c r="C32" s="6" t="n">
        <v>476</v>
      </c>
      <c r="D32" s="6" t="n">
        <v>982</v>
      </c>
      <c r="E32" s="6" t="n">
        <v>2493</v>
      </c>
    </row>
    <row r="33">
      <c r="A33" s="4" t="inlineStr">
        <is>
          <t>Capital expenditures</t>
        </is>
      </c>
      <c r="C33" s="6" t="n">
        <v>44002</v>
      </c>
      <c r="D33" s="6" t="n">
        <v>48895</v>
      </c>
      <c r="E33" s="6" t="n">
        <v>40337</v>
      </c>
    </row>
    <row r="34">
      <c r="A34" s="4" t="inlineStr">
        <is>
          <t>Depreciation and amortization</t>
        </is>
      </c>
      <c r="C34" s="6" t="n">
        <v>27516</v>
      </c>
      <c r="D34" s="6" t="n">
        <v>25674</v>
      </c>
      <c r="E34" s="6" t="n">
        <v>25993</v>
      </c>
    </row>
    <row r="35">
      <c r="A35" s="4" t="inlineStr">
        <is>
          <t>Asset impairments</t>
        </is>
      </c>
      <c r="C35" s="6" t="n">
        <v>424</v>
      </c>
      <c r="D35" s="6" t="n">
        <v>5</v>
      </c>
      <c r="E35" s="6" t="n">
        <v>15</v>
      </c>
    </row>
    <row r="36">
      <c r="A36" s="4" t="inlineStr">
        <is>
          <t>Total assets</t>
        </is>
      </c>
      <c r="B36" s="4" t="inlineStr">
        <is>
          <t>[2]</t>
        </is>
      </c>
      <c r="C36" s="6" t="n">
        <v>729766</v>
      </c>
      <c r="D36" s="6" t="n">
        <v>532850</v>
      </c>
      <c r="E36" s="6" t="n">
        <v>464177</v>
      </c>
    </row>
    <row r="37">
      <c r="A37" s="4" t="inlineStr">
        <is>
          <t>Segments | Corporate and Other</t>
        </is>
      </c>
    </row>
    <row r="38">
      <c r="A38" s="3" t="inlineStr">
        <is>
          <t>Segment Reporting Information [Line Items]</t>
        </is>
      </c>
    </row>
    <row r="39">
      <c r="A39" s="4" t="inlineStr">
        <is>
          <t>Adjusted operating profit (loss)</t>
        </is>
      </c>
      <c r="C39" s="6" t="n">
        <v>-140568</v>
      </c>
      <c r="D39" s="6" t="n">
        <v>-146575</v>
      </c>
      <c r="E39" s="6" t="n">
        <v>-132313</v>
      </c>
    </row>
    <row r="40">
      <c r="A40" s="4" t="inlineStr">
        <is>
          <t>Interest expense</t>
        </is>
      </c>
      <c r="B40" s="4" t="inlineStr">
        <is>
          <t>[1]</t>
        </is>
      </c>
      <c r="C40" s="6" t="n">
        <v>26297</v>
      </c>
      <c r="D40" s="6" t="n">
        <v>12442</v>
      </c>
      <c r="E40" s="6" t="n">
        <v>21941</v>
      </c>
    </row>
    <row r="41">
      <c r="A41" s="4" t="inlineStr">
        <is>
          <t>Capital expenditures</t>
        </is>
      </c>
      <c r="C41" s="6" t="n">
        <v>5231</v>
      </c>
      <c r="D41" s="6" t="n">
        <v>10741</v>
      </c>
      <c r="E41" s="6" t="n">
        <v>9380</v>
      </c>
    </row>
    <row r="42">
      <c r="A42" s="4" t="inlineStr">
        <is>
          <t>Depreciation and amortization</t>
        </is>
      </c>
      <c r="C42" s="6" t="n">
        <v>7905</v>
      </c>
      <c r="D42" s="6" t="n">
        <v>7583</v>
      </c>
      <c r="E42" s="6" t="n">
        <v>6941</v>
      </c>
    </row>
    <row r="43">
      <c r="A43" s="4" t="inlineStr">
        <is>
          <t>Asset impairments</t>
        </is>
      </c>
      <c r="C43" s="6" t="n">
        <v>0</v>
      </c>
      <c r="D43" s="6" t="n">
        <v>0</v>
      </c>
      <c r="E43" s="6" t="n">
        <v>0</v>
      </c>
    </row>
    <row r="44">
      <c r="A44" s="4" t="inlineStr">
        <is>
          <t>Total assets</t>
        </is>
      </c>
      <c r="B44" s="4" t="inlineStr">
        <is>
          <t>[2]</t>
        </is>
      </c>
      <c r="C44" s="5" t="n">
        <v>687440</v>
      </c>
      <c r="D44" s="5" t="n">
        <v>686073</v>
      </c>
      <c r="E44" s="5" t="n">
        <v>302598</v>
      </c>
    </row>
    <row r="45"/>
    <row r="46">
      <c r="A46" s="4" t="inlineStr">
        <is>
          <t>[1]</t>
        </is>
      </c>
      <c r="B46" s="4" t="inlineStr">
        <is>
          <t>Includes intercompany interest expense in the segments, which is eliminated within Corporate and Other.</t>
        </is>
      </c>
    </row>
    <row r="47">
      <c r="A47" s="4" t="inlineStr">
        <is>
          <t>[2]</t>
        </is>
      </c>
      <c r="B47" s="4" t="inlineStr">
        <is>
          <t>Total assets listed in Corporate and Other at 2020 and 2019 includes assets from discontinued operations</t>
        </is>
      </c>
    </row>
  </sheetData>
  <mergeCells count="5">
    <mergeCell ref="A1:B2"/>
    <mergeCell ref="C1:E1"/>
    <mergeCell ref="A45:D45"/>
    <mergeCell ref="B46:D46"/>
    <mergeCell ref="B47:D4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Reconciliations of Earnings from Continuing Operations to Adjusted Operating Profit) (Details) - USD ($) $ in Thousands</t>
        </is>
      </c>
      <c r="B1" s="2" t="inlineStr">
        <is>
          <t>12 Months Ended</t>
        </is>
      </c>
    </row>
    <row r="2">
      <c r="B2" s="2" t="inlineStr">
        <is>
          <t>Aug. 31, 2021</t>
        </is>
      </c>
      <c r="C2" s="2" t="inlineStr">
        <is>
          <t>Aug. 31, 2020</t>
        </is>
      </c>
      <c r="D2" s="2" t="inlineStr">
        <is>
          <t>Aug. 31, 2019</t>
        </is>
      </c>
    </row>
    <row r="3">
      <c r="A3" s="3" t="inlineStr">
        <is>
          <t>Segment Reporting [Abstract]</t>
        </is>
      </c>
    </row>
    <row r="4">
      <c r="A4" s="4" t="inlineStr">
        <is>
          <t>Earnings from continuing operations</t>
        </is>
      </c>
      <c r="B4" s="5" t="n">
        <v>412865</v>
      </c>
      <c r="C4" s="5" t="n">
        <v>278302</v>
      </c>
      <c r="D4" s="5" t="n">
        <v>198779</v>
      </c>
    </row>
    <row r="5">
      <c r="A5" s="4" t="inlineStr">
        <is>
          <t>Interest expense</t>
        </is>
      </c>
      <c r="B5" s="6" t="n">
        <v>-51904</v>
      </c>
      <c r="C5" s="6" t="n">
        <v>-61837</v>
      </c>
      <c r="D5" s="6" t="n">
        <v>-71373</v>
      </c>
    </row>
    <row r="6">
      <c r="A6" s="4" t="inlineStr">
        <is>
          <t>Income taxes</t>
        </is>
      </c>
      <c r="B6" s="6" t="n">
        <v>-121153</v>
      </c>
      <c r="C6" s="6" t="n">
        <v>-92476</v>
      </c>
      <c r="D6" s="6" t="n">
        <v>-69681</v>
      </c>
    </row>
    <row r="7">
      <c r="A7" s="4" t="inlineStr">
        <is>
          <t>Amortization of acquired unfavorable contract backlog</t>
        </is>
      </c>
      <c r="B7" s="6" t="n">
        <v>-6035</v>
      </c>
      <c r="C7" s="6" t="n">
        <v>-29367</v>
      </c>
      <c r="D7" s="6" t="n">
        <v>-74784</v>
      </c>
    </row>
    <row r="8">
      <c r="A8" s="4" t="inlineStr">
        <is>
          <t>Impairment of assets</t>
        </is>
      </c>
      <c r="B8" s="6" t="n">
        <v>-6784</v>
      </c>
      <c r="C8" s="6" t="n">
        <v>-7611</v>
      </c>
      <c r="D8" s="6" t="n">
        <v>-384</v>
      </c>
    </row>
    <row r="9">
      <c r="A9" s="4" t="inlineStr">
        <is>
          <t>Adjusted EBITDA</t>
        </is>
      </c>
      <c r="B9" s="5" t="n">
        <v>754284</v>
      </c>
      <c r="C9" s="5" t="n">
        <v>576608</v>
      </c>
      <c r="D9" s="5" t="n">
        <v>42408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External Net Sales from Continuing Operations by Major Product) (Details) - USD ($) $ in Thousands</t>
        </is>
      </c>
      <c r="B1" s="2" t="inlineStr">
        <is>
          <t>12 Months Ended</t>
        </is>
      </c>
    </row>
    <row r="2">
      <c r="B2" s="2" t="inlineStr">
        <is>
          <t>Aug. 31, 2021</t>
        </is>
      </c>
      <c r="C2" s="2" t="inlineStr">
        <is>
          <t>Aug. 31, 2020</t>
        </is>
      </c>
      <c r="D2" s="2" t="inlineStr">
        <is>
          <t>Aug. 31, 2019</t>
        </is>
      </c>
    </row>
    <row r="3">
      <c r="A3" s="3" t="inlineStr">
        <is>
          <t>Entity-Wide Information, Revenue from External Customer [Line Items]</t>
        </is>
      </c>
    </row>
    <row r="4">
      <c r="A4" s="4" t="inlineStr">
        <is>
          <t>Net sales</t>
        </is>
      </c>
      <c r="B4" s="5" t="n">
        <v>6729760</v>
      </c>
      <c r="C4" s="5" t="n">
        <v>5476486</v>
      </c>
      <c r="D4" s="5" t="n">
        <v>5829002</v>
      </c>
    </row>
    <row r="5">
      <c r="A5" s="4" t="inlineStr">
        <is>
          <t>Segments | North America</t>
        </is>
      </c>
    </row>
    <row r="6">
      <c r="A6" s="3" t="inlineStr">
        <is>
          <t>Entity-Wide Information, Revenue from External Customer [Line Items]</t>
        </is>
      </c>
    </row>
    <row r="7">
      <c r="A7" s="4" t="inlineStr">
        <is>
          <t>Net sales</t>
        </is>
      </c>
      <c r="B7" s="6" t="n">
        <v>5670976</v>
      </c>
      <c r="C7" s="6" t="n">
        <v>4769933</v>
      </c>
      <c r="D7" s="6" t="n">
        <v>5001116</v>
      </c>
    </row>
    <row r="8">
      <c r="A8" s="4" t="inlineStr">
        <is>
          <t>Segments | Europe</t>
        </is>
      </c>
    </row>
    <row r="9">
      <c r="A9" s="3" t="inlineStr">
        <is>
          <t>Entity-Wide Information, Revenue from External Customer [Line Items]</t>
        </is>
      </c>
    </row>
    <row r="10">
      <c r="A10" s="4" t="inlineStr">
        <is>
          <t>Net sales</t>
        </is>
      </c>
      <c r="B10" s="6" t="n">
        <v>1049059</v>
      </c>
      <c r="C10" s="6" t="n">
        <v>699140</v>
      </c>
      <c r="D10" s="6" t="n">
        <v>817048</v>
      </c>
    </row>
    <row r="11">
      <c r="A11" s="4" t="inlineStr">
        <is>
          <t>Intersegment</t>
        </is>
      </c>
    </row>
    <row r="12">
      <c r="A12" s="3" t="inlineStr">
        <is>
          <t>Entity-Wide Information, Revenue from External Customer [Line Items]</t>
        </is>
      </c>
    </row>
    <row r="13">
      <c r="A13" s="4" t="inlineStr">
        <is>
          <t>Net sales</t>
        </is>
      </c>
      <c r="B13" s="6" t="n">
        <v>0</v>
      </c>
      <c r="C13" s="6" t="n">
        <v>0</v>
      </c>
      <c r="D13" s="6" t="n">
        <v>0</v>
      </c>
    </row>
    <row r="14">
      <c r="A14" s="4" t="inlineStr">
        <is>
          <t>Intersegment | North America</t>
        </is>
      </c>
    </row>
    <row r="15">
      <c r="A15" s="3" t="inlineStr">
        <is>
          <t>Entity-Wide Information, Revenue from External Customer [Line Items]</t>
        </is>
      </c>
    </row>
    <row r="16">
      <c r="A16" s="4" t="inlineStr">
        <is>
          <t>Net sales</t>
        </is>
      </c>
      <c r="B16" s="6" t="n">
        <v>0</v>
      </c>
      <c r="C16" s="6" t="n">
        <v>0</v>
      </c>
      <c r="D16" s="6" t="n">
        <v>0</v>
      </c>
    </row>
    <row r="17">
      <c r="A17" s="4" t="inlineStr">
        <is>
          <t>Intersegment | Europe</t>
        </is>
      </c>
    </row>
    <row r="18">
      <c r="A18" s="3" t="inlineStr">
        <is>
          <t>Entity-Wide Information, Revenue from External Customer [Line Items]</t>
        </is>
      </c>
    </row>
    <row r="19">
      <c r="A19" s="4" t="inlineStr">
        <is>
          <t>Net sales</t>
        </is>
      </c>
      <c r="B19" s="6" t="n">
        <v>1814</v>
      </c>
      <c r="C19" s="6" t="n">
        <v>1509</v>
      </c>
      <c r="D19" s="6" t="n">
        <v>1325</v>
      </c>
    </row>
    <row r="20">
      <c r="A20" s="4" t="inlineStr">
        <is>
          <t>Corporate | Segments</t>
        </is>
      </c>
    </row>
    <row r="21">
      <c r="A21" s="3" t="inlineStr">
        <is>
          <t>Entity-Wide Information, Revenue from External Customer [Line Items]</t>
        </is>
      </c>
    </row>
    <row r="22">
      <c r="A22" s="4" t="inlineStr">
        <is>
          <t>Net sales</t>
        </is>
      </c>
      <c r="B22" s="6" t="n">
        <v>9725</v>
      </c>
      <c r="C22" s="6" t="n">
        <v>7413</v>
      </c>
      <c r="D22" s="6" t="n">
        <v>10838</v>
      </c>
    </row>
    <row r="23">
      <c r="A23" s="4" t="inlineStr">
        <is>
          <t>Corporate | Intersegment</t>
        </is>
      </c>
    </row>
    <row r="24">
      <c r="A24" s="3" t="inlineStr">
        <is>
          <t>Entity-Wide Information, Revenue from External Customer [Line Items]</t>
        </is>
      </c>
    </row>
    <row r="25">
      <c r="A25" s="4" t="inlineStr">
        <is>
          <t>Net sales</t>
        </is>
      </c>
      <c r="B25" s="6" t="n">
        <v>-1814</v>
      </c>
      <c r="C25" s="6" t="n">
        <v>-1509</v>
      </c>
      <c r="D25" s="6" t="n">
        <v>-1325</v>
      </c>
    </row>
    <row r="26">
      <c r="A26" s="4" t="inlineStr">
        <is>
          <t>Unaffiliated Customers | Segments</t>
        </is>
      </c>
    </row>
    <row r="27">
      <c r="A27" s="3" t="inlineStr">
        <is>
          <t>Entity-Wide Information, Revenue from External Customer [Line Items]</t>
        </is>
      </c>
    </row>
    <row r="28">
      <c r="A28" s="4" t="inlineStr">
        <is>
          <t>Net sales</t>
        </is>
      </c>
      <c r="B28" s="6" t="n">
        <v>6729760</v>
      </c>
      <c r="C28" s="6" t="n">
        <v>5476486</v>
      </c>
      <c r="D28" s="6" t="n">
        <v>5829002</v>
      </c>
    </row>
    <row r="29">
      <c r="A29" s="4" t="inlineStr">
        <is>
          <t>Unaffiliated Customers | Segments | North America</t>
        </is>
      </c>
    </row>
    <row r="30">
      <c r="A30" s="3" t="inlineStr">
        <is>
          <t>Entity-Wide Information, Revenue from External Customer [Line Items]</t>
        </is>
      </c>
    </row>
    <row r="31">
      <c r="A31" s="4" t="inlineStr">
        <is>
          <t>Net sales</t>
        </is>
      </c>
      <c r="B31" s="6" t="n">
        <v>5670976</v>
      </c>
      <c r="C31" s="6" t="n">
        <v>4769933</v>
      </c>
      <c r="D31" s="6" t="n">
        <v>5001116</v>
      </c>
    </row>
    <row r="32">
      <c r="A32" s="4" t="inlineStr">
        <is>
          <t>Unaffiliated Customers | Segments | Europe</t>
        </is>
      </c>
    </row>
    <row r="33">
      <c r="A33" s="3" t="inlineStr">
        <is>
          <t>Entity-Wide Information, Revenue from External Customer [Line Items]</t>
        </is>
      </c>
    </row>
    <row r="34">
      <c r="A34" s="4" t="inlineStr">
        <is>
          <t>Net sales</t>
        </is>
      </c>
      <c r="B34" s="6" t="n">
        <v>1047245</v>
      </c>
      <c r="C34" s="6" t="n">
        <v>697631</v>
      </c>
      <c r="D34" s="6" t="n">
        <v>815723</v>
      </c>
    </row>
    <row r="35">
      <c r="A35" s="4" t="inlineStr">
        <is>
          <t>Unaffiliated Customers | Corporate | Segments</t>
        </is>
      </c>
    </row>
    <row r="36">
      <c r="A36" s="3" t="inlineStr">
        <is>
          <t>Entity-Wide Information, Revenue from External Customer [Line Items]</t>
        </is>
      </c>
    </row>
    <row r="37">
      <c r="A37" s="4" t="inlineStr">
        <is>
          <t>Net sales</t>
        </is>
      </c>
      <c r="B37" s="6" t="n">
        <v>11539</v>
      </c>
      <c r="C37" s="6" t="n">
        <v>8922</v>
      </c>
      <c r="D37" s="6" t="n">
        <v>12163</v>
      </c>
    </row>
    <row r="38">
      <c r="A38" s="4" t="inlineStr">
        <is>
          <t>Raw material products | Segments</t>
        </is>
      </c>
    </row>
    <row r="39">
      <c r="A39" s="3" t="inlineStr">
        <is>
          <t>Entity-Wide Information, Revenue from External Customer [Line Items]</t>
        </is>
      </c>
    </row>
    <row r="40">
      <c r="A40" s="4" t="inlineStr">
        <is>
          <t>Net sales</t>
        </is>
      </c>
      <c r="B40" s="6" t="n">
        <v>1182838</v>
      </c>
      <c r="C40" s="6" t="n">
        <v>728205</v>
      </c>
      <c r="D40" s="6" t="n">
        <v>966217</v>
      </c>
    </row>
    <row r="41">
      <c r="A41" s="4" t="inlineStr">
        <is>
          <t>Raw material products | Segments | North America</t>
        </is>
      </c>
    </row>
    <row r="42">
      <c r="A42" s="3" t="inlineStr">
        <is>
          <t>Entity-Wide Information, Revenue from External Customer [Line Items]</t>
        </is>
      </c>
    </row>
    <row r="43">
      <c r="A43" s="4" t="inlineStr">
        <is>
          <t>Net sales</t>
        </is>
      </c>
      <c r="B43" s="6" t="n">
        <v>1162997</v>
      </c>
      <c r="C43" s="6" t="n">
        <v>718513</v>
      </c>
      <c r="D43" s="6" t="n">
        <v>953858</v>
      </c>
    </row>
    <row r="44">
      <c r="A44" s="4" t="inlineStr">
        <is>
          <t>Raw material products | Segments | Europe</t>
        </is>
      </c>
    </row>
    <row r="45">
      <c r="A45" s="3" t="inlineStr">
        <is>
          <t>Entity-Wide Information, Revenue from External Customer [Line Items]</t>
        </is>
      </c>
    </row>
    <row r="46">
      <c r="A46" s="4" t="inlineStr">
        <is>
          <t>Net sales</t>
        </is>
      </c>
      <c r="B46" s="6" t="n">
        <v>19841</v>
      </c>
      <c r="C46" s="6" t="n">
        <v>9692</v>
      </c>
      <c r="D46" s="6" t="n">
        <v>12359</v>
      </c>
    </row>
    <row r="47">
      <c r="A47" s="4" t="inlineStr">
        <is>
          <t>Raw material products | Corporate | Segments</t>
        </is>
      </c>
    </row>
    <row r="48">
      <c r="A48" s="3" t="inlineStr">
        <is>
          <t>Entity-Wide Information, Revenue from External Customer [Line Items]</t>
        </is>
      </c>
    </row>
    <row r="49">
      <c r="A49" s="4" t="inlineStr">
        <is>
          <t>Net sales</t>
        </is>
      </c>
      <c r="B49" s="6" t="n">
        <v>0</v>
      </c>
      <c r="C49" s="6" t="n">
        <v>0</v>
      </c>
      <c r="D49" s="6" t="n">
        <v>0</v>
      </c>
    </row>
    <row r="50">
      <c r="A50" s="4" t="inlineStr">
        <is>
          <t>Steel products | Segments</t>
        </is>
      </c>
    </row>
    <row r="51">
      <c r="A51" s="3" t="inlineStr">
        <is>
          <t>Entity-Wide Information, Revenue from External Customer [Line Items]</t>
        </is>
      </c>
    </row>
    <row r="52">
      <c r="A52" s="4" t="inlineStr">
        <is>
          <t>Net sales</t>
        </is>
      </c>
      <c r="B52" s="6" t="n">
        <v>3098637</v>
      </c>
      <c r="C52" s="6" t="n">
        <v>2285603</v>
      </c>
      <c r="D52" s="6" t="n">
        <v>2409991</v>
      </c>
    </row>
    <row r="53">
      <c r="A53" s="4" t="inlineStr">
        <is>
          <t>Steel products | Segments | North America</t>
        </is>
      </c>
    </row>
    <row r="54">
      <c r="A54" s="3" t="inlineStr">
        <is>
          <t>Entity-Wide Information, Revenue from External Customer [Line Items]</t>
        </is>
      </c>
    </row>
    <row r="55">
      <c r="A55" s="4" t="inlineStr">
        <is>
          <t>Net sales</t>
        </is>
      </c>
      <c r="B55" s="6" t="n">
        <v>2289975</v>
      </c>
      <c r="C55" s="6" t="n">
        <v>1738556</v>
      </c>
      <c r="D55" s="6" t="n">
        <v>1763017</v>
      </c>
    </row>
    <row r="56">
      <c r="A56" s="4" t="inlineStr">
        <is>
          <t>Steel products | Segments | Europe</t>
        </is>
      </c>
    </row>
    <row r="57">
      <c r="A57" s="3" t="inlineStr">
        <is>
          <t>Entity-Wide Information, Revenue from External Customer [Line Items]</t>
        </is>
      </c>
    </row>
    <row r="58">
      <c r="A58" s="4" t="inlineStr">
        <is>
          <t>Net sales</t>
        </is>
      </c>
      <c r="B58" s="6" t="n">
        <v>808662</v>
      </c>
      <c r="C58" s="6" t="n">
        <v>547047</v>
      </c>
      <c r="D58" s="6" t="n">
        <v>646974</v>
      </c>
    </row>
    <row r="59">
      <c r="A59" s="4" t="inlineStr">
        <is>
          <t>Steel products | Corporate | Segments</t>
        </is>
      </c>
    </row>
    <row r="60">
      <c r="A60" s="3" t="inlineStr">
        <is>
          <t>Entity-Wide Information, Revenue from External Customer [Line Items]</t>
        </is>
      </c>
    </row>
    <row r="61">
      <c r="A61" s="4" t="inlineStr">
        <is>
          <t>Net sales</t>
        </is>
      </c>
      <c r="B61" s="6" t="n">
        <v>0</v>
      </c>
      <c r="C61" s="6" t="n">
        <v>0</v>
      </c>
      <c r="D61" s="6" t="n">
        <v>0</v>
      </c>
    </row>
    <row r="62">
      <c r="A62" s="4" t="inlineStr">
        <is>
          <t>Downstream products | Segments</t>
        </is>
      </c>
    </row>
    <row r="63">
      <c r="A63" s="3" t="inlineStr">
        <is>
          <t>Entity-Wide Information, Revenue from External Customer [Line Items]</t>
        </is>
      </c>
    </row>
    <row r="64">
      <c r="A64" s="4" t="inlineStr">
        <is>
          <t>Net sales</t>
        </is>
      </c>
      <c r="B64" s="6" t="n">
        <v>2006367</v>
      </c>
      <c r="C64" s="6" t="n">
        <v>2062358</v>
      </c>
      <c r="D64" s="6" t="n">
        <v>2070817</v>
      </c>
    </row>
    <row r="65">
      <c r="A65" s="4" t="inlineStr">
        <is>
          <t>Downstream products | Segments | North America</t>
        </is>
      </c>
    </row>
    <row r="66">
      <c r="A66" s="3" t="inlineStr">
        <is>
          <t>Entity-Wide Information, Revenue from External Customer [Line Items]</t>
        </is>
      </c>
    </row>
    <row r="67">
      <c r="A67" s="4" t="inlineStr">
        <is>
          <t>Net sales</t>
        </is>
      </c>
      <c r="B67" s="6" t="n">
        <v>1814192</v>
      </c>
      <c r="C67" s="6" t="n">
        <v>1943126</v>
      </c>
      <c r="D67" s="6" t="n">
        <v>1936994</v>
      </c>
    </row>
    <row r="68">
      <c r="A68" s="4" t="inlineStr">
        <is>
          <t>Downstream products | Segments | Europe</t>
        </is>
      </c>
    </row>
    <row r="69">
      <c r="A69" s="3" t="inlineStr">
        <is>
          <t>Entity-Wide Information, Revenue from External Customer [Line Items]</t>
        </is>
      </c>
    </row>
    <row r="70">
      <c r="A70" s="4" t="inlineStr">
        <is>
          <t>Net sales</t>
        </is>
      </c>
      <c r="B70" s="6" t="n">
        <v>192175</v>
      </c>
      <c r="C70" s="6" t="n">
        <v>119232</v>
      </c>
      <c r="D70" s="6" t="n">
        <v>133823</v>
      </c>
    </row>
    <row r="71">
      <c r="A71" s="4" t="inlineStr">
        <is>
          <t>Downstream products | Corporate | Segments</t>
        </is>
      </c>
    </row>
    <row r="72">
      <c r="A72" s="3" t="inlineStr">
        <is>
          <t>Entity-Wide Information, Revenue from External Customer [Line Items]</t>
        </is>
      </c>
    </row>
    <row r="73">
      <c r="A73" s="4" t="inlineStr">
        <is>
          <t>Net sales</t>
        </is>
      </c>
      <c r="B73" s="6" t="n">
        <v>0</v>
      </c>
      <c r="C73" s="6" t="n">
        <v>0</v>
      </c>
      <c r="D73" s="6" t="n">
        <v>0</v>
      </c>
    </row>
    <row r="74">
      <c r="A74" s="4" t="inlineStr">
        <is>
          <t>Other | Segments</t>
        </is>
      </c>
    </row>
    <row r="75">
      <c r="A75" s="3" t="inlineStr">
        <is>
          <t>Entity-Wide Information, Revenue from External Customer [Line Items]</t>
        </is>
      </c>
    </row>
    <row r="76">
      <c r="A76" s="4" t="inlineStr">
        <is>
          <t>Net sales</t>
        </is>
      </c>
      <c r="B76" s="6" t="n">
        <v>441918</v>
      </c>
      <c r="C76" s="6" t="n">
        <v>400320</v>
      </c>
      <c r="D76" s="6" t="n">
        <v>381977</v>
      </c>
    </row>
    <row r="77">
      <c r="A77" s="4" t="inlineStr">
        <is>
          <t>Other | Segments | North America</t>
        </is>
      </c>
    </row>
    <row r="78">
      <c r="A78" s="3" t="inlineStr">
        <is>
          <t>Entity-Wide Information, Revenue from External Customer [Line Items]</t>
        </is>
      </c>
    </row>
    <row r="79">
      <c r="A79" s="4" t="inlineStr">
        <is>
          <t>Net sales</t>
        </is>
      </c>
      <c r="B79" s="6" t="n">
        <v>403812</v>
      </c>
      <c r="C79" s="6" t="n">
        <v>369738</v>
      </c>
      <c r="D79" s="6" t="n">
        <v>347247</v>
      </c>
    </row>
    <row r="80">
      <c r="A80" s="4" t="inlineStr">
        <is>
          <t>Other | Segments | Europe</t>
        </is>
      </c>
    </row>
    <row r="81">
      <c r="A81" s="3" t="inlineStr">
        <is>
          <t>Entity-Wide Information, Revenue from External Customer [Line Items]</t>
        </is>
      </c>
    </row>
    <row r="82">
      <c r="A82" s="4" t="inlineStr">
        <is>
          <t>Net sales</t>
        </is>
      </c>
      <c r="B82" s="6" t="n">
        <v>26567</v>
      </c>
      <c r="C82" s="6" t="n">
        <v>21660</v>
      </c>
      <c r="D82" s="6" t="n">
        <v>22567</v>
      </c>
    </row>
    <row r="83">
      <c r="A83" s="4" t="inlineStr">
        <is>
          <t>Other | Corporate | Segments</t>
        </is>
      </c>
    </row>
    <row r="84">
      <c r="A84" s="3" t="inlineStr">
        <is>
          <t>Entity-Wide Information, Revenue from External Customer [Line Items]</t>
        </is>
      </c>
    </row>
    <row r="85">
      <c r="A85" s="4" t="inlineStr">
        <is>
          <t>Net sales</t>
        </is>
      </c>
      <c r="B85" s="5" t="n">
        <v>11539</v>
      </c>
      <c r="C85" s="5" t="n">
        <v>8922</v>
      </c>
      <c r="D85" s="5" t="n">
        <v>1216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External Net Sales from Continuing Operations by Geographic Area) (Details) - USD ($) $ in Thousands</t>
        </is>
      </c>
      <c r="B1" s="2" t="inlineStr">
        <is>
          <t>12 Months Ended</t>
        </is>
      </c>
    </row>
    <row r="2">
      <c r="B2" s="2" t="inlineStr">
        <is>
          <t>Aug. 31, 2021</t>
        </is>
      </c>
      <c r="C2" s="2" t="inlineStr">
        <is>
          <t>Aug. 31, 2020</t>
        </is>
      </c>
      <c r="D2" s="2" t="inlineStr">
        <is>
          <t>Aug. 31, 2019</t>
        </is>
      </c>
    </row>
    <row r="3">
      <c r="A3" s="3" t="inlineStr">
        <is>
          <t>Revenues from External Customers and Long-Lived Assets [Line Items]</t>
        </is>
      </c>
    </row>
    <row r="4">
      <c r="A4" s="4" t="inlineStr">
        <is>
          <t>Net sales</t>
        </is>
      </c>
      <c r="B4" s="5" t="n">
        <v>6729760</v>
      </c>
      <c r="C4" s="5" t="n">
        <v>5476486</v>
      </c>
      <c r="D4" s="5" t="n">
        <v>5829002</v>
      </c>
    </row>
    <row r="5">
      <c r="A5" s="4" t="inlineStr">
        <is>
          <t>United States</t>
        </is>
      </c>
    </row>
    <row r="6">
      <c r="A6" s="3" t="inlineStr">
        <is>
          <t>Revenues from External Customers and Long-Lived Assets [Line Items]</t>
        </is>
      </c>
    </row>
    <row r="7">
      <c r="A7" s="4" t="inlineStr">
        <is>
          <t>Net sales</t>
        </is>
      </c>
      <c r="B7" s="6" t="n">
        <v>5295447</v>
      </c>
      <c r="C7" s="6" t="n">
        <v>4562351</v>
      </c>
      <c r="D7" s="6" t="n">
        <v>4771164</v>
      </c>
    </row>
    <row r="8">
      <c r="A8" s="4" t="inlineStr">
        <is>
          <t>Poland</t>
        </is>
      </c>
    </row>
    <row r="9">
      <c r="A9" s="3" t="inlineStr">
        <is>
          <t>Revenues from External Customers and Long-Lived Assets [Line Items]</t>
        </is>
      </c>
    </row>
    <row r="10">
      <c r="A10" s="4" t="inlineStr">
        <is>
          <t>Net sales</t>
        </is>
      </c>
      <c r="B10" s="6" t="n">
        <v>793075</v>
      </c>
      <c r="C10" s="6" t="n">
        <v>549983</v>
      </c>
      <c r="D10" s="6" t="n">
        <v>510610</v>
      </c>
    </row>
    <row r="11">
      <c r="A11" s="4" t="inlineStr">
        <is>
          <t>China</t>
        </is>
      </c>
    </row>
    <row r="12">
      <c r="A12" s="3" t="inlineStr">
        <is>
          <t>Revenues from External Customers and Long-Lived Assets [Line Items]</t>
        </is>
      </c>
    </row>
    <row r="13">
      <c r="A13" s="4" t="inlineStr">
        <is>
          <t>Net sales</t>
        </is>
      </c>
      <c r="B13" s="6" t="n">
        <v>156101</v>
      </c>
      <c r="C13" s="6" t="n">
        <v>76909</v>
      </c>
      <c r="D13" s="6" t="n">
        <v>74638</v>
      </c>
    </row>
    <row r="14">
      <c r="A14" s="4" t="inlineStr">
        <is>
          <t>Other</t>
        </is>
      </c>
    </row>
    <row r="15">
      <c r="A15" s="3" t="inlineStr">
        <is>
          <t>Revenues from External Customers and Long-Lived Assets [Line Items]</t>
        </is>
      </c>
    </row>
    <row r="16">
      <c r="A16" s="4" t="inlineStr">
        <is>
          <t>Net sales</t>
        </is>
      </c>
      <c r="B16" s="5" t="n">
        <v>485137</v>
      </c>
      <c r="C16" s="5" t="n">
        <v>287243</v>
      </c>
      <c r="D16" s="5" t="n">
        <v>4725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16:46:31Z</dcterms:created>
  <dcterms:modified xmlns:dcterms="http://purl.org/dc/terms/" xmlns:xsi="http://www.w3.org/2001/XMLSchema-instance" xsi:type="dcterms:W3CDTF">2021-10-14T16:46:31Z</dcterms:modified>
</cp:coreProperties>
</file>